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Description of Business" sheetId="10" state="visible" r:id="rId10"/>
    <sheet xmlns:r="http://schemas.openxmlformats.org/officeDocument/2006/relationships" name="Basis of Presentation and Summa" sheetId="11" state="visible" r:id="rId11"/>
    <sheet xmlns:r="http://schemas.openxmlformats.org/officeDocument/2006/relationships" name="Cash Cash Equivalents and Restr" sheetId="12" state="visible" r:id="rId12"/>
    <sheet xmlns:r="http://schemas.openxmlformats.org/officeDocument/2006/relationships" name="Accounts Receivable net" sheetId="13" state="visible" r:id="rId13"/>
    <sheet xmlns:r="http://schemas.openxmlformats.org/officeDocument/2006/relationships" name="Short-term investments" sheetId="14" state="visible" r:id="rId14"/>
    <sheet xmlns:r="http://schemas.openxmlformats.org/officeDocument/2006/relationships" name="Receivable from SPIC, net" sheetId="15" state="visible" r:id="rId15"/>
    <sheet xmlns:r="http://schemas.openxmlformats.org/officeDocument/2006/relationships" name="Customer Loans Receivable" sheetId="16" state="visible" r:id="rId16"/>
    <sheet xmlns:r="http://schemas.openxmlformats.org/officeDocument/2006/relationships" name="Inventories net" sheetId="17" state="visible" r:id="rId17"/>
    <sheet xmlns:r="http://schemas.openxmlformats.org/officeDocument/2006/relationships" name="Other Receivables and Current A" sheetId="18" state="visible" r:id="rId18"/>
    <sheet xmlns:r="http://schemas.openxmlformats.org/officeDocument/2006/relationships" name="Property and Equipment" sheetId="19" state="visible" r:id="rId19"/>
    <sheet xmlns:r="http://schemas.openxmlformats.org/officeDocument/2006/relationships" name="Goodwill" sheetId="20" state="visible" r:id="rId20"/>
    <sheet xmlns:r="http://schemas.openxmlformats.org/officeDocument/2006/relationships" name="Investments in Unconsolidated S" sheetId="21" state="visible" r:id="rId21"/>
    <sheet xmlns:r="http://schemas.openxmlformats.org/officeDocument/2006/relationships" name="Financing Arrangements" sheetId="22" state="visible" r:id="rId22"/>
    <sheet xmlns:r="http://schemas.openxmlformats.org/officeDocument/2006/relationships" name="Accrued Expenses and Other Paya" sheetId="23" state="visible" r:id="rId23"/>
    <sheet xmlns:r="http://schemas.openxmlformats.org/officeDocument/2006/relationships" name="Concentrations" sheetId="24" state="visible" r:id="rId24"/>
    <sheet xmlns:r="http://schemas.openxmlformats.org/officeDocument/2006/relationships" name="Acquisition Contingencies and O"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Stockholders Equity" sheetId="28" state="visible" r:id="rId28"/>
    <sheet xmlns:r="http://schemas.openxmlformats.org/officeDocument/2006/relationships" name="Income Taxes" sheetId="29" state="visible" r:id="rId29"/>
    <sheet xmlns:r="http://schemas.openxmlformats.org/officeDocument/2006/relationships" name="Net Income (Loss) Per Share" sheetId="30" state="visible" r:id="rId30"/>
    <sheet xmlns:r="http://schemas.openxmlformats.org/officeDocument/2006/relationships" name="Segment Reporting" sheetId="31" state="visible" r:id="rId31"/>
    <sheet xmlns:r="http://schemas.openxmlformats.org/officeDocument/2006/relationships" name="Subsequent Events" sheetId="32" state="visible" r:id="rId32"/>
    <sheet xmlns:r="http://schemas.openxmlformats.org/officeDocument/2006/relationships" name="Basis of Presentation and Sum_2" sheetId="33" state="visible" r:id="rId33"/>
    <sheet xmlns:r="http://schemas.openxmlformats.org/officeDocument/2006/relationships" name="Basis of Presentation and Sum_3" sheetId="34" state="visible" r:id="rId34"/>
    <sheet xmlns:r="http://schemas.openxmlformats.org/officeDocument/2006/relationships" name="Cash Cash Equivalents and Res_2" sheetId="35" state="visible" r:id="rId35"/>
    <sheet xmlns:r="http://schemas.openxmlformats.org/officeDocument/2006/relationships" name="Accounts Receivable net (Tables" sheetId="36" state="visible" r:id="rId36"/>
    <sheet xmlns:r="http://schemas.openxmlformats.org/officeDocument/2006/relationships" name="Customer Loans Receivable (Tabl" sheetId="37" state="visible" r:id="rId37"/>
    <sheet xmlns:r="http://schemas.openxmlformats.org/officeDocument/2006/relationships" name="Inventories net (Tables)" sheetId="38" state="visible" r:id="rId38"/>
    <sheet xmlns:r="http://schemas.openxmlformats.org/officeDocument/2006/relationships" name="Other Receivables and Current_2" sheetId="39" state="visible" r:id="rId39"/>
    <sheet xmlns:r="http://schemas.openxmlformats.org/officeDocument/2006/relationships" name="Property and Equipment (Tables)" sheetId="40" state="visible" r:id="rId40"/>
    <sheet xmlns:r="http://schemas.openxmlformats.org/officeDocument/2006/relationships" name="Goodwill (Tables)" sheetId="41" state="visible" r:id="rId41"/>
    <sheet xmlns:r="http://schemas.openxmlformats.org/officeDocument/2006/relationships" name="Investments in Unconsolidated_2" sheetId="42" state="visible" r:id="rId42"/>
    <sheet xmlns:r="http://schemas.openxmlformats.org/officeDocument/2006/relationships" name="Financing Arrangements (Tables)" sheetId="43" state="visible" r:id="rId43"/>
    <sheet xmlns:r="http://schemas.openxmlformats.org/officeDocument/2006/relationships" name="Accrued Expenses and Other Pa_2" sheetId="44" state="visible" r:id="rId44"/>
    <sheet xmlns:r="http://schemas.openxmlformats.org/officeDocument/2006/relationships" name="Commitments and Contingencies (" sheetId="45" state="visible" r:id="rId45"/>
    <sheet xmlns:r="http://schemas.openxmlformats.org/officeDocument/2006/relationships" name="Stockholders Equity (Tables)" sheetId="46" state="visible" r:id="rId46"/>
    <sheet xmlns:r="http://schemas.openxmlformats.org/officeDocument/2006/relationships" name="Income Taxes (Tables)" sheetId="47" state="visible" r:id="rId47"/>
    <sheet xmlns:r="http://schemas.openxmlformats.org/officeDocument/2006/relationships" name="Net Income (Loss) Per Share (Ta" sheetId="48" state="visible" r:id="rId48"/>
    <sheet xmlns:r="http://schemas.openxmlformats.org/officeDocument/2006/relationships" name="Segment Reporting (Tables)" sheetId="49" state="visible" r:id="rId49"/>
    <sheet xmlns:r="http://schemas.openxmlformats.org/officeDocument/2006/relationships" name="Subsequent Events (Tables)" sheetId="50" state="visible" r:id="rId50"/>
    <sheet xmlns:r="http://schemas.openxmlformats.org/officeDocument/2006/relationships" name="Description of Business (Detail" sheetId="51" state="visible" r:id="rId51"/>
    <sheet xmlns:r="http://schemas.openxmlformats.org/officeDocument/2006/relationships" name="Basis of Presentation and Sum_4" sheetId="52" state="visible" r:id="rId52"/>
    <sheet xmlns:r="http://schemas.openxmlformats.org/officeDocument/2006/relationships" name="Basis of Presentation and Sum_5" sheetId="53" state="visible" r:id="rId53"/>
    <sheet xmlns:r="http://schemas.openxmlformats.org/officeDocument/2006/relationships" name="Basis of Presentation and Sum_6" sheetId="54" state="visible" r:id="rId54"/>
    <sheet xmlns:r="http://schemas.openxmlformats.org/officeDocument/2006/relationships" name="Basis of Presentation and Sum_7" sheetId="55" state="visible" r:id="rId55"/>
    <sheet xmlns:r="http://schemas.openxmlformats.org/officeDocument/2006/relationships" name="Basis of Presentation and Sum_8" sheetId="56" state="visible" r:id="rId56"/>
    <sheet xmlns:r="http://schemas.openxmlformats.org/officeDocument/2006/relationships" name="Cash Cash Equivalents and Res_3" sheetId="57" state="visible" r:id="rId57"/>
    <sheet xmlns:r="http://schemas.openxmlformats.org/officeDocument/2006/relationships" name="Accounts Receivable net (Detail" sheetId="58" state="visible" r:id="rId58"/>
    <sheet xmlns:r="http://schemas.openxmlformats.org/officeDocument/2006/relationships" name="Shortterm investments (Details " sheetId="59" state="visible" r:id="rId59"/>
    <sheet xmlns:r="http://schemas.openxmlformats.org/officeDocument/2006/relationships" name="Receivable from SPIC, net (Deta" sheetId="60" state="visible" r:id="rId60"/>
    <sheet xmlns:r="http://schemas.openxmlformats.org/officeDocument/2006/relationships" name="Customer Loans Receivable (Deta" sheetId="61" state="visible" r:id="rId61"/>
    <sheet xmlns:r="http://schemas.openxmlformats.org/officeDocument/2006/relationships" name="Customer Loans Receivable (De_2" sheetId="62" state="visible" r:id="rId62"/>
    <sheet xmlns:r="http://schemas.openxmlformats.org/officeDocument/2006/relationships" name="Customer Loans Receivable (De_3" sheetId="63" state="visible" r:id="rId63"/>
    <sheet xmlns:r="http://schemas.openxmlformats.org/officeDocument/2006/relationships" name="Customer Loans Receivable (De_4" sheetId="64" state="visible" r:id="rId64"/>
    <sheet xmlns:r="http://schemas.openxmlformats.org/officeDocument/2006/relationships" name="Customer Loans Receivable (De_5" sheetId="65" state="visible" r:id="rId65"/>
    <sheet xmlns:r="http://schemas.openxmlformats.org/officeDocument/2006/relationships" name="Inventories net (Details)" sheetId="66" state="visible" r:id="rId66"/>
    <sheet xmlns:r="http://schemas.openxmlformats.org/officeDocument/2006/relationships" name="Inventories net (Details 1)" sheetId="67" state="visible" r:id="rId67"/>
    <sheet xmlns:r="http://schemas.openxmlformats.org/officeDocument/2006/relationships" name="Other Receivables and Current_3" sheetId="68" state="visible" r:id="rId68"/>
    <sheet xmlns:r="http://schemas.openxmlformats.org/officeDocument/2006/relationships" name="Other Receivables and Current_4" sheetId="69" state="visible" r:id="rId69"/>
    <sheet xmlns:r="http://schemas.openxmlformats.org/officeDocument/2006/relationships" name="Property and Equipment (Details" sheetId="70" state="visible" r:id="rId70"/>
    <sheet xmlns:r="http://schemas.openxmlformats.org/officeDocument/2006/relationships" name="Property and Equipment (Detai_2" sheetId="71" state="visible" r:id="rId71"/>
    <sheet xmlns:r="http://schemas.openxmlformats.org/officeDocument/2006/relationships" name="Goodwill (Details)" sheetId="72" state="visible" r:id="rId72"/>
    <sheet xmlns:r="http://schemas.openxmlformats.org/officeDocument/2006/relationships" name="Goodwill (Details Narrative)" sheetId="73" state="visible" r:id="rId73"/>
    <sheet xmlns:r="http://schemas.openxmlformats.org/officeDocument/2006/relationships" name="Investments in Unconsolidated_3" sheetId="74" state="visible" r:id="rId74"/>
    <sheet xmlns:r="http://schemas.openxmlformats.org/officeDocument/2006/relationships" name="Investments in Unconsolidated_4" sheetId="75" state="visible" r:id="rId75"/>
    <sheet xmlns:r="http://schemas.openxmlformats.org/officeDocument/2006/relationships" name="Investments in Unconsolidated_5" sheetId="76" state="visible" r:id="rId76"/>
    <sheet xmlns:r="http://schemas.openxmlformats.org/officeDocument/2006/relationships" name="Investments in Unconsolidated_6" sheetId="77" state="visible" r:id="rId77"/>
    <sheet xmlns:r="http://schemas.openxmlformats.org/officeDocument/2006/relationships" name="Financing Arrangements (Details" sheetId="78" state="visible" r:id="rId78"/>
    <sheet xmlns:r="http://schemas.openxmlformats.org/officeDocument/2006/relationships" name="Financing Arrangements (Detai_2" sheetId="79" state="visible" r:id="rId79"/>
    <sheet xmlns:r="http://schemas.openxmlformats.org/officeDocument/2006/relationships" name="Financing Arrangements (Detai_3" sheetId="80" state="visible" r:id="rId80"/>
    <sheet xmlns:r="http://schemas.openxmlformats.org/officeDocument/2006/relationships" name="Financing Arrangements (Detai_4" sheetId="81" state="visible" r:id="rId81"/>
    <sheet xmlns:r="http://schemas.openxmlformats.org/officeDocument/2006/relationships" name="Accrued Expenses and Other Pa_3" sheetId="82" state="visible" r:id="rId82"/>
    <sheet xmlns:r="http://schemas.openxmlformats.org/officeDocument/2006/relationships" name="Accrued Expenses and Other Pa_4" sheetId="83" state="visible" r:id="rId83"/>
    <sheet xmlns:r="http://schemas.openxmlformats.org/officeDocument/2006/relationships" name="Accrued Expenses and Other Pa_5" sheetId="84" state="visible" r:id="rId84"/>
    <sheet xmlns:r="http://schemas.openxmlformats.org/officeDocument/2006/relationships" name="Concentrations (Details Narrati" sheetId="85" state="visible" r:id="rId85"/>
    <sheet xmlns:r="http://schemas.openxmlformats.org/officeDocument/2006/relationships" name="Acquisition Contingencies and_2" sheetId="86" state="visible" r:id="rId86"/>
    <sheet xmlns:r="http://schemas.openxmlformats.org/officeDocument/2006/relationships" name="Commitments and Contingencies_2" sheetId="87" state="visible" r:id="rId87"/>
    <sheet xmlns:r="http://schemas.openxmlformats.org/officeDocument/2006/relationships" name="Commitments and Contingencies_3" sheetId="88" state="visible" r:id="rId88"/>
    <sheet xmlns:r="http://schemas.openxmlformats.org/officeDocument/2006/relationships" name="Commitments and Contingencies_4" sheetId="89" state="visible" r:id="rId89"/>
    <sheet xmlns:r="http://schemas.openxmlformats.org/officeDocument/2006/relationships" name="Commitments and Contingencies_5" sheetId="90" state="visible" r:id="rId90"/>
    <sheet xmlns:r="http://schemas.openxmlformats.org/officeDocument/2006/relationships" name="Commitments and Contingencies_6" sheetId="91" state="visible" r:id="rId91"/>
    <sheet xmlns:r="http://schemas.openxmlformats.org/officeDocument/2006/relationships" name="Stockholders Equity (Details)" sheetId="92" state="visible" r:id="rId92"/>
    <sheet xmlns:r="http://schemas.openxmlformats.org/officeDocument/2006/relationships" name="Stockholders Equity (Details 1)" sheetId="93" state="visible" r:id="rId93"/>
    <sheet xmlns:r="http://schemas.openxmlformats.org/officeDocument/2006/relationships" name="Stockholders Equity (Details 2)" sheetId="94" state="visible" r:id="rId94"/>
    <sheet xmlns:r="http://schemas.openxmlformats.org/officeDocument/2006/relationships" name="Stockholders Equity (Details Na" sheetId="95" state="visible" r:id="rId95"/>
    <sheet xmlns:r="http://schemas.openxmlformats.org/officeDocument/2006/relationships" name="Income Taxes (Details)" sheetId="96" state="visible" r:id="rId96"/>
    <sheet xmlns:r="http://schemas.openxmlformats.org/officeDocument/2006/relationships" name="Income Taxes (Details 1)" sheetId="97" state="visible" r:id="rId97"/>
    <sheet xmlns:r="http://schemas.openxmlformats.org/officeDocument/2006/relationships" name="Income Taxes (Details 2)" sheetId="98" state="visible" r:id="rId98"/>
    <sheet xmlns:r="http://schemas.openxmlformats.org/officeDocument/2006/relationships" name="Income Taxes (Details 3)" sheetId="99" state="visible" r:id="rId99"/>
    <sheet xmlns:r="http://schemas.openxmlformats.org/officeDocument/2006/relationships" name="Income Taxes (Details 4)" sheetId="100" state="visible" r:id="rId100"/>
    <sheet xmlns:r="http://schemas.openxmlformats.org/officeDocument/2006/relationships" name="Income Taxes (Details Narrative" sheetId="101" state="visible" r:id="rId101"/>
    <sheet xmlns:r="http://schemas.openxmlformats.org/officeDocument/2006/relationships" name="Net Income (Loss) Per Share (De" sheetId="102" state="visible" r:id="rId102"/>
    <sheet xmlns:r="http://schemas.openxmlformats.org/officeDocument/2006/relationships" name="Net Income (Loss) Per Share (_2" sheetId="103" state="visible" r:id="rId103"/>
    <sheet xmlns:r="http://schemas.openxmlformats.org/officeDocument/2006/relationships" name="Segment Reporting (Details)" sheetId="104" state="visible" r:id="rId104"/>
    <sheet xmlns:r="http://schemas.openxmlformats.org/officeDocument/2006/relationships" name="Subsequent Events (Details)" sheetId="105" state="visible" r:id="rId105"/>
    <sheet xmlns:r="http://schemas.openxmlformats.org/officeDocument/2006/relationships" name="Subsequent Events (Details 1)" sheetId="106" state="visible" r:id="rId106"/>
    <sheet xmlns:r="http://schemas.openxmlformats.org/officeDocument/2006/relationships" name="Subsequent Events (Details 2)" sheetId="107" state="visible" r:id="rId107"/>
    <sheet xmlns:r="http://schemas.openxmlformats.org/officeDocument/2006/relationships" name="Subsequent Events (Details Narr" sheetId="108" state="visible" r:id="rId10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0"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Jun. 28, 2025</t>
        </is>
      </c>
      <c r="D2" s="2" t="inlineStr">
        <is>
          <t>Mar. 28, 2025</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SolarMax Technology, Inc.</t>
        </is>
      </c>
      <c r="C4" s="4" t="inlineStr">
        <is>
          <t xml:space="preserve"> </t>
        </is>
      </c>
      <c r="D4" s="4" t="inlineStr">
        <is>
          <t xml:space="preserve"> </t>
        </is>
      </c>
    </row>
    <row r="5">
      <c r="A5" s="4" t="inlineStr">
        <is>
          <t>Entity Central Index Key</t>
        </is>
      </c>
      <c r="B5" s="4" t="inlineStr">
        <is>
          <t>0001519472</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4" t="inlineStr">
        <is>
          <t xml:space="preserve"> </t>
        </is>
      </c>
      <c r="D20" s="5" t="n">
        <v>45832658</v>
      </c>
    </row>
    <row r="21">
      <c r="A21" s="4" t="inlineStr">
        <is>
          <t>Entity Public Float</t>
        </is>
      </c>
      <c r="B21" s="4" t="inlineStr">
        <is>
          <t xml:space="preserve"> </t>
        </is>
      </c>
      <c r="C21" s="6" t="n">
        <v>107315062</v>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Document Fin Stmt Error Correction Flag</t>
        </is>
      </c>
      <c r="B24" s="4" t="inlineStr">
        <is>
          <t>false</t>
        </is>
      </c>
      <c r="C24" s="4" t="inlineStr">
        <is>
          <t xml:space="preserve"> </t>
        </is>
      </c>
      <c r="D24" s="4" t="inlineStr">
        <is>
          <t xml:space="preserve"> </t>
        </is>
      </c>
    </row>
    <row r="25">
      <c r="A25" s="4" t="inlineStr">
        <is>
          <t>Entity File Number</t>
        </is>
      </c>
      <c r="B25" s="4" t="inlineStr">
        <is>
          <t>001-41959</t>
        </is>
      </c>
      <c r="C25" s="4" t="inlineStr">
        <is>
          <t xml:space="preserve"> </t>
        </is>
      </c>
      <c r="D25" s="4" t="inlineStr">
        <is>
          <t xml:space="preserve"> </t>
        </is>
      </c>
    </row>
    <row r="26">
      <c r="A26" s="4" t="inlineStr">
        <is>
          <t>Entity Incorporation State Country Code</t>
        </is>
      </c>
      <c r="B26" s="4" t="inlineStr">
        <is>
          <t>NV</t>
        </is>
      </c>
      <c r="C26" s="4" t="inlineStr">
        <is>
          <t xml:space="preserve"> </t>
        </is>
      </c>
      <c r="D26" s="4" t="inlineStr">
        <is>
          <t xml:space="preserve"> </t>
        </is>
      </c>
    </row>
    <row r="27">
      <c r="A27" s="4" t="inlineStr">
        <is>
          <t>Entity Tax Identification Number</t>
        </is>
      </c>
      <c r="B27" s="4" t="inlineStr">
        <is>
          <t>26-2028786</t>
        </is>
      </c>
      <c r="C27" s="4" t="inlineStr">
        <is>
          <t xml:space="preserve"> </t>
        </is>
      </c>
      <c r="D27" s="4" t="inlineStr">
        <is>
          <t xml:space="preserve"> </t>
        </is>
      </c>
    </row>
    <row r="28">
      <c r="A28" s="4" t="inlineStr">
        <is>
          <t>Entity Address Address Line 1</t>
        </is>
      </c>
      <c r="B28" s="4" t="inlineStr">
        <is>
          <t>3080 12th Street</t>
        </is>
      </c>
      <c r="C28" s="4" t="inlineStr">
        <is>
          <t xml:space="preserve"> </t>
        </is>
      </c>
      <c r="D28" s="4" t="inlineStr">
        <is>
          <t xml:space="preserve"> </t>
        </is>
      </c>
    </row>
    <row r="29">
      <c r="A29" s="4" t="inlineStr">
        <is>
          <t>Entity Address City Or Town</t>
        </is>
      </c>
      <c r="B29" s="4" t="inlineStr">
        <is>
          <t>Riverside</t>
        </is>
      </c>
      <c r="C29" s="4" t="inlineStr">
        <is>
          <t xml:space="preserve"> </t>
        </is>
      </c>
      <c r="D29" s="4" t="inlineStr">
        <is>
          <t xml:space="preserve"> </t>
        </is>
      </c>
    </row>
    <row r="30">
      <c r="A30" s="4" t="inlineStr">
        <is>
          <t>Entity Address State Or Province</t>
        </is>
      </c>
      <c r="B30" s="4" t="inlineStr">
        <is>
          <t>CA</t>
        </is>
      </c>
      <c r="C30" s="4" t="inlineStr">
        <is>
          <t xml:space="preserve"> </t>
        </is>
      </c>
      <c r="D30" s="4" t="inlineStr">
        <is>
          <t xml:space="preserve"> </t>
        </is>
      </c>
    </row>
    <row r="31">
      <c r="A31" s="4" t="inlineStr">
        <is>
          <t>Entity Address Postal Zip Code</t>
        </is>
      </c>
      <c r="B31" s="4" t="inlineStr">
        <is>
          <t>92507</t>
        </is>
      </c>
      <c r="C31" s="4" t="inlineStr">
        <is>
          <t xml:space="preserve"> </t>
        </is>
      </c>
      <c r="D31" s="4" t="inlineStr">
        <is>
          <t xml:space="preserve"> </t>
        </is>
      </c>
    </row>
    <row r="32">
      <c r="A32" s="4" t="inlineStr">
        <is>
          <t>City Area Code</t>
        </is>
      </c>
      <c r="B32" s="4" t="inlineStr">
        <is>
          <t>951</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Local Phone Number</t>
        </is>
      </c>
      <c r="B34" s="4" t="inlineStr">
        <is>
          <t>300-0788</t>
        </is>
      </c>
      <c r="C34" s="4" t="inlineStr">
        <is>
          <t xml:space="preserve"> </t>
        </is>
      </c>
      <c r="D34" s="4" t="inlineStr">
        <is>
          <t xml:space="preserve"> </t>
        </is>
      </c>
    </row>
    <row r="35">
      <c r="A35" s="4" t="inlineStr">
        <is>
          <t>Security 12b Title</t>
        </is>
      </c>
      <c r="B35" s="4" t="inlineStr">
        <is>
          <t>Common Stock, par value $0.001 per share</t>
        </is>
      </c>
      <c r="C35" s="4" t="inlineStr">
        <is>
          <t xml:space="preserve"> </t>
        </is>
      </c>
      <c r="D35" s="4" t="inlineStr">
        <is>
          <t xml:space="preserve"> </t>
        </is>
      </c>
    </row>
    <row r="36">
      <c r="A36" s="4" t="inlineStr">
        <is>
          <t>Trading Symbol</t>
        </is>
      </c>
      <c r="B36" s="4" t="inlineStr">
        <is>
          <t>SMXT</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uditor Name</t>
        </is>
      </c>
      <c r="B39" s="4" t="inlineStr">
        <is>
          <t>Marcum llp</t>
        </is>
      </c>
      <c r="C39" s="4" t="inlineStr">
        <is>
          <t xml:space="preserve"> </t>
        </is>
      </c>
      <c r="D39" s="4" t="inlineStr">
        <is>
          <t xml:space="preserve"> </t>
        </is>
      </c>
    </row>
    <row r="40">
      <c r="A40" s="4" t="inlineStr">
        <is>
          <t>Auditor Location</t>
        </is>
      </c>
      <c r="B40" s="4" t="inlineStr">
        <is>
          <t>Costa Mesa, California</t>
        </is>
      </c>
      <c r="C40" s="4" t="inlineStr">
        <is>
          <t xml:space="preserve"> </t>
        </is>
      </c>
      <c r="D40" s="4" t="inlineStr">
        <is>
          <t xml:space="preserve"> </t>
        </is>
      </c>
    </row>
    <row r="41">
      <c r="A41" s="4" t="inlineStr">
        <is>
          <t>Auditor Firm Id</t>
        </is>
      </c>
      <c r="B41" s="4" t="inlineStr">
        <is>
          <t>688</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4</t>
        </is>
      </c>
    </row>
    <row r="3">
      <c r="A3" s="3" t="inlineStr">
        <is>
          <t>Description of Business</t>
        </is>
      </c>
      <c r="B3" s="4" t="inlineStr">
        <is>
          <t xml:space="preserve"> </t>
        </is>
      </c>
    </row>
    <row r="4">
      <c r="A4" s="4" t="inlineStr">
        <is>
          <t>Description of Business</t>
        </is>
      </c>
      <c r="B4" s="4" t="inlineStr">
        <is>
          <t>1. Description of Business SolarMax Technology, Inc. and subsidiary companies (the "Company”) is an integrated solar and renewable energy company. A solar energy system retains the direct current (DC) electricity from the sun and converts it to alternating current (AC) electricity that can be used to power residential homes and commercial businesses. The solar business is based on the ability of the users of solar energy systems to save on energy costs and reduce their carbon imprint as compared with power purchased from the local electricity utility company. The Company was founded in 2008 to engage in the solar business in the United States of America. The Company’s primary business consists of the sale and installation of photovoltaic and battery backup systems for residential and commercial customers sales of LED systems and services to government and commercial users in the United States. In 2015, the Company commenced operations in the People’s Republic of China (the “PRC”) with the acquisition of two subsidiaries, Chengdu Zhonghong Tianhao Technology Co., Ltd. ("Chengdu ZHTH”), which is a subsidiary of SolarMax Technology (Shanghai) Co. Ltd. (together with its subsidiaries thereunder, "ZHTH”), and Jiangsu Zhonghong Photovoltaic Electric Co., Ltd. ("ZHPV”). The Company did not generate any revenue from its China segment subsequent to 2021, and the China segment does not have any projects or agreements as of the date of the issuance of these financial statements. All of the Company’s revenue for the years ended December 31, 2024 and 2023 was generated by the United States segment, and the cost of revenue related to the United States segment. The Company’s operations primarily consist of (i) the sale and installation of photovoltaic and battery backup systems for residential and commercial customers, and (ii) sales of LED systems and services to government and commercial users. In the U.S., the Company has four wholly-owned subsidiaries at December 31, 2024 as follows: · SolarMax Renewable Energy Provider, Inc., a California corporation ("SREP”) · SolarMax LED, Inc., a California corporation ("LED”) · SolarMax Financial, Inc., a California corporation ("SolarMax Financial”) · SMX Capital, Inc., a New Jersey corporation ("SMX Capital”) The Company’s wholly-owned subsidiaries outside the U.S. are as follows: · Accumulate Investment Co. Ltd ("Accumulate”), a British Virgin Islands corporation. The Company acquired Accumulate as part of its acquisition of Jiangsu Zhonghong Photovoltaic Electric Co., Ltd. ("ZHPV”) in April 2015. · SolarMax Technology Holdings (Hong Kong) Limited ("SolarMax Hong Kong”), which was established under the laws of Hong Kong on October 27, 2014. · Golden SolarMax Finance Co., Ltd., ("Golden SolarMax”), which was organized under the laws of the PRC on June 1, 2015. The entity was liquidated in Q2 2024. · Solarmax Technology Holdings (Cayman) Limited ("Solarmax Cayman”), a Cayman Islands limited company formed on May 8, 2017. Accumulate has one wholly-owned subsidiary, Accumulate Investment Co., Limited (HK), an entity organized under the laws of Hong Kong ("Accumulate Hong Kong”). Accumulate Hong Kong has one wholly-owned subsidiary, ZHPV. SolarMax Hong Kong has one wholly-owned subsidiary, SolarMax Technology (Shanghai) Co., Ltd. ("SolarMax Shanghai”), organized under the laws of the PRC and formed on February 3, 2015. SolarMax Shanghai is a wholly foreign-owned entity, referred to as a WFOE. SolarMax Shanghai currently has subsidiaries that are not significant. SolarMax Shanghai and its subsidiaries are collectively referred to as ZHTH. On May 8, 2017, Solarmax Technology Holdings (Cayman) Limited ("Solarmax Cayman”) a Cayman Islands limited company, was formed. Solarmax Cayman is a 100% owned direct subsidiary of the Company and was created to potentially serve as an intermediate holding company for the Company’s PRC operations for possible future transactions. Solarmax Cayman does not currently have any operations. At December 31, 2024 and 2023, the Company’s major subsidiaries and the related core business consist of the following: · SREP was established on July 19, 2011 and is engaged in the business of developing, selling and installing integrated photovoltaic systems and energy storage systems for residential and commercial customers in the U.S. · LED was established on July 15, 2013 in connection with the 2013 acquisition of Act One and is engaged in the business of commercial LED light integration projects, customized governmental special projects, commercial consulting projects, as well as battery storage system projects in the U.S. · SolarMax Financial was established on September 9, 2009 and was engaged in the business of providing secured installment financing to purchasers of residential and commercial photovoltaic systems, and servicing installment sales for SREP and LED customers in the U.S. The Company has not provided financing to purchasers since 2020, and all revenues from SolarMax Financial reflects revenue earned on its current portfolio, with no new loans having been added since early 2020. · SMX Capital was acquired by the Company in June 2011. SMX Capital is engaged in the business of owning and funding renewable energy projects in the U.S. and operates its business through operating leases and power purchase agreements primarily in the commercial markets. Its business is conducted directly and indirectly through a 30% equity interest in three companies. SMX Capital has not been engaged in leasing new systems since 2014 and its primary business is the ownership and maintenance of systems under existing leases. Initial Public Offering In March 2024, the Company issued 5,039,950 shares of common stock in its initial public offering at a public offering price of $4.00 per share less a 6% underwriting discount pursuant to an underwriting agreement (the “Underwriting Agreement”) with Kingswood, a division of Kingswood Capital Partners, LLC (the “Representative”), as representative of the underwriters. The shares issued includes the partial exercise of the underwriters’ overallotment option. Pursuant to the Underwriting Agreement, the Company paid the Representative a 1% non-accountable expense allowance and reimbursed the Representative for certain accountable expenses of $175,000. The aggregate gross proceeds from the offering were approximately $20 million, prior to deducting the underwriting discounts, commissions and offering expenses payable by the Company. Net proceeds from the Company’s initial public offering of approximately $18.6 million reflects the gross proceeds net of underwriting discounts, the non-accountable expense allowance, accountable expenses of the underwriters that were paid by the Company and other expenses that were deducted from gross proceeds at the closing. Pursuant to the Underwriting Agreement, the Company issued to the Representative warrants (the “Representative’s Warrants”) to purchase 403,196 shares of common stock at an exercise price of $4.80 per share. On March 13, 2024, the Representative’s Warrants were fully exercised on a cashless basis. Based on the formula for cashless exercise, the Company issued a total of 207,311 shares of common stock, and, as a result of the exercise, no Representative’s Warrants remained outstandin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Details 4)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Unrecognized tax benefits - beginning</t>
        </is>
      </c>
      <c r="B4" s="6" t="n">
        <v>2137790</v>
      </c>
      <c r="C4" s="6" t="n">
        <v>2137790</v>
      </c>
    </row>
    <row r="5">
      <c r="A5" s="4" t="inlineStr">
        <is>
          <t>Increases (decreases) related to current year tax positions</t>
        </is>
      </c>
      <c r="B5" s="5" t="n">
        <v>0</v>
      </c>
      <c r="C5" s="5" t="n">
        <v>0</v>
      </c>
    </row>
    <row r="6">
      <c r="A6" s="4" t="inlineStr">
        <is>
          <t>Increases (decreases) related to prior year tax positions</t>
        </is>
      </c>
      <c r="B6" s="5" t="n">
        <v>0</v>
      </c>
      <c r="C6" s="5" t="n">
        <v>0</v>
      </c>
    </row>
    <row r="7">
      <c r="A7" s="4" t="inlineStr">
        <is>
          <t>Other</t>
        </is>
      </c>
      <c r="B7" s="5" t="n">
        <v>0</v>
      </c>
      <c r="C7" s="5" t="n">
        <v>0</v>
      </c>
    </row>
    <row r="8">
      <c r="A8" s="4" t="inlineStr">
        <is>
          <t>Expiration of the statute of limitations for the assessment of taxes</t>
        </is>
      </c>
      <c r="B8" s="5" t="n">
        <v>0</v>
      </c>
      <c r="C8" s="5" t="n">
        <v>0</v>
      </c>
    </row>
    <row r="9">
      <c r="A9" s="4" t="inlineStr">
        <is>
          <t>Unrecognized tax benefits - ending</t>
        </is>
      </c>
      <c r="B9" s="6" t="n">
        <v>2137790</v>
      </c>
      <c r="C9" s="6" t="n">
        <v>2137790</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22" customWidth="1" min="2" max="2"/>
  </cols>
  <sheetData>
    <row r="1">
      <c r="A1" s="1" t="inlineStr">
        <is>
          <t>Income Taxes (Details Narrative) $ in Millions</t>
        </is>
      </c>
      <c r="B1" s="2" t="inlineStr">
        <is>
          <t>12 Months Ended</t>
        </is>
      </c>
    </row>
    <row r="2">
      <c r="B2" s="2" t="inlineStr">
        <is>
          <t>Dec. 31, 2024 USD ($)</t>
        </is>
      </c>
    </row>
    <row r="3">
      <c r="A3" s="3" t="inlineStr">
        <is>
          <t>Income Taxes</t>
        </is>
      </c>
      <c r="B3" s="4" t="inlineStr">
        <is>
          <t xml:space="preserve"> </t>
        </is>
      </c>
    </row>
    <row r="4">
      <c r="A4" s="4" t="inlineStr">
        <is>
          <t>Net operating loss federal</t>
        </is>
      </c>
      <c r="B4" s="11" t="n">
        <v>57.5</v>
      </c>
    </row>
    <row r="5">
      <c r="A5" s="4" t="inlineStr">
        <is>
          <t>Net operating loss, state</t>
        </is>
      </c>
      <c r="B5" s="13" t="n">
        <v>64.09999999999999</v>
      </c>
    </row>
    <row r="6">
      <c r="A6" s="4" t="inlineStr">
        <is>
          <t>Valuation allowance increased</t>
        </is>
      </c>
      <c r="B6" s="13" t="n">
        <v>7.5</v>
      </c>
    </row>
    <row r="7">
      <c r="A7" s="4" t="inlineStr">
        <is>
          <t>Valuation allowance</t>
        </is>
      </c>
      <c r="B7" s="13" t="n">
        <v>25.1</v>
      </c>
    </row>
    <row r="8">
      <c r="A8" s="4" t="inlineStr">
        <is>
          <t>Investment tax credits</t>
        </is>
      </c>
      <c r="B8" s="5" t="n">
        <v>1</v>
      </c>
    </row>
    <row r="9">
      <c r="A9" s="4" t="inlineStr">
        <is>
          <t>Unrecognized tax benefits</t>
        </is>
      </c>
      <c r="B9" s="13" t="n">
        <v>1.9</v>
      </c>
    </row>
    <row r="10">
      <c r="A10" s="4" t="inlineStr">
        <is>
          <t>Net operating loss carryforwards</t>
        </is>
      </c>
      <c r="B10" s="11" t="n">
        <v>1.3</v>
      </c>
    </row>
    <row r="11">
      <c r="A11" s="4" t="inlineStr">
        <is>
          <t>Statutory income tax rate</t>
        </is>
      </c>
      <c r="B11" s="9" t="n">
        <v>0.25</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et Income (Loss) Per Share (Details) - USD ($)</t>
        </is>
      </c>
      <c r="B1" s="2" t="inlineStr">
        <is>
          <t>12 Months Ended</t>
        </is>
      </c>
    </row>
    <row r="2">
      <c r="B2" s="2" t="inlineStr">
        <is>
          <t>Dec. 31, 2024</t>
        </is>
      </c>
      <c r="C2" s="2" t="inlineStr">
        <is>
          <t>Dec. 31, 2023</t>
        </is>
      </c>
    </row>
    <row r="3">
      <c r="A3" s="3" t="inlineStr">
        <is>
          <t>Net Income (Loss) Per Share</t>
        </is>
      </c>
      <c r="B3" s="4" t="inlineStr">
        <is>
          <t xml:space="preserve"> </t>
        </is>
      </c>
      <c r="C3" s="4" t="inlineStr">
        <is>
          <t xml:space="preserve"> </t>
        </is>
      </c>
    </row>
    <row r="4">
      <c r="A4" s="4" t="inlineStr">
        <is>
          <t>Net income (loss)</t>
        </is>
      </c>
      <c r="B4" s="6" t="n">
        <v>-34962336</v>
      </c>
      <c r="C4" s="6" t="n">
        <v>434786</v>
      </c>
    </row>
    <row r="5">
      <c r="A5" s="4" t="inlineStr">
        <is>
          <t>Weighted average shares used to compute net loss per share, basic</t>
        </is>
      </c>
      <c r="B5" s="5" t="n">
        <v>44342876</v>
      </c>
      <c r="C5" s="5" t="n">
        <v>39735536</v>
      </c>
    </row>
    <row r="6">
      <c r="A6" s="4" t="inlineStr">
        <is>
          <t>Weighted average shares used to compute net loss per share, diluted</t>
        </is>
      </c>
      <c r="B6" s="5" t="n">
        <v>44342876</v>
      </c>
      <c r="C6" s="5" t="n">
        <v>40025153</v>
      </c>
    </row>
    <row r="7">
      <c r="A7" s="4" t="inlineStr">
        <is>
          <t>Basic net income (loss) per share</t>
        </is>
      </c>
      <c r="B7" s="8" t="n">
        <v>-0.79</v>
      </c>
      <c r="C7" s="8" t="n">
        <v>0.01</v>
      </c>
    </row>
    <row r="8">
      <c r="A8" s="4" t="inlineStr">
        <is>
          <t>Diluted net income (loss) per share</t>
        </is>
      </c>
      <c r="B8" s="8" t="n">
        <v>-0.79</v>
      </c>
      <c r="C8" s="8" t="n">
        <v>0.01</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et Income (Loss) Per Share (Details Narrative) - shares</t>
        </is>
      </c>
      <c r="B1" s="2" t="inlineStr">
        <is>
          <t>12 Months Ended</t>
        </is>
      </c>
    </row>
    <row r="2">
      <c r="B2" s="2" t="inlineStr">
        <is>
          <t>Dec. 31, 2024</t>
        </is>
      </c>
      <c r="C2" s="2" t="inlineStr">
        <is>
          <t>Dec. 31, 2023</t>
        </is>
      </c>
    </row>
    <row r="3">
      <c r="A3" s="3" t="inlineStr">
        <is>
          <t>Net Income (Loss) Per Share</t>
        </is>
      </c>
      <c r="B3" s="4" t="inlineStr">
        <is>
          <t xml:space="preserve"> </t>
        </is>
      </c>
      <c r="C3" s="4" t="inlineStr">
        <is>
          <t xml:space="preserve"> </t>
        </is>
      </c>
    </row>
    <row r="4">
      <c r="A4" s="4" t="inlineStr">
        <is>
          <t>Options to purchase</t>
        </is>
      </c>
      <c r="B4" s="5" t="n">
        <v>6195743</v>
      </c>
      <c r="C4" s="5" t="n">
        <v>6295858</v>
      </c>
    </row>
    <row r="5">
      <c r="A5" s="4" t="inlineStr">
        <is>
          <t>Number of potential shares excluded from diluted EPS calculation</t>
        </is>
      </c>
      <c r="B5" s="5" t="n">
        <v>5934756</v>
      </c>
      <c r="C5" s="5" t="n">
        <v>5079111</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Segment Reporting (Details) - USD ($)</t>
        </is>
      </c>
      <c r="B1" s="2" t="inlineStr">
        <is>
          <t>12 Months Ended</t>
        </is>
      </c>
    </row>
    <row r="2">
      <c r="B2" s="2" t="inlineStr">
        <is>
          <t>Dec. 31, 2024</t>
        </is>
      </c>
      <c r="C2" s="2" t="inlineStr">
        <is>
          <t>Dec. 31, 2023</t>
        </is>
      </c>
    </row>
    <row r="3">
      <c r="A3" s="4" t="inlineStr">
        <is>
          <t>Revenue</t>
        </is>
      </c>
      <c r="B3" s="6" t="n">
        <v>22986881</v>
      </c>
      <c r="C3" s="6" t="n">
        <v>54139330</v>
      </c>
    </row>
    <row r="4">
      <c r="A4" s="4" t="inlineStr">
        <is>
          <t>Compensation and benefits</t>
        </is>
      </c>
      <c r="B4" s="5" t="n">
        <v>3000</v>
      </c>
      <c r="C4" s="4" t="inlineStr">
        <is>
          <t xml:space="preserve"> </t>
        </is>
      </c>
    </row>
    <row r="5">
      <c r="A5" s="4" t="inlineStr">
        <is>
          <t>Leasing and rental expense</t>
        </is>
      </c>
      <c r="B5" s="5" t="n">
        <v>1800000</v>
      </c>
      <c r="C5" s="5" t="n">
        <v>1500000</v>
      </c>
    </row>
    <row r="6">
      <c r="A6" s="4" t="inlineStr">
        <is>
          <t>Selling and marketing expense</t>
        </is>
      </c>
      <c r="B6" s="5" t="n">
        <v>517058</v>
      </c>
      <c r="C6" s="5" t="n">
        <v>1157793</v>
      </c>
    </row>
    <row r="7">
      <c r="A7" s="4" t="inlineStr">
        <is>
          <t>Total operating expenses</t>
        </is>
      </c>
      <c r="B7" s="5" t="n">
        <v>35418123</v>
      </c>
      <c r="C7" s="5" t="n">
        <v>10665086</v>
      </c>
    </row>
    <row r="8">
      <c r="A8" s="4" t="inlineStr">
        <is>
          <t>Stock-based compensation</t>
        </is>
      </c>
      <c r="B8" s="5" t="n">
        <v>18536183</v>
      </c>
      <c r="C8" s="5" t="n">
        <v>0</v>
      </c>
    </row>
    <row r="9">
      <c r="A9" s="4" t="inlineStr">
        <is>
          <t>China goodwill impairment</t>
        </is>
      </c>
      <c r="B9" s="5" t="n">
        <v>7461888</v>
      </c>
      <c r="C9" s="5" t="n">
        <v>0</v>
      </c>
    </row>
    <row r="10">
      <c r="A10" s="4" t="inlineStr">
        <is>
          <t>Income before income taxes</t>
        </is>
      </c>
      <c r="B10" s="5" t="n">
        <v>-33298506</v>
      </c>
      <c r="C10" s="5" t="n">
        <v>370592</v>
      </c>
    </row>
    <row r="11">
      <c r="A11" s="4" t="inlineStr">
        <is>
          <t>Segment Reporting [Member]</t>
        </is>
      </c>
      <c r="B11" s="4" t="inlineStr">
        <is>
          <t xml:space="preserve"> </t>
        </is>
      </c>
      <c r="C11" s="4" t="inlineStr">
        <is>
          <t xml:space="preserve"> </t>
        </is>
      </c>
    </row>
    <row r="12">
      <c r="A12" s="4" t="inlineStr">
        <is>
          <t>Solar energy systems</t>
        </is>
      </c>
      <c r="B12" s="5" t="n">
        <v>16675612</v>
      </c>
      <c r="C12" s="5" t="n">
        <v>49204671</v>
      </c>
    </row>
    <row r="13">
      <c r="A13" s="4" t="inlineStr">
        <is>
          <t>Battery only sales</t>
        </is>
      </c>
      <c r="B13" s="5" t="n">
        <v>1136065</v>
      </c>
      <c r="C13" s="5" t="n">
        <v>1226868</v>
      </c>
    </row>
    <row r="14">
      <c r="A14" s="4" t="inlineStr">
        <is>
          <t>LED operations</t>
        </is>
      </c>
      <c r="B14" s="5" t="n">
        <v>4737254</v>
      </c>
      <c r="C14" s="5" t="n">
        <v>3054998</v>
      </c>
    </row>
    <row r="15">
      <c r="A15" s="4" t="inlineStr">
        <is>
          <t>Total segment revenue</t>
        </is>
      </c>
      <c r="B15" s="5" t="n">
        <v>22548931</v>
      </c>
      <c r="C15" s="5" t="n">
        <v>53486537</v>
      </c>
    </row>
    <row r="16">
      <c r="A16" s="4" t="inlineStr">
        <is>
          <t>Finance revenues</t>
        </is>
      </c>
      <c r="B16" s="5" t="n">
        <v>336937</v>
      </c>
      <c r="C16" s="5" t="n">
        <v>529461</v>
      </c>
    </row>
    <row r="17">
      <c r="A17" s="4" t="inlineStr">
        <is>
          <t>Other non-core revenue</t>
        </is>
      </c>
      <c r="B17" s="5" t="n">
        <v>101013</v>
      </c>
      <c r="C17" s="5" t="n">
        <v>123332</v>
      </c>
    </row>
    <row r="18">
      <c r="A18" s="4" t="inlineStr">
        <is>
          <t>Revenue</t>
        </is>
      </c>
      <c r="B18" s="5" t="n">
        <v>22986881</v>
      </c>
      <c r="C18" s="5" t="n">
        <v>54139330</v>
      </c>
    </row>
    <row r="19">
      <c r="A19" s="4" t="inlineStr">
        <is>
          <t>Direct and indirect costs</t>
        </is>
      </c>
      <c r="B19" s="5" t="n">
        <v>10949411</v>
      </c>
      <c r="C19" s="5" t="n">
        <v>22467201</v>
      </c>
    </row>
    <row r="20">
      <c r="A20" s="4" t="inlineStr">
        <is>
          <t>Subcontractors costs</t>
        </is>
      </c>
      <c r="B20" s="5" t="n">
        <v>2154031</v>
      </c>
      <c r="C20" s="5" t="n">
        <v>5849413</v>
      </c>
    </row>
    <row r="21">
      <c r="A21" s="4" t="inlineStr">
        <is>
          <t>Commissions and lender fees</t>
        </is>
      </c>
      <c r="B21" s="5" t="n">
        <v>2805218</v>
      </c>
      <c r="C21" s="5" t="n">
        <v>8595460</v>
      </c>
    </row>
    <row r="22">
      <c r="A22" s="4" t="inlineStr">
        <is>
          <t>Compensation and benefits</t>
        </is>
      </c>
      <c r="B22" s="5" t="n">
        <v>6991057</v>
      </c>
      <c r="C22" s="5" t="n">
        <v>9454865</v>
      </c>
    </row>
    <row r="23">
      <c r="A23" s="4" t="inlineStr">
        <is>
          <t>Leasing and rental expense</t>
        </is>
      </c>
      <c r="B23" s="5" t="n">
        <v>752086</v>
      </c>
      <c r="C23" s="5" t="n">
        <v>750414</v>
      </c>
    </row>
    <row r="24">
      <c r="A24" s="4" t="inlineStr">
        <is>
          <t>Insurance expense</t>
        </is>
      </c>
      <c r="B24" s="5" t="n">
        <v>1041734</v>
      </c>
      <c r="C24" s="5" t="n">
        <v>1054583</v>
      </c>
    </row>
    <row r="25">
      <c r="A25" s="4" t="inlineStr">
        <is>
          <t>Selling and marketing expense</t>
        </is>
      </c>
      <c r="B25" s="5" t="n">
        <v>517058</v>
      </c>
      <c r="C25" s="5" t="n">
        <v>1153244</v>
      </c>
    </row>
    <row r="26">
      <c r="A26" s="4" t="inlineStr">
        <is>
          <t>Professional services</t>
        </is>
      </c>
      <c r="B26" s="5" t="n">
        <v>1658190</v>
      </c>
      <c r="C26" s="5" t="n">
        <v>1556167</v>
      </c>
    </row>
    <row r="27">
      <c r="A27" s="4" t="inlineStr">
        <is>
          <t>Total operating expenses</t>
        </is>
      </c>
      <c r="B27" s="5" t="n">
        <v>-3881904</v>
      </c>
      <c r="C27" s="5" t="n">
        <v>-3257983</v>
      </c>
    </row>
    <row r="28">
      <c r="A28" s="4" t="inlineStr">
        <is>
          <t>Other corporate overhead expense</t>
        </is>
      </c>
      <c r="B28" s="5" t="n">
        <v>1238470</v>
      </c>
      <c r="C28" s="5" t="n">
        <v>1276379</v>
      </c>
    </row>
    <row r="29">
      <c r="A29" s="4" t="inlineStr">
        <is>
          <t>Provision for various reserves</t>
        </is>
      </c>
      <c r="B29" s="5" t="n">
        <v>620236</v>
      </c>
      <c r="C29" s="5" t="n">
        <v>779424</v>
      </c>
    </row>
    <row r="30">
      <c r="A30" s="4" t="inlineStr">
        <is>
          <t>Stock-based compensation</t>
        </is>
      </c>
      <c r="B30" s="5" t="n">
        <v>18536184</v>
      </c>
      <c r="C30" s="5" t="n">
        <v>0</v>
      </c>
    </row>
    <row r="31">
      <c r="A31" s="4" t="inlineStr">
        <is>
          <t>Interest expense, net</t>
        </is>
      </c>
      <c r="B31" s="5" t="n">
        <v>1094244</v>
      </c>
      <c r="C31" s="5" t="n">
        <v>1562360</v>
      </c>
    </row>
    <row r="32">
      <c r="A32" s="4" t="inlineStr">
        <is>
          <t>Other (gains) and other (income), net</t>
        </is>
      </c>
      <c r="B32" s="5" t="n">
        <v>-239384</v>
      </c>
      <c r="C32" s="5" t="n">
        <v>-346237</v>
      </c>
    </row>
    <row r="33">
      <c r="A33" s="4" t="inlineStr">
        <is>
          <t>China goodwill impairment</t>
        </is>
      </c>
      <c r="B33" s="5" t="n">
        <v>7461888</v>
      </c>
      <c r="C33" s="5" t="n">
        <v>0</v>
      </c>
    </row>
    <row r="34">
      <c r="A34" s="4" t="inlineStr">
        <is>
          <t>China other expenses</t>
        </is>
      </c>
      <c r="B34" s="5" t="n">
        <v>699060</v>
      </c>
      <c r="C34" s="5" t="n">
        <v>-389267</v>
      </c>
    </row>
    <row r="35">
      <c r="A35" s="4" t="inlineStr">
        <is>
          <t>Elimination adjustment</t>
        </is>
      </c>
      <c r="B35" s="5" t="n">
        <v>5904</v>
      </c>
      <c r="C35" s="5" t="n">
        <v>4732</v>
      </c>
    </row>
    <row r="36">
      <c r="A36" s="4" t="inlineStr">
        <is>
          <t>Income before income taxes</t>
        </is>
      </c>
      <c r="B36" s="6" t="n">
        <v>-33298506</v>
      </c>
      <c r="C36" s="6" t="n">
        <v>370592</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t>
        </is>
      </c>
      <c r="B1" s="2" t="inlineStr">
        <is>
          <t>Dec. 31, 2024</t>
        </is>
      </c>
      <c r="C1" s="2" t="inlineStr">
        <is>
          <t>Dec. 31, 2023</t>
        </is>
      </c>
      <c r="D1" s="2" t="inlineStr">
        <is>
          <t>Dec. 31, 2022</t>
        </is>
      </c>
    </row>
    <row r="2">
      <c r="A2" s="4" t="inlineStr">
        <is>
          <t>Cash and cash equivalents</t>
        </is>
      </c>
      <c r="B2" s="6" t="n">
        <v>786333</v>
      </c>
      <c r="C2" s="6" t="n">
        <v>2539312</v>
      </c>
      <c r="D2" s="6" t="n">
        <v>3821952</v>
      </c>
    </row>
    <row r="3">
      <c r="A3" s="4" t="inlineStr">
        <is>
          <t>Inventories, net</t>
        </is>
      </c>
      <c r="B3" s="5" t="n">
        <v>1302568</v>
      </c>
      <c r="C3" s="5" t="n">
        <v>1341397</v>
      </c>
      <c r="D3" s="4" t="inlineStr">
        <is>
          <t xml:space="preserve"> </t>
        </is>
      </c>
    </row>
    <row r="4">
      <c r="A4" s="4" t="inlineStr">
        <is>
          <t>Short-term investments</t>
        </is>
      </c>
      <c r="B4" s="5" t="n">
        <v>6337574</v>
      </c>
      <c r="C4" s="5" t="n">
        <v>0</v>
      </c>
      <c r="D4" s="4" t="inlineStr">
        <is>
          <t xml:space="preserve"> </t>
        </is>
      </c>
    </row>
    <row r="5">
      <c r="A5" s="4" t="inlineStr">
        <is>
          <t>Total current assets</t>
        </is>
      </c>
      <c r="B5" s="5" t="n">
        <v>20949859</v>
      </c>
      <c r="C5" s="5" t="n">
        <v>19921585</v>
      </c>
      <c r="D5" s="4" t="inlineStr">
        <is>
          <t xml:space="preserve"> </t>
        </is>
      </c>
    </row>
    <row r="6">
      <c r="A6" s="4" t="inlineStr">
        <is>
          <t>Other assets</t>
        </is>
      </c>
      <c r="B6" s="5" t="n">
        <v>926347</v>
      </c>
      <c r="C6" s="5" t="n">
        <v>880621</v>
      </c>
      <c r="D6" s="4" t="inlineStr">
        <is>
          <t xml:space="preserve"> </t>
        </is>
      </c>
    </row>
    <row r="7">
      <c r="A7" s="4" t="inlineStr">
        <is>
          <t>Total assets</t>
        </is>
      </c>
      <c r="B7" s="5" t="n">
        <v>38629891</v>
      </c>
      <c r="C7" s="5" t="n">
        <v>48655201</v>
      </c>
      <c r="D7" s="4" t="inlineStr">
        <is>
          <t xml:space="preserve"> </t>
        </is>
      </c>
    </row>
    <row r="8">
      <c r="A8" s="4" t="inlineStr">
        <is>
          <t>Total current liabilities</t>
        </is>
      </c>
      <c r="B8" s="5" t="n">
        <v>34740022</v>
      </c>
      <c r="C8" s="5" t="n">
        <v>43401304</v>
      </c>
      <c r="D8" s="4" t="inlineStr">
        <is>
          <t xml:space="preserve"> </t>
        </is>
      </c>
    </row>
    <row r="9">
      <c r="A9" s="4" t="inlineStr">
        <is>
          <t>Other liabilities</t>
        </is>
      </c>
      <c r="B9" s="5" t="n">
        <v>2105538</v>
      </c>
      <c r="C9" s="5" t="n">
        <v>2793388</v>
      </c>
      <c r="D9" s="4" t="inlineStr">
        <is>
          <t xml:space="preserve"> </t>
        </is>
      </c>
    </row>
    <row r="10">
      <c r="A10" s="4" t="inlineStr">
        <is>
          <t>Total liabilities</t>
        </is>
      </c>
      <c r="B10" s="5" t="n">
        <v>53708833</v>
      </c>
      <c r="C10" s="5" t="n">
        <v>64543029</v>
      </c>
      <c r="D10" s="4" t="inlineStr">
        <is>
          <t xml:space="preserve"> </t>
        </is>
      </c>
    </row>
    <row r="11">
      <c r="A11" s="4" t="inlineStr">
        <is>
          <t>Preferred stock</t>
        </is>
      </c>
      <c r="B11" s="5" t="n">
        <v>0</v>
      </c>
      <c r="C11" s="5" t="n">
        <v>0</v>
      </c>
      <c r="D11" s="4" t="inlineStr">
        <is>
          <t xml:space="preserve"> </t>
        </is>
      </c>
    </row>
    <row r="12">
      <c r="A12" s="4" t="inlineStr">
        <is>
          <t>Common stock</t>
        </is>
      </c>
      <c r="B12" s="5" t="n">
        <v>46532</v>
      </c>
      <c r="C12" s="5" t="n">
        <v>40984</v>
      </c>
      <c r="D12" s="4" t="inlineStr">
        <is>
          <t xml:space="preserve"> </t>
        </is>
      </c>
    </row>
    <row r="13">
      <c r="A13" s="4" t="inlineStr">
        <is>
          <t>Additional paid-in capital</t>
        </is>
      </c>
      <c r="B13" s="5" t="n">
        <v>91889317</v>
      </c>
      <c r="C13" s="5" t="n">
        <v>55786634</v>
      </c>
      <c r="D13" s="4" t="inlineStr">
        <is>
          <t xml:space="preserve"> </t>
        </is>
      </c>
    </row>
    <row r="14">
      <c r="A14" s="4" t="inlineStr">
        <is>
          <t>Treasury stock, at cost, 1,261,495 and 1,248,345 shares at December 31, 2024 and December 31, 2023, respectively</t>
        </is>
      </c>
      <c r="B14" s="5" t="n">
        <v>-1979294</v>
      </c>
      <c r="C14" s="5" t="n">
        <v>-1808889</v>
      </c>
      <c r="D14" s="4" t="inlineStr">
        <is>
          <t xml:space="preserve"> </t>
        </is>
      </c>
    </row>
    <row r="15">
      <c r="A15" s="4" t="inlineStr">
        <is>
          <t>Accumulated deficit</t>
        </is>
      </c>
      <c r="B15" s="5" t="n">
        <v>-103586305</v>
      </c>
      <c r="C15" s="5" t="n">
        <v>-68623969</v>
      </c>
      <c r="D15" s="4" t="inlineStr">
        <is>
          <t xml:space="preserve"> </t>
        </is>
      </c>
    </row>
    <row r="16">
      <c r="A16" s="4" t="inlineStr">
        <is>
          <t>Accumulated other comprehensive loss</t>
        </is>
      </c>
      <c r="B16" s="5" t="n">
        <v>-1449192</v>
      </c>
      <c r="C16" s="5" t="n">
        <v>-1282588</v>
      </c>
      <c r="D16" s="4" t="inlineStr">
        <is>
          <t xml:space="preserve"> </t>
        </is>
      </c>
    </row>
    <row r="17">
      <c r="A17" s="4" t="inlineStr">
        <is>
          <t>Total stockholders' deficit</t>
        </is>
      </c>
      <c r="B17" s="5" t="n">
        <v>-15078942</v>
      </c>
      <c r="C17" s="5" t="n">
        <v>-15887828</v>
      </c>
      <c r="D17" s="6" t="n">
        <v>-16207549</v>
      </c>
    </row>
    <row r="18">
      <c r="A18" s="4" t="inlineStr">
        <is>
          <t>Total liabilities and stockholders' deficit</t>
        </is>
      </c>
      <c r="B18" s="5" t="n">
        <v>38629891</v>
      </c>
      <c r="C18" s="5" t="n">
        <v>48655201</v>
      </c>
      <c r="D18" s="4" t="inlineStr">
        <is>
          <t xml:space="preserve"> </t>
        </is>
      </c>
    </row>
    <row r="19">
      <c r="A19" s="4" t="inlineStr">
        <is>
          <t>Parent Companys Member</t>
        </is>
      </c>
      <c r="B19" s="4" t="inlineStr">
        <is>
          <t xml:space="preserve"> </t>
        </is>
      </c>
      <c r="C19" s="4" t="inlineStr">
        <is>
          <t xml:space="preserve"> </t>
        </is>
      </c>
      <c r="D19" s="4" t="inlineStr">
        <is>
          <t xml:space="preserve"> </t>
        </is>
      </c>
    </row>
    <row r="20">
      <c r="A20" s="4" t="inlineStr">
        <is>
          <t>Cash and cash equivalents</t>
        </is>
      </c>
      <c r="B20" s="5" t="n">
        <v>20244</v>
      </c>
      <c r="C20" s="5" t="n">
        <v>107822</v>
      </c>
      <c r="D20" s="4" t="inlineStr">
        <is>
          <t xml:space="preserve"> </t>
        </is>
      </c>
    </row>
    <row r="21">
      <c r="A21" s="4" t="inlineStr">
        <is>
          <t>Other current assets</t>
        </is>
      </c>
      <c r="B21" s="5" t="n">
        <v>488473</v>
      </c>
      <c r="C21" s="5" t="n">
        <v>1900679</v>
      </c>
      <c r="D21" s="4" t="inlineStr">
        <is>
          <t xml:space="preserve"> </t>
        </is>
      </c>
    </row>
    <row r="22">
      <c r="A22" s="4" t="inlineStr">
        <is>
          <t>Inventories, net</t>
        </is>
      </c>
      <c r="B22" s="5" t="n">
        <v>64723</v>
      </c>
      <c r="C22" s="5" t="n">
        <v>44544</v>
      </c>
      <c r="D22" s="4" t="inlineStr">
        <is>
          <t xml:space="preserve"> </t>
        </is>
      </c>
    </row>
    <row r="23">
      <c r="A23" s="4" t="inlineStr">
        <is>
          <t>Short-term investments</t>
        </is>
      </c>
      <c r="B23" s="5" t="n">
        <v>5700000</v>
      </c>
      <c r="C23" s="5" t="n">
        <v>0</v>
      </c>
      <c r="D23" s="4" t="inlineStr">
        <is>
          <t xml:space="preserve"> </t>
        </is>
      </c>
    </row>
    <row r="24">
      <c r="A24" s="4" t="inlineStr">
        <is>
          <t>Total current assets</t>
        </is>
      </c>
      <c r="B24" s="5" t="n">
        <v>6273440</v>
      </c>
      <c r="C24" s="5" t="n">
        <v>2053045</v>
      </c>
      <c r="D24" s="4" t="inlineStr">
        <is>
          <t xml:space="preserve"> </t>
        </is>
      </c>
    </row>
    <row r="25">
      <c r="A25" s="4" t="inlineStr">
        <is>
          <t>Due from affiliates</t>
        </is>
      </c>
      <c r="B25" s="5" t="n">
        <v>30192630</v>
      </c>
      <c r="C25" s="5" t="n">
        <v>42825769</v>
      </c>
      <c r="D25" s="4" t="inlineStr">
        <is>
          <t xml:space="preserve"> </t>
        </is>
      </c>
    </row>
    <row r="26">
      <c r="A26" s="4" t="inlineStr">
        <is>
          <t>Other assets</t>
        </is>
      </c>
      <c r="B26" s="5" t="n">
        <v>4043284</v>
      </c>
      <c r="C26" s="5" t="n">
        <v>5567391</v>
      </c>
      <c r="D26" s="4" t="inlineStr">
        <is>
          <t xml:space="preserve"> </t>
        </is>
      </c>
    </row>
    <row r="27">
      <c r="A27" s="4" t="inlineStr">
        <is>
          <t>Total assets</t>
        </is>
      </c>
      <c r="B27" s="5" t="n">
        <v>40509354</v>
      </c>
      <c r="C27" s="5" t="n">
        <v>50446205</v>
      </c>
      <c r="D27" s="4" t="inlineStr">
        <is>
          <t xml:space="preserve"> </t>
        </is>
      </c>
    </row>
    <row r="28">
      <c r="A28" s="4" t="inlineStr">
        <is>
          <t>Current liabilities</t>
        </is>
      </c>
      <c r="B28" s="5" t="n">
        <v>3424405</v>
      </c>
      <c r="C28" s="5" t="n">
        <v>4957223</v>
      </c>
      <c r="D28" s="4" t="inlineStr">
        <is>
          <t xml:space="preserve"> </t>
        </is>
      </c>
    </row>
    <row r="29">
      <c r="A29" s="4" t="inlineStr">
        <is>
          <t>Long-term debt, current</t>
        </is>
      </c>
      <c r="B29" s="5" t="n">
        <v>2000000</v>
      </c>
      <c r="C29" s="5" t="n">
        <v>2000000</v>
      </c>
      <c r="D29" s="4" t="inlineStr">
        <is>
          <t xml:space="preserve"> </t>
        </is>
      </c>
    </row>
    <row r="30">
      <c r="A30" s="4" t="inlineStr">
        <is>
          <t>Total current liabilities</t>
        </is>
      </c>
      <c r="B30" s="5" t="n">
        <v>5424405</v>
      </c>
      <c r="C30" s="5" t="n">
        <v>6957223</v>
      </c>
      <c r="D30" s="4" t="inlineStr">
        <is>
          <t xml:space="preserve"> </t>
        </is>
      </c>
    </row>
    <row r="31">
      <c r="A31" s="4" t="inlineStr">
        <is>
          <t>Long-term debt, noncurrent</t>
        </is>
      </c>
      <c r="B31" s="5" t="n">
        <v>1358658</v>
      </c>
      <c r="C31" s="5" t="n">
        <v>24958658</v>
      </c>
      <c r="D31" s="4" t="inlineStr">
        <is>
          <t xml:space="preserve"> </t>
        </is>
      </c>
    </row>
    <row r="32">
      <c r="A32" s="4" t="inlineStr">
        <is>
          <t>Losses in excess of invested capital in unconsolidated subsidiaries</t>
        </is>
      </c>
      <c r="B32" s="5" t="n">
        <v>46943931</v>
      </c>
      <c r="C32" s="5" t="n">
        <v>30555520</v>
      </c>
      <c r="D32" s="4" t="inlineStr">
        <is>
          <t xml:space="preserve"> </t>
        </is>
      </c>
    </row>
    <row r="33">
      <c r="A33" s="4" t="inlineStr">
        <is>
          <t>Other liabilities</t>
        </is>
      </c>
      <c r="B33" s="5" t="n">
        <v>1861302</v>
      </c>
      <c r="C33" s="5" t="n">
        <v>3862633</v>
      </c>
      <c r="D33" s="4" t="inlineStr">
        <is>
          <t xml:space="preserve"> </t>
        </is>
      </c>
    </row>
    <row r="34">
      <c r="A34" s="4" t="inlineStr">
        <is>
          <t>Total liabilities</t>
        </is>
      </c>
      <c r="B34" s="5" t="n">
        <v>55588296</v>
      </c>
      <c r="C34" s="5" t="n">
        <v>66334034</v>
      </c>
      <c r="D34" s="4" t="inlineStr">
        <is>
          <t xml:space="preserve"> </t>
        </is>
      </c>
    </row>
    <row r="35">
      <c r="A35" s="4" t="inlineStr">
        <is>
          <t>Preferred stock</t>
        </is>
      </c>
      <c r="B35" s="5" t="n">
        <v>0</v>
      </c>
      <c r="C35" s="5" t="n">
        <v>0</v>
      </c>
      <c r="D35" s="4" t="inlineStr">
        <is>
          <t xml:space="preserve"> </t>
        </is>
      </c>
    </row>
    <row r="36">
      <c r="A36" s="4" t="inlineStr">
        <is>
          <t>Common stock</t>
        </is>
      </c>
      <c r="B36" s="5" t="n">
        <v>46532</v>
      </c>
      <c r="C36" s="5" t="n">
        <v>40984</v>
      </c>
      <c r="D36" s="4" t="inlineStr">
        <is>
          <t xml:space="preserve"> </t>
        </is>
      </c>
    </row>
    <row r="37">
      <c r="A37" s="4" t="inlineStr">
        <is>
          <t>Additional paid-in capital</t>
        </is>
      </c>
      <c r="B37" s="5" t="n">
        <v>91889317</v>
      </c>
      <c r="C37" s="5" t="n">
        <v>55786634</v>
      </c>
      <c r="D37" s="4" t="inlineStr">
        <is>
          <t xml:space="preserve"> </t>
        </is>
      </c>
    </row>
    <row r="38">
      <c r="A38" s="4" t="inlineStr">
        <is>
          <t>Treasury stock, at cost, 1,261,495 and 1,248,345 shares at December 31, 2024 and December 31, 2023, respectively</t>
        </is>
      </c>
      <c r="B38" s="5" t="n">
        <v>-1979294</v>
      </c>
      <c r="C38" s="5" t="n">
        <v>-1808889</v>
      </c>
      <c r="D38" s="4" t="inlineStr">
        <is>
          <t xml:space="preserve"> </t>
        </is>
      </c>
    </row>
    <row r="39">
      <c r="A39" s="4" t="inlineStr">
        <is>
          <t>Accumulated deficit</t>
        </is>
      </c>
      <c r="B39" s="5" t="n">
        <v>-103586305</v>
      </c>
      <c r="C39" s="5" t="n">
        <v>-68623970</v>
      </c>
      <c r="D39" s="4" t="inlineStr">
        <is>
          <t xml:space="preserve"> </t>
        </is>
      </c>
    </row>
    <row r="40">
      <c r="A40" s="4" t="inlineStr">
        <is>
          <t>Accumulated other comprehensive loss</t>
        </is>
      </c>
      <c r="B40" s="5" t="n">
        <v>-1449192</v>
      </c>
      <c r="C40" s="5" t="n">
        <v>-1282588</v>
      </c>
      <c r="D40" s="4" t="inlineStr">
        <is>
          <t xml:space="preserve"> </t>
        </is>
      </c>
    </row>
    <row r="41">
      <c r="A41" s="4" t="inlineStr">
        <is>
          <t>Total stockholders' deficit</t>
        </is>
      </c>
      <c r="B41" s="5" t="n">
        <v>-15078942</v>
      </c>
      <c r="C41" s="5" t="n">
        <v>-15887829</v>
      </c>
      <c r="D41" s="4" t="inlineStr">
        <is>
          <t xml:space="preserve"> </t>
        </is>
      </c>
    </row>
    <row r="42">
      <c r="A42" s="4" t="inlineStr">
        <is>
          <t>Total liabilities and stockholders' deficit</t>
        </is>
      </c>
      <c r="B42" s="6" t="n">
        <v>40509354</v>
      </c>
      <c r="C42" s="6" t="n">
        <v>50446205</v>
      </c>
      <c r="D42"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equent Events (Details 1) - USD ($)</t>
        </is>
      </c>
      <c r="B1" s="2" t="inlineStr">
        <is>
          <t>12 Months Ended</t>
        </is>
      </c>
    </row>
    <row r="2">
      <c r="B2" s="2" t="inlineStr">
        <is>
          <t>Dec. 31, 2024</t>
        </is>
      </c>
      <c r="C2" s="2" t="inlineStr">
        <is>
          <t>Dec. 31, 2023</t>
        </is>
      </c>
    </row>
    <row r="3">
      <c r="A3" s="4" t="inlineStr">
        <is>
          <t>Revenue</t>
        </is>
      </c>
      <c r="B3" s="6" t="n">
        <v>22986881</v>
      </c>
      <c r="C3" s="6" t="n">
        <v>54139330</v>
      </c>
    </row>
    <row r="4">
      <c r="A4" s="4" t="inlineStr">
        <is>
          <t>Cost of revenues (includes stock-based compensation expense of $1,264,690 for the year ended December 31, 2024)</t>
        </is>
      </c>
      <c r="B4" s="5" t="n">
        <v>20672306</v>
      </c>
      <c r="C4" s="5" t="n">
        <v>42990393</v>
      </c>
    </row>
    <row r="5">
      <c r="A5" s="4" t="inlineStr">
        <is>
          <t>Gross profit</t>
        </is>
      </c>
      <c r="B5" s="5" t="n">
        <v>2314575</v>
      </c>
      <c r="C5" s="5" t="n">
        <v>11148937</v>
      </c>
    </row>
    <row r="6">
      <c r="A6" s="4" t="inlineStr">
        <is>
          <t>General and administrative (includes stock-based compensation expense of $17,271,494 for the year ended December 31, 2024)</t>
        </is>
      </c>
      <c r="B6" s="5" t="n">
        <v>27439177</v>
      </c>
      <c r="C6" s="5" t="n">
        <v>9507293</v>
      </c>
    </row>
    <row r="7">
      <c r="A7" s="4" t="inlineStr">
        <is>
          <t>Interest income</t>
        </is>
      </c>
      <c r="B7" s="5" t="n">
        <v>-500540</v>
      </c>
      <c r="C7" s="5" t="n">
        <v>-68853</v>
      </c>
    </row>
    <row r="8">
      <c r="A8" s="4" t="inlineStr">
        <is>
          <t>Interest expense</t>
        </is>
      </c>
      <c r="B8" s="5" t="n">
        <v>1565732</v>
      </c>
      <c r="C8" s="5" t="n">
        <v>1576749</v>
      </c>
    </row>
    <row r="9">
      <c r="A9" s="4" t="inlineStr">
        <is>
          <t>Other income (expense), net</t>
        </is>
      </c>
      <c r="B9" s="5" t="n">
        <v>-194958</v>
      </c>
      <c r="C9" s="5" t="n">
        <v>-113259</v>
      </c>
    </row>
    <row r="10">
      <c r="A10" s="4" t="inlineStr">
        <is>
          <t>Total expenses</t>
        </is>
      </c>
      <c r="B10" s="5" t="n">
        <v>35418123</v>
      </c>
      <c r="C10" s="5" t="n">
        <v>10665086</v>
      </c>
    </row>
    <row r="11">
      <c r="A11" s="4" t="inlineStr">
        <is>
          <t>Income before income taxes</t>
        </is>
      </c>
      <c r="B11" s="5" t="n">
        <v>-33298506</v>
      </c>
      <c r="C11" s="5" t="n">
        <v>370592</v>
      </c>
    </row>
    <row r="12">
      <c r="A12" s="4" t="inlineStr">
        <is>
          <t>Income tax provision (benefit)</t>
        </is>
      </c>
      <c r="B12" s="5" t="n">
        <v>1663830</v>
      </c>
      <c r="C12" s="5" t="n">
        <v>-64194</v>
      </c>
    </row>
    <row r="13">
      <c r="A13" s="4" t="inlineStr">
        <is>
          <t>Net income (loss)</t>
        </is>
      </c>
      <c r="B13" s="5" t="n">
        <v>-34962336</v>
      </c>
      <c r="C13" s="5" t="n">
        <v>434786</v>
      </c>
    </row>
    <row r="14">
      <c r="A14" s="4" t="inlineStr">
        <is>
          <t>Parent Companys Member</t>
        </is>
      </c>
      <c r="B14" s="4" t="inlineStr">
        <is>
          <t xml:space="preserve"> </t>
        </is>
      </c>
      <c r="C14" s="4" t="inlineStr">
        <is>
          <t xml:space="preserve"> </t>
        </is>
      </c>
    </row>
    <row r="15">
      <c r="A15" s="4" t="inlineStr">
        <is>
          <t>Trade sales</t>
        </is>
      </c>
      <c r="B15" s="5" t="n">
        <v>0</v>
      </c>
      <c r="C15" s="5" t="n">
        <v>1909689</v>
      </c>
    </row>
    <row r="16">
      <c r="A16" s="4" t="inlineStr">
        <is>
          <t>Management fee income</t>
        </is>
      </c>
      <c r="B16" s="5" t="n">
        <v>2455855</v>
      </c>
      <c r="C16" s="5" t="n">
        <v>5661812</v>
      </c>
    </row>
    <row r="17">
      <c r="A17" s="4" t="inlineStr">
        <is>
          <t>Revenue</t>
        </is>
      </c>
      <c r="B17" s="5" t="n">
        <v>2455855</v>
      </c>
      <c r="C17" s="5" t="n">
        <v>7571501</v>
      </c>
    </row>
    <row r="18">
      <c r="A18" s="4" t="inlineStr">
        <is>
          <t>Cost of revenues (includes stock-based compensation expense of $1,264,690 for the year ended December 31, 2024)</t>
        </is>
      </c>
      <c r="B18" s="5" t="n">
        <v>1218342</v>
      </c>
      <c r="C18" s="5" t="n">
        <v>2524006</v>
      </c>
    </row>
    <row r="19">
      <c r="A19" s="4" t="inlineStr">
        <is>
          <t>Gross profit</t>
        </is>
      </c>
      <c r="B19" s="5" t="n">
        <v>1237513</v>
      </c>
      <c r="C19" s="5" t="n">
        <v>5047495</v>
      </c>
    </row>
    <row r="20">
      <c r="A20" s="4" t="inlineStr">
        <is>
          <t>General and administrative (includes stock-based compensation expense of $17,271,494 for the year ended December 31, 2024)</t>
        </is>
      </c>
      <c r="B20" s="5" t="n">
        <v>19852421</v>
      </c>
      <c r="C20" s="5" t="n">
        <v>2784317</v>
      </c>
    </row>
    <row r="21">
      <c r="A21" s="4" t="inlineStr">
        <is>
          <t>Interest income</t>
        </is>
      </c>
      <c r="B21" s="5" t="n">
        <v>-464952</v>
      </c>
      <c r="C21" s="5" t="n">
        <v>-7365</v>
      </c>
    </row>
    <row r="22">
      <c r="A22" s="4" t="inlineStr">
        <is>
          <t>Interest expense</t>
        </is>
      </c>
      <c r="B22" s="5" t="n">
        <v>257867</v>
      </c>
      <c r="C22" s="5" t="n">
        <v>217054</v>
      </c>
    </row>
    <row r="23">
      <c r="A23" s="4" t="inlineStr">
        <is>
          <t>Other income (expense), net</t>
        </is>
      </c>
      <c r="B23" s="5" t="n">
        <v>329907</v>
      </c>
      <c r="C23" s="5" t="n">
        <v>263113</v>
      </c>
    </row>
    <row r="24">
      <c r="A24" s="4" t="inlineStr">
        <is>
          <t>Total expenses</t>
        </is>
      </c>
      <c r="B24" s="5" t="n">
        <v>19975243</v>
      </c>
      <c r="C24" s="5" t="n">
        <v>3257119</v>
      </c>
    </row>
    <row r="25">
      <c r="A25" s="4" t="inlineStr">
        <is>
          <t>Income (loss) before equity in losses of affiliates</t>
        </is>
      </c>
      <c r="B25" s="5" t="n">
        <v>-18737730</v>
      </c>
      <c r="C25" s="5" t="n">
        <v>1790376</v>
      </c>
    </row>
    <row r="26">
      <c r="A26" s="4" t="inlineStr">
        <is>
          <t>Equity in losses of affiliates</t>
        </is>
      </c>
      <c r="B26" s="5" t="n">
        <v>-16221806</v>
      </c>
      <c r="C26" s="5" t="n">
        <v>-1352790</v>
      </c>
    </row>
    <row r="27">
      <c r="A27" s="4" t="inlineStr">
        <is>
          <t>Income before income taxes</t>
        </is>
      </c>
      <c r="B27" s="5" t="n">
        <v>-34959536</v>
      </c>
      <c r="C27" s="5" t="n">
        <v>437586</v>
      </c>
    </row>
    <row r="28">
      <c r="A28" s="4" t="inlineStr">
        <is>
          <t>Income tax provision (benefit)</t>
        </is>
      </c>
      <c r="B28" s="5" t="n">
        <v>2800</v>
      </c>
      <c r="C28" s="5" t="n">
        <v>2800</v>
      </c>
    </row>
    <row r="29">
      <c r="A29" s="4" t="inlineStr">
        <is>
          <t>Net income (loss)</t>
        </is>
      </c>
      <c r="B29" s="6" t="n">
        <v>-34962336</v>
      </c>
      <c r="C29" s="6" t="n">
        <v>434786</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ubsequent Events (Details 2) - USD ($)</t>
        </is>
      </c>
      <c r="B1" s="2" t="inlineStr">
        <is>
          <t>12 Months Ended</t>
        </is>
      </c>
    </row>
    <row r="2">
      <c r="B2" s="2" t="inlineStr">
        <is>
          <t>Dec. 31, 2024</t>
        </is>
      </c>
      <c r="C2" s="2" t="inlineStr">
        <is>
          <t>Dec. 31, 2023</t>
        </is>
      </c>
    </row>
    <row r="3">
      <c r="A3" s="4" t="inlineStr">
        <is>
          <t>Net cash provided by (used in) operating activities</t>
        </is>
      </c>
      <c r="B3" s="6" t="n">
        <v>-9130110</v>
      </c>
      <c r="C3" s="6" t="n">
        <v>4091169</v>
      </c>
    </row>
    <row r="4">
      <c r="A4" s="4" t="inlineStr">
        <is>
          <t>Net cash provided by (used in) investing activities</t>
        </is>
      </c>
      <c r="B4" s="5" t="n">
        <v>-6315865</v>
      </c>
      <c r="C4" s="5" t="n">
        <v>-6550</v>
      </c>
    </row>
    <row r="5">
      <c r="A5" s="4" t="inlineStr">
        <is>
          <t>Net cash provided by (used in) financing activities</t>
        </is>
      </c>
      <c r="B5" s="5" t="n">
        <v>13309335</v>
      </c>
      <c r="C5" s="5" t="n">
        <v>-5321892</v>
      </c>
    </row>
    <row r="6">
      <c r="A6" s="4" t="inlineStr">
        <is>
          <t>Net increase (decrease) in cash, cash equivalents, and restricted cash</t>
        </is>
      </c>
      <c r="B6" s="5" t="n">
        <v>-1830739</v>
      </c>
      <c r="C6" s="5" t="n">
        <v>-1275135</v>
      </c>
    </row>
    <row r="7">
      <c r="A7" s="4" t="inlineStr">
        <is>
          <t>Interest paid in cash</t>
        </is>
      </c>
      <c r="B7" s="5" t="n">
        <v>1355835</v>
      </c>
      <c r="C7" s="5" t="n">
        <v>1086314</v>
      </c>
    </row>
    <row r="8">
      <c r="A8" s="4" t="inlineStr">
        <is>
          <t>Income taxes paid (received) in cash</t>
        </is>
      </c>
      <c r="B8" s="5" t="n">
        <v>158795</v>
      </c>
      <c r="C8" s="5" t="n">
        <v>177377</v>
      </c>
    </row>
    <row r="9">
      <c r="A9" s="4" t="inlineStr">
        <is>
          <t>Parent Companys Member</t>
        </is>
      </c>
      <c r="B9" s="4" t="inlineStr">
        <is>
          <t xml:space="preserve"> </t>
        </is>
      </c>
      <c r="C9" s="4" t="inlineStr">
        <is>
          <t xml:space="preserve"> </t>
        </is>
      </c>
    </row>
    <row r="10">
      <c r="A10" s="4" t="inlineStr">
        <is>
          <t>Net cash provided by (used in) operating activities</t>
        </is>
      </c>
      <c r="B10" s="5" t="n">
        <v>-13179446</v>
      </c>
      <c r="C10" s="5" t="n">
        <v>-69960</v>
      </c>
    </row>
    <row r="11">
      <c r="A11" s="4" t="inlineStr">
        <is>
          <t>Net cash provided by (used in) investing activities</t>
        </is>
      </c>
      <c r="B11" s="5" t="n">
        <v>-6385171</v>
      </c>
      <c r="C11" s="5" t="n">
        <v>0</v>
      </c>
    </row>
    <row r="12">
      <c r="A12" s="4" t="inlineStr">
        <is>
          <t>Net cash provided by (used in) financing activities</t>
        </is>
      </c>
      <c r="B12" s="5" t="n">
        <v>19477038</v>
      </c>
      <c r="C12" s="5" t="n">
        <v>0</v>
      </c>
    </row>
    <row r="13">
      <c r="A13" s="4" t="inlineStr">
        <is>
          <t>Net increase (decrease) in cash, cash equivalents, and restricted cash</t>
        </is>
      </c>
      <c r="B13" s="5" t="n">
        <v>-87579</v>
      </c>
      <c r="C13" s="5" t="n">
        <v>-69960</v>
      </c>
    </row>
    <row r="14">
      <c r="A14" s="4" t="inlineStr">
        <is>
          <t>Cash, cash equivalents, and restricted cash, beginning of year</t>
        </is>
      </c>
      <c r="B14" s="5" t="n">
        <v>107823</v>
      </c>
      <c r="C14" s="5" t="n">
        <v>177783</v>
      </c>
    </row>
    <row r="15">
      <c r="A15" s="4" t="inlineStr">
        <is>
          <t>Cash, cash equivalents, and restricted cash, end of year</t>
        </is>
      </c>
      <c r="B15" s="5" t="n">
        <v>20244</v>
      </c>
      <c r="C15" s="5" t="n">
        <v>107823</v>
      </c>
    </row>
    <row r="16">
      <c r="A16" s="4" t="inlineStr">
        <is>
          <t>Interest paid in cash</t>
        </is>
      </c>
      <c r="B16" s="5" t="n">
        <v>111512</v>
      </c>
      <c r="C16" s="5" t="n">
        <v>217054</v>
      </c>
    </row>
    <row r="17">
      <c r="A17" s="4" t="inlineStr">
        <is>
          <t>Income taxes paid (received) in cash</t>
        </is>
      </c>
      <c r="B17" s="6" t="n">
        <v>0</v>
      </c>
      <c r="C17" s="6" t="n">
        <v>551</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Subsequent Events (Details Narrative) - USD ($)</t>
        </is>
      </c>
      <c r="B1" s="2" t="inlineStr">
        <is>
          <t>1 Months Ended</t>
        </is>
      </c>
      <c r="C1" s="2" t="inlineStr">
        <is>
          <t>12 Months Ended</t>
        </is>
      </c>
    </row>
    <row r="2">
      <c r="B2" s="2" t="inlineStr">
        <is>
          <t>Mar. 19, 2025</t>
        </is>
      </c>
      <c r="C2" s="2" t="inlineStr">
        <is>
          <t>Dec. 31, 2024</t>
        </is>
      </c>
      <c r="D2" s="2" t="inlineStr">
        <is>
          <t>Dec. 31, 2023</t>
        </is>
      </c>
    </row>
    <row r="3">
      <c r="A3" s="4" t="inlineStr">
        <is>
          <t>Rent expense</t>
        </is>
      </c>
      <c r="B3" s="4" t="inlineStr">
        <is>
          <t xml:space="preserve"> </t>
        </is>
      </c>
      <c r="C3" s="6" t="n">
        <v>1800000</v>
      </c>
      <c r="D3" s="6" t="n">
        <v>1500000</v>
      </c>
    </row>
    <row r="4">
      <c r="A4" s="4" t="inlineStr">
        <is>
          <t>Per Share</t>
        </is>
      </c>
      <c r="B4" s="4" t="inlineStr">
        <is>
          <t xml:space="preserve"> </t>
        </is>
      </c>
      <c r="C4" s="4" t="inlineStr">
        <is>
          <t xml:space="preserve"> </t>
        </is>
      </c>
      <c r="D4" s="8" t="n">
        <v>5.01</v>
      </c>
    </row>
    <row r="5">
      <c r="A5" s="4" t="inlineStr">
        <is>
          <t>Subsequent Event [Member]</t>
        </is>
      </c>
      <c r="B5" s="4" t="inlineStr">
        <is>
          <t xml:space="preserve"> </t>
        </is>
      </c>
      <c r="C5" s="4" t="inlineStr">
        <is>
          <t xml:space="preserve"> </t>
        </is>
      </c>
      <c r="D5" s="4" t="inlineStr">
        <is>
          <t xml:space="preserve"> </t>
        </is>
      </c>
    </row>
    <row r="6">
      <c r="A6" s="4" t="inlineStr">
        <is>
          <t>Proceeds from Issuance</t>
        </is>
      </c>
      <c r="B6" s="6" t="n">
        <v>500000</v>
      </c>
      <c r="C6" s="4" t="inlineStr">
        <is>
          <t xml:space="preserve"> </t>
        </is>
      </c>
      <c r="D6" s="4" t="inlineStr">
        <is>
          <t xml:space="preserve"> </t>
        </is>
      </c>
    </row>
    <row r="7">
      <c r="A7" s="4" t="inlineStr">
        <is>
          <t>Issued to an accredited investor shares of common stock</t>
        </is>
      </c>
      <c r="B7" s="5" t="n">
        <v>561798</v>
      </c>
      <c r="C7" s="4" t="inlineStr">
        <is>
          <t xml:space="preserve"> </t>
        </is>
      </c>
      <c r="D7" s="4" t="inlineStr">
        <is>
          <t xml:space="preserve"> </t>
        </is>
      </c>
    </row>
    <row r="8">
      <c r="A8" s="4" t="inlineStr">
        <is>
          <t>Per Share</t>
        </is>
      </c>
      <c r="B8" s="8" t="n">
        <v>0.89</v>
      </c>
      <c r="C8" s="4" t="inlineStr">
        <is>
          <t xml:space="preserve"> </t>
        </is>
      </c>
      <c r="D8" s="4" t="inlineStr">
        <is>
          <t xml:space="preserve"> </t>
        </is>
      </c>
    </row>
    <row r="9">
      <c r="A9" s="4" t="inlineStr">
        <is>
          <t>Discount on Issuance</t>
        </is>
      </c>
      <c r="B9" s="9" t="n">
        <v>0.25</v>
      </c>
      <c r="C9" s="4" t="inlineStr">
        <is>
          <t xml:space="preserve"> </t>
        </is>
      </c>
      <c r="D9" s="4" t="inlineStr">
        <is>
          <t xml:space="preserve"> </t>
        </is>
      </c>
    </row>
    <row r="10">
      <c r="A10" s="4" t="inlineStr">
        <is>
          <t>Parent Companys Member</t>
        </is>
      </c>
      <c r="B10" s="4" t="inlineStr">
        <is>
          <t xml:space="preserve"> </t>
        </is>
      </c>
      <c r="C10" s="4" t="inlineStr">
        <is>
          <t xml:space="preserve"> </t>
        </is>
      </c>
      <c r="D10" s="4" t="inlineStr">
        <is>
          <t xml:space="preserve"> </t>
        </is>
      </c>
    </row>
    <row r="11">
      <c r="A11" s="4" t="inlineStr">
        <is>
          <t>Rent expense</t>
        </is>
      </c>
      <c r="B11" s="4" t="inlineStr">
        <is>
          <t xml:space="preserve"> </t>
        </is>
      </c>
      <c r="C11" s="5" t="n">
        <v>1694808</v>
      </c>
      <c r="D11" s="6" t="n">
        <v>1694808</v>
      </c>
    </row>
    <row r="12">
      <c r="A12" s="4" t="inlineStr">
        <is>
          <t>US [Member]</t>
        </is>
      </c>
      <c r="B12" s="4" t="inlineStr">
        <is>
          <t xml:space="preserve"> </t>
        </is>
      </c>
      <c r="C12" s="4" t="inlineStr">
        <is>
          <t xml:space="preserve"> </t>
        </is>
      </c>
      <c r="D12" s="4" t="inlineStr">
        <is>
          <t xml:space="preserve"> </t>
        </is>
      </c>
    </row>
    <row r="13">
      <c r="A13" s="4" t="inlineStr">
        <is>
          <t>Rent expense</t>
        </is>
      </c>
      <c r="B13" s="4" t="inlineStr">
        <is>
          <t xml:space="preserve"> </t>
        </is>
      </c>
      <c r="C13" s="6" t="n">
        <v>1257786</v>
      </c>
      <c r="D13" s="6" t="n">
        <v>847818</v>
      </c>
    </row>
  </sheetData>
  <mergeCells count="2">
    <mergeCell ref="C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2. Basis of Presentation and Summary of Significant Accounting Policies Basis of Accounting The accompanying consolidated financial statements of the Company have been prepared in accordance with accounting principles generally accepted in the United States of America ("U.S. GAAP”). Principles of Consolidation Amounts reported in the consolidated financial statements are stated in U.S. dollars, unless stated otherwise. The functional currency of the Company’s foreign subsidiaries is the Chinese renminbi ("RMB”). These transactions are translated from the local currency into U.S. dollars at exchange rates during or at the end of the reporting period. All significant intercompany accounts and transactions have been eliminated in consolidation. Reclassification Certain amounts in the prior period financial statements have been reclassified to conform to the presentation of the current period financial statements. These reclassifications had no effect on the previously reported net loss.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accounting estimates reflected in the Company’s consolidated financial statements include the cost-based inputs to estimate revenues on long-term construction contracts, the collectability of accounts receivable, the receivable from SPIC and loans receivable, the value of investments in unconsolidated solar project companies, the value of short-term investments which have been extended and which were not paid on the maturity date, the useful lives and impairment of property and equipment, the fair value of stock options granted and stock-based compensation expense, warranty and customer care reserve, the valuation of deferred tax assets, inventories and provisions for income taxes. Actual results could differ materially from those estimates. Liquidity and Going Concern The accompanying consolidated financial statements have been prepared in conformity with U.S. GAAP, which contemplate continuation of the Company as a going concern. The Company’s history of net losses and negative cash flow from operating activities, including its net loss and negative cash flow for the year ended December 31, 2024, along with its increased accumulated deficit and stockholders’ deficit raise substantial doubt about the Company's ability to continue as a going concern. At December 31, 2024, the Company reported a working capital deficit of approximately $13.8 million. In addition, the accumulated deficit was approximately $103.6 million and the stockholders’ deficiency was approximately $15.1 million. In connection with these consolidated financial statements, management evaluated whether there were conditions and events, that, considered in the aggregate, raise substantial doubt about the Company’s ability to meet its obligations as they become due within one year from the date of issuance of these financial statements. Management assessed that there were such conditions and events, including a history of recurring operating losses, a history of negative cash flows from operating activities, and significant current debt. As of December 31, 2024, the Company’s principal sources of liquidity consisted of approximately $786,000, of cash and cash equivalents, a significant decline from $2.5 million at December 31, 2023 even though the Company completed its initial public offering in March 2024, and estimated cash from operations. The Company believes its current cash balances coupled with anticipated cash generated from operating activities are sufficient to meet the Company’s working capital requirements for at least one year from the date of the issuance of the accompanying consolidated financial statements, excluding approximately $18.0 million of debt that is due in the next twelve months which the Company is seeking to have exchanged for five-year convertible notes. Management is focused on expanding the Company’s existing business, as well as its customer base to expand its marketing to commercial solar installations, including its continuing efforts to generate revenue for its China operations, although the Company has not generated revenue from its China operations since 2021 and as of the date of issuance of these financial statements, the Company was not engaged in negotiations with respect to any contracts for its China segment. The Company’s China segment has a receivable of RMB 49.5 million ($6.8 million) from SPIC, which has been outstanding since 2021, and reflects a reserve taken as of December 31, 2024 of RMB 4.7 million ($659,000) based on the initial arbitration results which disallow certain items claimed by the Company. Although the Company expects to collect substantially all of this amount, it can give no assurance that it will recover such funds in 2025 if at all, and its ability to collect may be subject to China’s decline in tax revenue and funds from other sources. The Company is looking to continue to negotiate an exchange of a large portion of the approximately $4.0 million of the current portion of long-term related party loans for convertible notes that mature in periods beyond one year. The Company cannot predict whether it will be successful in these efforts. As a result of the above, there is substantial doubt regarding the Company’s ability to continue as a going concern within one year from the date of issuance of these financial statements. The Company cannot give assurance that it can increase its cash balances or limit its cash consumption, or obtain the exchange of any of its current debt for secured convertible debt and thus maintain sufficient cash balances for its planned operations. Future business demands may lead to cash utilization at levels greater than recently experienced. Revenue and cash flow from the Company’s China segment is uncertain since as of December 31, 2024, the Company did not have any agreements for its China segment and was not engaged in any negotiations for such a contract. The Company may need to raise additional capital in the future. However, the Company cannot assure that it will be able to raise additional capital on acceptable terms, if at all. Further, the Company cannot assure that it will not discontinue its China operations if it is not able to generate revenues from this segment. Cash and Cash Equivalents Cash and cash equivalents consist of deposit accounts and highly liquid investments purchased with an original maturity of six months or less. The standard insurance coverage for non-interest bearing transaction accounts in the U.S. is $250,000 per depositor under the general deposit insurance rules of the Federal Deposit Insurance Corporation. The standard insurance coverage for non-interest bearing transaction accounts in the PRC is RMB 500,000 (approximately $73,000) per depositor per bank under the applicable Chinese general deposit insurance rules. Short-term Investments Short-term investments consist of short-term note receivables with original maturities of 12 months or less. Restricted Cash Restricted cash includes cash held to collateralize ACH transactions and outstanding credit card borrowing facilities. Restricted cash at December 31, 2024 and December 31, 2023 consisted of: December 31, 2024 December 31, 2023 Deposit held by a US financial institution as collateral for ACH transactions and business credit cards – US Segment $ 276,744 $ 354,504 Less: current portion - - Noncurrent portion $ 276,744 $ 354,504 Accounts Receivable Accounts receivable are reported at the outstanding principal balance due from customers. In the U.S., accounts receivable substantially include customer billings for the sales of LED products and services. In the PRC segment, accounts receivable represents the amounts billed under the contracts but uncollected on completed construction contracts. Accounts receivable are recorded at net realizable value. The Company maintains allowances for the applicable portion of receivables, including accounts receivable, government rebate receivables and other receivables, represents the Company’s estimate of the current expected loss inherent in accounts receivable as of the balance sheet date. The adequacy of the allowance for credit losses is assessed quarterly and the assumptions and models used in establishing the allowance are evaluated regularly. Because credit losses can vary substantially over time, estimating credit losses requires a number of assumptions about matters that are uncertain. Once a receivable is deemed to be uncollectible, it is written off against the allowance. The expense related to rebates receivable is recorded as a reduction to revenues. Contract Assets The contract assets primarily relate to the Company’s rights to consideration for work completed but not billed at the reporting date, primarily for the solar energy system sales in the U.S. The contract assets are transferred to accounts receivable when the rights become unconditional (i.e., when the permission to operate is issued). The contract liabilities primarily relate to the advance consideration received from customers related to the solar energy system sales in the U.S., for which the transfer of ownership has not occurred. Applying the practical expedient in ASC Topic 606, Revenue from Contracts with Customers (“ASC 606”), paragraph 340‑40-25-4, the Company recognizes the incremental costs of obtaining contracts (i.e., commission fees) in cost of revenue when incurred if the amortization period of the assets that the Company otherwise would have recognized is one year or less. These costs are included in cost of revenues. Customer Loans Receivable In the U.S. segment, the Company offered its customers who meet the Company’s credit eligibility standards the option to finance the purchase of solar energy systems through installment loans underwritten through SolarMax Financial. All loans are secured by the solar energy systems or other projects being financed. The outstanding customer loan receivable balance is presented net of an allowance for loan losses. Provisions for loan losses are charged to operations in amounts sufficient to maintain the allowance for loan losses at levels considered adequate to cover expected credit losses on the customer loans. In determining expected credit losses, the Company considers its historical level of credit losses, current economic trends, and reasonable and supportable forecasts that affect the collectability of the future cash flows. Loans offered at the promotional interest rate below the market interest rate are accounted for as loan discounts and are amortized on an effective interest method to interest income over the terms of the loans. The Company has not entered into any new loan agreements since early 2020, and its revenues from financing related to its existing loan portfolio. Inventories Inventories consist of (a) work in progress on solar systems on housing developments and projects not yet sold; and (b) components principally consisting of photovoltaic modules, inverters, construction and other materials, and LED products, all of which are stated at the lower of cost or net realizable value under the first-in first-out method. The Company reviews its inventories periodically for possible excess and obsolescence to determine if any reserves are necessary. All of the inventories are in the United States segment; the China segment has no inventory. The estimate for excess and obsolete inventories is based on historical sales and usage experience together with a review of the current status of existing inventories. Property and Equipment Property and equipment are stated at cost less accumulated depreciation and amortization. The costs of additions and betterments are capitalized and expenditures for repairs and maintenance are charged to operations as incurred. Depreciation is calculated using the straight-line method over the estimated useful life of the asset. Leasehold improvements and solar systems leased to customers are amortized using the straight-line method over the shorter of the lease term or estimated useful life of the asset. The estimated useful lives of the major classification of property and equipment are as follows: Automobiles 4-5 years Furniture and equipment 3-10 years Leasehold improvements Shorter of the asset’s useful life or lease term Solar systems leased to customers Lease term, 10-20 years Goodwill Goodwill represents the excess of the purchase price in a business combination over the fair value of assets acquired and liabilities assumed. The Company’s goodwill was derived from the acquisitions of businesses in China in April 2015.During the quarter ended September 30, 2024, the Company performed its annual goodwill impairment assessment considering various factors and based primarily on the continued economic downturn in China that directly impacts the Company's ability to generate new businesses in the foreseeable future, the Company recognized impairment loss for the entire balance of the goodwill of $7.5 million for the year ended December 31, 2024. No impairment loss was recognized for the year ended December 31, 2023. The Company reviews goodwill for impairment at least annually or whenever events or changes in circumstances indicate that the carrying amount may be impaired. The Company generally performs its annual impairment test of goodwill in the fourth quarter each year or whenever events or circumstances change or occur that would indicate that goodwill might be impaired. When assessing goodwill for impairment, the Company follows ASC Topic 350, Intangibles-Goodwill and Other. In determining the reporting unit’s fair value, the Company considers the underlying enterprise value and if necessary, the reporting unit’s discounted cash flow, which involves assumptions and estimates, including the reporting unit’s future financial performance, weighted-average cost of capital and interpretation of currently enacted tax laws. Circumstances that could indicate impairment and require the Company to perform a quantitative impairment test include a significant decline in the reporting unit’s financial results, a significant decline in the reporting unit’s enterprise value relative to its net book value, an unanticipated change in competition or market share and a significant change in the reporting unit’s strategic plans. For the Company’s goodwill annual testing, management determined that its reporting units are the same as its operating segments. Accordingly, the reporting unit for the goodwill annual testing is the PRC segment. Impairment of Long-Lived Assets The Company’s long-lived assets include property and equipment which include solar energy systems leased to customers. In accordance with ASC Topic 360, Property, Plant, and Equipment, the Company evaluates long-lived assets for impairment whenever events or changes in circumstances indicate that the carrying value of a long-lived asset, or group of assets, as appropriate, may not be recoverable. If the aggregate undiscounted future net cash flows expected to result from the use and the eventual disposition of a long-lived asset is less than its carrying value, then the Company would recognize an impairment loss based on the excess of the carrying value over the fair value. There was no impairment loss on such systems for the years ended December 31, 2024 and 2023. Investments in Unconsolidated Joint Ventures and Solar Project Companies The Company’s unconsolidated investments in the U.S. are held directly by the Company as well as through its subsidiary, SMX Capital, and consist of investments in U.S.-based solar limited liability companies: Alliance Solar Capital 1, LLC (“A#1”), Alliance Solar Capital 2, LLC (“A#2”), and Alliance Solar Capital 3, LLC (“A#3”). The Company’s U.S. segment also has an investment in a PRC-based panel manufacturer, Changzhou Hongyi New Energy Technology Co., Ltd (“Changzhou”). At December 31, 2024 and December 31, 2023, the Company has unconsolidated investments in the PRC related to its 30% non-controlling interests in three project companies for which it transferred a 70% interest in 2021 to SPIC, which operates the project companies. For these investments, the Company does not have the controlling interests but it has the contractual ability to exercise significant influence over the operations and the financial decisions of the investees under the respective operating agreements although these investees are controlled by SPIC, which, as the 70% owner and the operator of the entities, has the ability to make all decisions concerning the investees. In each of the investments, the investee also maintains a separate capital account for each of its investors and accordingly, the Company has a separate capital account at each of the investees. Since the Company has the contractual ability to exercise significant influence over the investees, the Company accounts for each of these investments using the equity method of accounting, under which the Company records its proportionate share of the investee’s profit or loss based on the specified profit and loss percentage. Distributions received from equity method investees are accounted for as returns on investment and classified as cash inflows from operating activities, unless the Company’s cumulative distributions received less distributions received in prior periods that were determined to be returns of investment exceed cumulative equity in earnings recognized by the Company. When such an excess occurs, the current year distribution up to this excess would be considered a return of investment and classified as cash inflows from investing activities. Because the Company’s investments include privately-held companies where quoted market prices are not available and as a result, the cost method, combined with other intrinsic information, is used to assess the fair value of the investment. If the carrying value is above the fair value of an investment at the end of any reporting period, the investment is reviewed to determine if the impairment is other than temporary. Investments are considered to be impaired when a decline in fair value is judged to be other-than-temporary. Once a decline in fair value is determined to be other-than-temporary, an impairment charge is recorded and a new cost basis in the investment is established. The Company monitors its investments in unconsolidated entities periodically for impairment. No impairment indicators were identified and no impairment losses were recorded during the years ended December 31, 2024 and 2023. Warranties Workmanship Warranty For the sale of solar and battery systems in the U.S., the Company provides a workmanship warranty for 25 years to cover the quality of the Company’s installation. The warranty is designed to cover installation defects and damages to customer properties caused by the Company’s installation of the solar energy systems and battery storage systems which generally are uncovered within 2-3 years after the installation. The 25-year warranty is consistent with the term provided by competitors and is provided by the Company to remain market competitive. The workmanship warranty does not include the warranties on components, such as panels and inverters which are covered directly by the manufacturers and are, generally provided for 25 years on panels and inverters, and 10 years for energy storage systems. The Company determined that its 25-year workmanship warranty for solar energy systems constitutes an assurance-type warranty and should continue to be accounted for under ASC Topic 460, Guarantees, instead of a service-type warranty which would be accounted for under Topic 606 as a cost of revenues. Quality Warranty for EPC Services For the PRC segment, the Company provided construction quality warranty on Engineering, Procurement and Construction (“EPC”) services generally for one year after completion. The customer typically retains 3-5% of the contract price which will not be paid to the Company until the expiration of the warranty period which is accounted by the Company as retainage receivable. The Company currently provides a reserve for such potential liabilities based on a nominal percentage of project revenues for the PRC segment in the approximate amount of $241,000 and $249,000 as of December 31, 2024 and December 31, 2023, respectively, which is included in accrued expenses and other liabilities. To date the Company has not incurred significant claims on the quality warranty. The liability is reversed when the warranty period expires. Production Guaranty For solar systems sold in the U.S., the Company warrants that modules installed in accordance with agreed-upon specifications will produce at least 98% of their labeled power output rating during the first year, with the warranty coverage reducing by 0.5% every year thereafter throughout the approximate 10-year production guaranty period. In resolving claims under the production guaranty, the Company typically makes cash payments to customers who claim for the production shortfall in power output on an annual basis. The Company currently provides a reserve for the production guaranty at 0.2% of the total solar revenue. LED Warranties The Company’s warranty for LED products and services ranges from one year for labor and up to seven years for certain products sold to governmental municipalities. The Company currently provides a warranty reserve for LED sales based on 1.0% of LED revenue. Other Warranties In 2016, as a result of the bankruptcy of a Chinese panel supplier from whom the Company purchased solar modules, the Company reclassified the liability related to unpaid retentions to warranty liability in the amount of $651,000. As of September 30, 2023, the Company had not received any claims against the liability and accordingly, the Company reversed the liability against cost of revenue during the third quarter of 2023. See Note 14 - Accrued Expenses and Other Payables. Fair Value Measurements ASC Topic 820, Fair Value Measurements and Disclosures (“ASC 820”), defines a framework for determining fair value, establishes a hierarchy of information used in measuring fair value, and enhances the disclosure information about fair value measurements. ASC 820 provides that the “exit price” should be used to value an asset or liability, which is the price at which an asset could be sold or a liability could be transferred in an orderly process that is not a forced liquidation or distressed sale at the measurement date. ASC 820 also provides that relevant market data, to the extent available and not internally generated or entity specific information, should be used to determine fair value. ASC 820 requires the Company to estimate and disclose fair values on the following three-level hierarchy that prioritizes market input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can be corroborated by observable market data for substantially the full term of the assets or liabilities. Level 3: Unobservable inputs that are supported by little or no market activity and that are significant to the fair value of the assets or liabilities. The carrying amount of cash and cash equivalents, accounts receivable, inventories, other current assets, accounts payable, deposits, taxes payable, warranty liability and accrued payroll and expenses approximates fair value because of the short maturity of these instruments. The following table presents the fair value and carrying value of the Company’s cash equivalents, loans receivable and borrowings as of December 31, 2024: Fair Value Carrying Level 1 Level 2 Level 3 Value Assets Cash equivalents $ 276,744 $ - $ - $ 276,744 Customer loans receivable - - 4,686,809 4,363,583 Short-term investments - 6,337,574 - 6,337,574 Liabilities Bank and other loans - 2,900,000 - 2,900,000 Secured loans from related parties - - 10,054,200 12,358,658 Secured convertible debt - - 12,172,858 16,300,448 The following table presents the fair value and carrying value of the Company’s cash equivalents, loans receivable and borrowings as of December 31, 2023: Fair Value Carrying Level 1 Level 2 Level 3 Value Assets Cash equivalents $ 358,290 $ - $ - $ 358,290 Customer loans receivable - - 6,847,185 6,535,516 Liabilities Bank and other loans - 2,000,000 - 2,000,000 Secured loans from related parties - - 16,200,860 17,000,000 Secured convertible debt - - 13,324,921 15,949,768 Cash equivalents – Cash equivalents consist of money market accounts and are carried at their fair value. Customer loans receivable – The fair value of customer loans receivable is calculated based on the carrying value and unobservable inputs which include the credit risks of the customers, the market interest rates and the contractual terms. The Company’s underwriting policies for the customer loans receivable have not changed significantly since the origination of these loans. The overall credit risk of the portfolio also has not significantly fluctuated as evidenced by the minimal historical write-offs, and lastly the market interest rates have remained relatively consistent since the origination of the loans. Short-term investments – Short-term investments consist of short-term note receivables with original maturities of 12 months or less. Accordingly, their carrying values approximate their fair value. Bank and other loans – The fair value of such loans payable had been determined based on the variable nature of the interest rates and the proximity to the issuance date. Secured loans from related parties – The related party loans were issued at the fixed annual interest rates of 3.0% in the U.S. segment, and the fair value of the loans has been estimated by applying the prevailing borrowing annual interest rates for a comparable loan term which the Company estimated to be 9.0% to the estimated cash flows through the maturities of the loans. Secured convertible debt – The secured convertible debt was issued at the fixed annual interest rates of 4.0% in the U.S. segment, and the fair value of the loans was determined based on the proximity to the issuance date. Revenue Recognition The Company recognizes revenue in accordance with Accounting Standards Update (“ASU”) 2014-09, Revenue from Contracts with Customers, and its various updates (“Topic 606”). Revenue is measured based on the considerations specified in a contract with a customer and excludes any sales incentives and amounts collected on behalf of third parties. The Company recognizes revenue when the Company satisfies a performance obligation by transferring control over a product or service to a customer. Taxes assessed by government authorities that are imposed on, or concurrent with, a specific revenue-producing transaction are collected by the Company from the customer and excluded from revenue. The Company’s principal activities from which the Company generates its revenue are described below. Revenue from EPC Services For energy generation assets owned and controlled by the customer, the Company recognizes revenue for sales of EPC services over time as the Company’s performance creates or enhances an energy generation asset controlled by the customer. Furthermore, the sale of EPC services represents a single performance obligation for the development and construction of a single generation asset, which is a complete solar energy project. For such sale arrangements, the Company recognizes revenue using cost-based input methods, which recognize revenue and gross profit as work is performed based on the relationship between actual costs incurred compared to the total estimated costs of the contract after consideration of the customer’s commitment to perform its obligations under the contract, which is typically measured through the receipt of cash deposits or other forms of financial security issued by creditworthy financial institutions or parent entities. Payment for EPC services is made by the customer pursuant to the billing schedule stipulated in the EPC contract which is generally based on the progress of the construction. Once the bills are issued to the customer, the customer generally has 30 days to make the payment on the amount billed less a retainage provision which is approximately 3-5%, depending on the contract. The retainage amount is withheld by the customer and is paid at the conclusion of the 12-month warranty period. In applying cost-based input methods of revenue recognition, the Company uses the actual costs incurred relative to the total estimated costs (including solar module costs) to determine the progress towards contract completion and to calculate the corresponding amount of revenue and gross profit to recognize. Cost based input methods of revenue recognition are considered a faithful depiction of the Company’s efforts to satisfy long-term construction contracts and therefore reflect the transfer of goods to a customer under such contracts. Costs incurred that do not contribute to satisfying the Company’s performance obligations (“inefficient costs”) are excluded from the Company’s input methods of revenue recognition as the amounts are not reflective of the Company’s transferring control of the solar energy system to the customer. Costs incurred towards contract completion may include costs associated with solar modules, direct materials, labor, subcontractors, and other indirect costs related to contract performance. The Company recognizes solar module and direct material costs as incurred when such items have been installed in a system. Cost-based input methods of revenue recognition require the Company to make estimates of net contract revenues and costs to complete its projects. In making such estimates, significant judgment is required to evaluate assumptions related to the amount of net contract revenues, including the impact of any performance incentives, liquidated damages, and other payments to customers. Significant judgment is also required to evaluate assumptions related to the costs to complete its projects, including materials, labor, contingencies, and other system costs. If the estimated total costs on any contract, including any inefficient costs, are greater than the net contract revenues, the Company recognizes the entire estimated loss in the period the loss becomes known. The cumulative effect of revisions to estimates related to net contract revenues or costs to complete contracts are recorded in the period in which the revisions to estimates are identified and the amounts can be reasonably estimated. The effect of the changes on future periods are recognized as if the revised estimates had been used since revenue was initially recognized under the contract. Such revisions could occur in any reporting period, and the effects may be material depending on the size of the contracts or the changes in estimates. The Company’s arrangements may contain clauses such as contingent repurchase options, delay liquidated damages, rebates, penalties or early performance bonus, most favorable pricing or other provisions, if applicable, that can either increase or decrease the transaction price. The Company has historically estimated variable considerations that decrease the transaction price (e.g., penalties) and recorded such amounts as an offset to revenue, consistent with requirements under Topic 606. Under Topic 606, the Company estimates and applies a constraint on variable considerations and includes that amount in the transaction price. Because the Company’s historical policies on estimating variable considerations that would decrease the transaction price have largely mirrored the requirements under Topic 606, and because variable considerations that would increase the transaction price have historically been immaterial or would likely be constrained under Topic 606, there is no cumulative effect adjustment. The Company estimates variable considerations for amounts to which the Company expects to be entitled and for which it is not probable that a significant reversal of cumulative revenue recognized will occur. For energy generation as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4</t>
        </is>
      </c>
    </row>
    <row r="3">
      <c r="A3" s="3" t="inlineStr">
        <is>
          <t>Cash Cash Equivalents and Restricted Cash</t>
        </is>
      </c>
      <c r="B3" s="4" t="inlineStr">
        <is>
          <t xml:space="preserve"> </t>
        </is>
      </c>
    </row>
    <row r="4">
      <c r="A4" s="4" t="inlineStr">
        <is>
          <t>Cash, Cash Equivalents and Restricted Cash</t>
        </is>
      </c>
      <c r="B4" s="4" t="inlineStr">
        <is>
          <t xml:space="preserve">3. Cash, Cash Equivalents and Restricted Cash As of December 31, 2024 and December 31, 2023, insured and uninsured cash including the balance classified as restricted cash were as follows: December 31, 2024 December 31, 2023 US Segment Insured cash $ 523,096 $ 818,534 Uninsured cash 497,311 813,199 1,020,407 1,631,733 China Segment Insured cash 42,669 295,503 Uninsured cash - 966,580 42,669 1,262,083 Total cash and cash equivalents and restricted cash 1,063,076 2,893,816 Less: Cash and cash equivalents 786,332 2,539,312 Restricted cash $ 276,744 $ 354,5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t>
        </is>
      </c>
      <c r="B3" s="4" t="inlineStr">
        <is>
          <t xml:space="preserve"> </t>
        </is>
      </c>
    </row>
    <row r="4">
      <c r="A4" s="4" t="inlineStr">
        <is>
          <t>Accounts Receivable, net</t>
        </is>
      </c>
      <c r="B4" s="4" t="inlineStr">
        <is>
          <t xml:space="preserve">4. Accounts Receivable, net The activity of the allowance for credit losses for accounts receivable for the years ended December 31, 2024 and 2023 is as follows: Years Ended December 31, 2024 2023 Balance – beginning of period $ 4,598 $ 1,185,046 Provision for bad debts 36,228 107,489 Recoveries - (1,266,474 ) Effect of exchange rate - (21,463 ) Balance – end of period $ 40,826 $ 4,5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4</t>
        </is>
      </c>
    </row>
    <row r="3">
      <c r="A3" s="3" t="inlineStr">
        <is>
          <t>Short-term investments</t>
        </is>
      </c>
      <c r="B3" s="4" t="inlineStr">
        <is>
          <t xml:space="preserve"> </t>
        </is>
      </c>
    </row>
    <row r="4">
      <c r="A4" s="4" t="inlineStr">
        <is>
          <t>Short-term investments</t>
        </is>
      </c>
      <c r="B4" s="4" t="inlineStr">
        <is>
          <t>5. Short-term investments In March 2024, the Company's United States segment made short-term investments of $7.0 million in 8% promissory notes due June 1, 2024 issued by Webao Limited, an unrelated party, based in Hong Kong. The maturity date of the notes has been extended to June 30, 2025. The total amortized cost, the fair value and the carrying value of the investments is $5.7 million at December 31, 2024. There was no unrecognized holding gains or losses and other-than-temporary impairment recognized on this investment at December 31, 2024. In March 2024, the Company's China segment made short-term investments of RMB 5.0 million in a 5% promissory note due June 25, 2024 issued by Qingdao Xiaohuangbei Technology Co., Ltd. , an unrelated party based in PRC. The maturity date of the note has been extended to June 30, 2025. At December 31, 2024, the unpaid balance of the promissory note was RMB 4.7 million (approximately $638,000). In January 2025, an additional principal payment of RMB 679,288 (approximately $95,000) was made along with the accrued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ceivable from SPIC, net</t>
        </is>
      </c>
      <c r="B1" s="2" t="inlineStr">
        <is>
          <t>12 Months Ended</t>
        </is>
      </c>
    </row>
    <row r="2">
      <c r="B2" s="2" t="inlineStr">
        <is>
          <t>Dec. 31, 2024</t>
        </is>
      </c>
    </row>
    <row r="3">
      <c r="A3" s="3" t="inlineStr">
        <is>
          <t>Receivable from SPIC, net</t>
        </is>
      </c>
      <c r="B3" s="4" t="inlineStr">
        <is>
          <t xml:space="preserve"> </t>
        </is>
      </c>
    </row>
    <row r="4">
      <c r="A4" s="4" t="inlineStr">
        <is>
          <t>Receivable from SPIC, net</t>
        </is>
      </c>
      <c r="B4" s="4" t="inlineStr">
        <is>
          <t>6. Receivable from SPIC, net The Company’s receivables due from SPIC relate to four EPC projects the Company’s China segment completed in 2020 and 2021. The gross balance of the receivables of RMB 54.2 million ($7.4 million) was unchanged through December 31, 2023 consisting of accounts receivable of RMB 27.9 million ($3.8 million) and other receivables related to project advances and reimbursements of RMB 26.4 million ($3.6 million). As a result of the COVID-19 pandemic, the settlement discussions were halted and did not resume until 2023 at which time the new management of SPIC raised additional questions regarding certain provisions of the contracts which resulted in arbitration meetings being held during 2024. The final arbitration rulings are expected in the first half of 2025. However, based on the initial opinion of the Company’s representative counsel at the arbitration, the receivables that were deemed supportable and realizable at the arbitration meetings are approximately RMB 49.5 million ($6.8 million). Accordingly, a reserve for uncollectible amount of RMB 4.7 million ($659,000) was recorded by the Company at December 31, 2024. The receivable balance due from SPIC, net of the reserve is RMB 49.5 million ($6.8 million) at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ustomer Loans Receivable</t>
        </is>
      </c>
      <c r="B1" s="2" t="inlineStr">
        <is>
          <t>12 Months Ended</t>
        </is>
      </c>
    </row>
    <row r="2">
      <c r="B2" s="2" t="inlineStr">
        <is>
          <t>Dec. 31, 2024</t>
        </is>
      </c>
    </row>
    <row r="3">
      <c r="A3" s="3" t="inlineStr">
        <is>
          <t>Customer Loans Receivable</t>
        </is>
      </c>
      <c r="B3" s="4" t="inlineStr">
        <is>
          <t xml:space="preserve"> </t>
        </is>
      </c>
    </row>
    <row r="4">
      <c r="A4" s="4" t="inlineStr">
        <is>
          <t>Customer Loans Receivable</t>
        </is>
      </c>
      <c r="B4" s="4" t="inlineStr">
        <is>
          <t>7. Customer Loans Receivable In past years, the Company provided financing to qualified customers to purchase residential or commercial photovoltaic systems, as well as other products the Company offered in the U.S. Depending on the credit rating of customers, the interest rate generally ranges from 0.00% to 10.99% per annum with financing terms ranging from one to fifteen years. At December 31, 2024 and December 31, 2023, the percentage of the Company’s loan portfolio with a 0% interest rate is .4% and 2.7%, respectively. The customer gives the Company a security interest in the photovoltaic systems and other products financed. The following tables summarize the Company’s customer loan receivables by credit rating, determined at origination, for each vintage of the customer loan receivable portfolio at December 31, 2024: Year of origination December 31, 2024 2022 2021 2020 Prior Total % Prime - FICO score 680 and greater $ - $ - $ 23,094 $ 4,000,091 4,023,185 86.7 % Near-prime - FICO score 620 to 679 12,699 - 2,809 481,901 497,409 10.7 % Sub-prime - FICO score less than 620 - - - 83,973 83,973 1.8 % Business entity — FICO not available - 31,904 7,194 - 39,098 0.8 % Total Customer Loan Receivables, gross $ 12,699 $ 31,904 $ 33,097 $ 4,565,965 $ 4,643,665 100.0 % The following tables summarize the Company’s customer loan receivables by credit rating, determined at origination, for each vintage of the customer loan receivable portfolio at December 31, 2023: Year of origination December 31, 2023 2022 2021 2020 2019 Prior Total % Prime - FICO score 680 and greater $ - $ - $ 181,315 $ 438,676 $ 5,234,583 $ 5,854,574 86.2 % Near-prime - FICO score 620 to 679 19,117 - 18,107 42,175 622,398 701,797 10.3 % Sub-prime - FICO score less than 620 - - - 72,489 84,992 157,481 2.3 % Business entity — FICO not available - 52,753 28,051 - - 80,804 1.2 % Total Customer Loan Receivables, gross $ 19,117 $ 52,753 $ 227,473 $ 553,340 $ 5,941,973 $ 6,794,656 100.0 % Customer loans receivable consist of the following as of December 31, 2024 and December 31, 2023: December 31, 2024 December 31, 2023 Customer loans receivable, gross $ 4,643,665 $ 6,794,656 Less: unamortized loan discounts - (2,332 ) Allowance for loan losses (280,082 ) (256,808 ) Customer loans receivable, net 4,363,583 6,535,516 Less: Current portion 1,287,397 2,212,574 Non-current portion $ 3,076,186 $ 4,322,942 Principal maturities of the customer loans receivable at December 31, 2024 are summarized as follows: For the year ending December 31, Amount 2025 $ 1,287,397 2026 1,150,229 2027 975,613 2028 667,681 2029 353,039 Thereafter 209,706 Total customer loans receivable $ 4,643,665 The Company is exposed to credit risk on the customer loans receivable. Credit risk is the risk of loss arising from the failure of customers to meet the terms of their contracts with the Company or otherwise fail to perform as agreed. The activity in the allowance for loan losses for customer loans receivable for the years ended December 31, 2024 and 2023 is as follows: Years Ended December 31, 2024 2023 Balance – beginning of period $ 256,808 $ 288,457 Provision (recovery) for loan losses 127,970 (50,738 ) Chargeoffs and adjustments (104,696 ) 19,089 Balance – end of period $ 280,082 $ 256,808 Total interest income on the customer loans receivable included in revenues was approximately $332,000 and $412,000 for the years ended December 31,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24</t>
        </is>
      </c>
    </row>
    <row r="3">
      <c r="A3" s="3" t="inlineStr">
        <is>
          <t>Inventories net</t>
        </is>
      </c>
      <c r="B3" s="4" t="inlineStr">
        <is>
          <t xml:space="preserve"> </t>
        </is>
      </c>
    </row>
    <row r="4">
      <c r="A4" s="4" t="inlineStr">
        <is>
          <t>Inventories, net</t>
        </is>
      </c>
      <c r="B4" s="4" t="inlineStr">
        <is>
          <t xml:space="preserve">8. Inventories, net The activity in the reserve for excess and obsolete inventories for the years ended December 31, 2024 and 2023 is as follows: Years Ended December 31, 2024 2023 Balance – beginning of period $ 596,367 $ 485,504 Provision for excess and obsolete inventories 45,930 110,863 Balance – end of period $ 642,297 $ 596,367 Inventories consisted of the following as of December 31, 2024 and December 31, 2023: December 31, 2024 December 31, 2023 Solar panels, inverters, battery storage and components $ 1,342,148 $ 1,336,066 LED lights 602,717 601,698 Total inventories, gross 1,944,865 1,937,764 Less: reserve for excess and obsolete inventories (642,297 ) (596,367 ) Total inventories, net $ 1,302,568 $ 1,341,3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Receivables and Current Assets Net</t>
        </is>
      </c>
      <c r="B1" s="2" t="inlineStr">
        <is>
          <t>12 Months Ended</t>
        </is>
      </c>
    </row>
    <row r="2">
      <c r="B2" s="2" t="inlineStr">
        <is>
          <t>Dec. 31, 2024</t>
        </is>
      </c>
    </row>
    <row r="3">
      <c r="A3" s="3" t="inlineStr">
        <is>
          <t>Other Receivables and Current Assets Net</t>
        </is>
      </c>
      <c r="B3" s="4" t="inlineStr">
        <is>
          <t xml:space="preserve"> </t>
        </is>
      </c>
    </row>
    <row r="4">
      <c r="A4" s="4" t="inlineStr">
        <is>
          <t>Other Receivables and Current Assets, Net</t>
        </is>
      </c>
      <c r="B4" s="4" t="inlineStr">
        <is>
          <t>9. Other Receivables and Current Assets, Net Other receivables and current assets, net consisted of the following at December 31, 2024 and December 31, 2023: December 31, 2024 December 31, 2023 Receivable from Seller (Uonone Group - Note 15) $ 419,471 $ 436,698 Prepaid expenses and other current assets 626,820 1,342,834 Advances to suppliers 667,140 1,300,009 Accrued interest on customer loans receivable 11,920 32,537 Capitalized offering costs - 658,564 Total other receivables and current assets $ 1,725,351 $ 3,770,642 Deferred project costs consist of work in process and subcontractor costs incurred on the solar energy systems and LED projects that are not fully completed at December 31, 2024 and December 31, 2023. Prepaid expenses and other current assets include unpaid accrued rent from Sunspark Technology, Inc. ("Sunspark"), one of the Company's sub-lessees at its office in Riverside, California. Sunspark is also one of the Company's panel suppliers. On June 12, 2024, the Company entered into an offset agreement with Sunspark whereby Sunspark's unpaid rents, utilities and security allocations through June 30, 2024 of $638,000 was offset against the Company's accrued payables for the panels and other expenses of $601,000. Following the offset agreement, the remaining balance owed by Sunspark is approximately $197,000 at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10. Property and Equipment Components of property and equipment, net are as follows: December 31, 2024 December 31, 2023 Automobiles $ 723,703 $ 971,384 Furniture and equipment 1,375,634 1,396,936 Solar systems leased to customers 1,663,468 1,663,468 Leasehold improvements 2,287,650 2,343,815 Total property and equipment, gross 6,050,455 6,375,603 Less: accumulated depreciation and amortization (5,849,566 ) (6,084,187 ) Total property and equipment, net $ 200,889 $ 291,416 For the years ended December 31, 2024 and 2023, depreciation expenses were approximately $82,000 and $144,00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86333</v>
      </c>
      <c r="C3" s="6" t="n">
        <v>2539312</v>
      </c>
    </row>
    <row r="4">
      <c r="A4" s="4" t="inlineStr">
        <is>
          <t>Accounts receivable, net</t>
        </is>
      </c>
      <c r="B4" s="5" t="n">
        <v>4231575</v>
      </c>
      <c r="C4" s="5" t="n">
        <v>4176322</v>
      </c>
    </row>
    <row r="5">
      <c r="A5" s="4" t="inlineStr">
        <is>
          <t>Receivable from SPIC, net</t>
        </is>
      </c>
      <c r="B5" s="5" t="n">
        <v>2963272</v>
      </c>
      <c r="C5" s="5" t="n">
        <v>3728865</v>
      </c>
    </row>
    <row r="6">
      <c r="A6" s="4" t="inlineStr">
        <is>
          <t>Short-term investments</t>
        </is>
      </c>
      <c r="B6" s="5" t="n">
        <v>6337574</v>
      </c>
      <c r="C6" s="5" t="n">
        <v>0</v>
      </c>
    </row>
    <row r="7">
      <c r="A7" s="4" t="inlineStr">
        <is>
          <t>Contract assets, net</t>
        </is>
      </c>
      <c r="B7" s="5" t="n">
        <v>474280</v>
      </c>
      <c r="C7" s="5" t="n">
        <v>549118</v>
      </c>
    </row>
    <row r="8">
      <c r="A8" s="4" t="inlineStr">
        <is>
          <t>Customer loans receivable, current, net</t>
        </is>
      </c>
      <c r="B8" s="5" t="n">
        <v>1287397</v>
      </c>
      <c r="C8" s="5" t="n">
        <v>2212574</v>
      </c>
    </row>
    <row r="9">
      <c r="A9" s="4" t="inlineStr">
        <is>
          <t>Inventories, net</t>
        </is>
      </c>
      <c r="B9" s="5" t="n">
        <v>1302568</v>
      </c>
      <c r="C9" s="5" t="n">
        <v>1341397</v>
      </c>
    </row>
    <row r="10">
      <c r="A10" s="4" t="inlineStr">
        <is>
          <t>Deferred project costs</t>
        </is>
      </c>
      <c r="B10" s="5" t="n">
        <v>1841509</v>
      </c>
      <c r="C10" s="5" t="n">
        <v>1603355</v>
      </c>
    </row>
    <row r="11">
      <c r="A11" s="4" t="inlineStr">
        <is>
          <t>Other receivables and current assets, net</t>
        </is>
      </c>
      <c r="B11" s="5" t="n">
        <v>1725351</v>
      </c>
      <c r="C11" s="5" t="n">
        <v>3770642</v>
      </c>
    </row>
    <row r="12">
      <c r="A12" s="4" t="inlineStr">
        <is>
          <t>Total current assets</t>
        </is>
      </c>
      <c r="B12" s="5" t="n">
        <v>20949859</v>
      </c>
      <c r="C12" s="5" t="n">
        <v>19921585</v>
      </c>
    </row>
    <row r="13">
      <c r="A13" s="4" t="inlineStr">
        <is>
          <t>Property and equipment, net</t>
        </is>
      </c>
      <c r="B13" s="5" t="n">
        <v>200889</v>
      </c>
      <c r="C13" s="5" t="n">
        <v>291416</v>
      </c>
    </row>
    <row r="14">
      <c r="A14" s="4" t="inlineStr">
        <is>
          <t>Operating lease right-of-use assets</t>
        </is>
      </c>
      <c r="B14" s="5" t="n">
        <v>3178978</v>
      </c>
      <c r="C14" s="5" t="n">
        <v>5411820</v>
      </c>
    </row>
    <row r="15">
      <c r="A15" s="4" t="inlineStr">
        <is>
          <t>Goodwill</t>
        </is>
      </c>
      <c r="B15" s="5" t="n">
        <v>0</v>
      </c>
      <c r="C15" s="5" t="n">
        <v>7584779</v>
      </c>
    </row>
    <row r="16">
      <c r="A16" s="4" t="inlineStr">
        <is>
          <t>Investments in unconsolidated solar project companies</t>
        </is>
      </c>
      <c r="B16" s="5" t="n">
        <v>10020888</v>
      </c>
      <c r="C16" s="5" t="n">
        <v>9698308</v>
      </c>
    </row>
    <row r="17">
      <c r="A17" s="4" t="inlineStr">
        <is>
          <t>Customer loans receivable, noncurrent, net</t>
        </is>
      </c>
      <c r="B17" s="5" t="n">
        <v>3076186</v>
      </c>
      <c r="C17" s="5" t="n">
        <v>4322942</v>
      </c>
    </row>
    <row r="18">
      <c r="A18" s="4" t="inlineStr">
        <is>
          <t>Deferred tax assets</t>
        </is>
      </c>
      <c r="B18" s="5" t="n">
        <v>0</v>
      </c>
      <c r="C18" s="5" t="n">
        <v>189226</v>
      </c>
    </row>
    <row r="19">
      <c r="A19" s="4" t="inlineStr">
        <is>
          <t>Restricted cash, noncurrent</t>
        </is>
      </c>
      <c r="B19" s="5" t="n">
        <v>276744</v>
      </c>
      <c r="C19" s="5" t="n">
        <v>354504</v>
      </c>
    </row>
    <row r="20">
      <c r="A20" s="4" t="inlineStr">
        <is>
          <t>Other assets</t>
        </is>
      </c>
      <c r="B20" s="5" t="n">
        <v>926347</v>
      </c>
      <c r="C20" s="5" t="n">
        <v>880621</v>
      </c>
    </row>
    <row r="21">
      <c r="A21" s="4" t="inlineStr">
        <is>
          <t>Total assets</t>
        </is>
      </c>
      <c r="B21" s="5" t="n">
        <v>38629891</v>
      </c>
      <c r="C21" s="5" t="n">
        <v>48655201</v>
      </c>
    </row>
    <row r="22">
      <c r="A22" s="3" t="inlineStr">
        <is>
          <t>Current liabilities:</t>
        </is>
      </c>
      <c r="B22" s="4" t="inlineStr">
        <is>
          <t xml:space="preserve"> </t>
        </is>
      </c>
      <c r="C22" s="4" t="inlineStr">
        <is>
          <t xml:space="preserve"> </t>
        </is>
      </c>
    </row>
    <row r="23">
      <c r="A23" s="4" t="inlineStr">
        <is>
          <t>Accounts payable</t>
        </is>
      </c>
      <c r="B23" s="5" t="n">
        <v>2665721</v>
      </c>
      <c r="C23" s="5" t="n">
        <v>3384195</v>
      </c>
    </row>
    <row r="24">
      <c r="A24" s="4" t="inlineStr">
        <is>
          <t>Operating lease liabilities, current</t>
        </is>
      </c>
      <c r="B24" s="5" t="n">
        <v>1571084</v>
      </c>
      <c r="C24" s="5" t="n">
        <v>1497555</v>
      </c>
    </row>
    <row r="25">
      <c r="A25" s="4" t="inlineStr">
        <is>
          <t>Unsecured loans, current</t>
        </is>
      </c>
      <c r="B25" s="5" t="n">
        <v>2900000</v>
      </c>
      <c r="C25" s="5" t="n">
        <v>2000000</v>
      </c>
    </row>
    <row r="26">
      <c r="A26" s="4" t="inlineStr">
        <is>
          <t>Secured loans from related parties, current</t>
        </is>
      </c>
      <c r="B26" s="5" t="n">
        <v>5358658</v>
      </c>
      <c r="C26" s="5" t="n">
        <v>11358658</v>
      </c>
    </row>
    <row r="27">
      <c r="A27" s="4" t="inlineStr">
        <is>
          <t>Secured convertible notes, current</t>
        </is>
      </c>
      <c r="B27" s="5" t="n">
        <v>9770000</v>
      </c>
      <c r="C27" s="5" t="n">
        <v>8680000</v>
      </c>
    </row>
    <row r="28">
      <c r="A28" s="4" t="inlineStr">
        <is>
          <t>Accrued expenses and other payables</t>
        </is>
      </c>
      <c r="B28" s="5" t="n">
        <v>12474559</v>
      </c>
      <c r="C28" s="5" t="n">
        <v>16480896</v>
      </c>
    </row>
    <row r="29">
      <c r="A29" s="4" t="inlineStr">
        <is>
          <t>Total current liabilities</t>
        </is>
      </c>
      <c r="B29" s="5" t="n">
        <v>34740022</v>
      </c>
      <c r="C29" s="5" t="n">
        <v>43401304</v>
      </c>
    </row>
    <row r="30">
      <c r="A30" s="4" t="inlineStr">
        <is>
          <t>Operating lease liabilities, noncurrent</t>
        </is>
      </c>
      <c r="B30" s="5" t="n">
        <v>1712330</v>
      </c>
      <c r="C30" s="5" t="n">
        <v>4078569</v>
      </c>
    </row>
    <row r="31">
      <c r="A31" s="4" t="inlineStr">
        <is>
          <t>Secured loans from related parties, noncurrent, net of debt discount and issuance costs</t>
        </is>
      </c>
      <c r="B31" s="5" t="n">
        <v>7000000</v>
      </c>
      <c r="C31" s="5" t="n">
        <v>7000000</v>
      </c>
    </row>
    <row r="32">
      <c r="A32" s="4" t="inlineStr">
        <is>
          <t>Secured convertible notes, noncurrent, net of debt discount and issuance costs</t>
        </is>
      </c>
      <c r="B32" s="5" t="n">
        <v>6530448</v>
      </c>
      <c r="C32" s="5" t="n">
        <v>7269768</v>
      </c>
    </row>
    <row r="33">
      <c r="A33" s="4" t="inlineStr">
        <is>
          <t>Deferred tax liability</t>
        </is>
      </c>
      <c r="B33" s="5" t="n">
        <v>1620495</v>
      </c>
      <c r="C33" s="5" t="n">
        <v>0</v>
      </c>
    </row>
    <row r="34">
      <c r="A34" s="4" t="inlineStr">
        <is>
          <t>Other liabilities</t>
        </is>
      </c>
      <c r="B34" s="5" t="n">
        <v>2105538</v>
      </c>
      <c r="C34" s="5" t="n">
        <v>2793388</v>
      </c>
    </row>
    <row r="35">
      <c r="A35" s="4" t="inlineStr">
        <is>
          <t>Total liabilities</t>
        </is>
      </c>
      <c r="B35" s="5" t="n">
        <v>53708833</v>
      </c>
      <c r="C35" s="5" t="n">
        <v>64543029</v>
      </c>
    </row>
    <row r="36">
      <c r="A36" s="3" t="inlineStr">
        <is>
          <t>Stockholders' deficit:</t>
        </is>
      </c>
      <c r="B36" s="4" t="inlineStr">
        <is>
          <t xml:space="preserve"> </t>
        </is>
      </c>
      <c r="C36" s="4" t="inlineStr">
        <is>
          <t xml:space="preserve"> </t>
        </is>
      </c>
    </row>
    <row r="37">
      <c r="A37" s="4" t="inlineStr">
        <is>
          <t>Preferred stock, par value $0.001 per share; 15,000,000 shares authorized, none issued and outstanding as of December 31, 2024 and December 31, 2023</t>
        </is>
      </c>
      <c r="B37" s="5" t="n">
        <v>0</v>
      </c>
      <c r="C37" s="5" t="n">
        <v>0</v>
      </c>
    </row>
    <row r="38">
      <c r="A38" s="4" t="inlineStr">
        <is>
          <t>Common stock, par value $0.001 per share; 297,225,000 shares authorized, 46,532,355 and 40,983,881 shares issued as of December 31, 2024 and December 31, 2023, respectively, and 45,270,860 and 39,735,536 shares outstanding as of December 31, 2024 and December 31, 2023, respectively</t>
        </is>
      </c>
      <c r="B38" s="5" t="n">
        <v>46532</v>
      </c>
      <c r="C38" s="5" t="n">
        <v>40984</v>
      </c>
    </row>
    <row r="39">
      <c r="A39" s="4" t="inlineStr">
        <is>
          <t>Additional paid-in capital</t>
        </is>
      </c>
      <c r="B39" s="5" t="n">
        <v>91889317</v>
      </c>
      <c r="C39" s="5" t="n">
        <v>55786634</v>
      </c>
    </row>
    <row r="40">
      <c r="A40" s="4" t="inlineStr">
        <is>
          <t>Treasury stock, at cost, 1,261,495 and 1,248,345 shares at December 31, 2024 and December 31, 2023, respectively</t>
        </is>
      </c>
      <c r="B40" s="5" t="n">
        <v>-1979294</v>
      </c>
      <c r="C40" s="5" t="n">
        <v>-1808889</v>
      </c>
    </row>
    <row r="41">
      <c r="A41" s="4" t="inlineStr">
        <is>
          <t>Accumulated deficit</t>
        </is>
      </c>
      <c r="B41" s="5" t="n">
        <v>-103586305</v>
      </c>
      <c r="C41" s="5" t="n">
        <v>-68623969</v>
      </c>
    </row>
    <row r="42">
      <c r="A42" s="4" t="inlineStr">
        <is>
          <t>Accumulated other comprehensive loss</t>
        </is>
      </c>
      <c r="B42" s="5" t="n">
        <v>-1449192</v>
      </c>
      <c r="C42" s="5" t="n">
        <v>-1282588</v>
      </c>
    </row>
    <row r="43">
      <c r="A43" s="4" t="inlineStr">
        <is>
          <t>Total stockholders' deficit</t>
        </is>
      </c>
      <c r="B43" s="5" t="n">
        <v>-15078942</v>
      </c>
      <c r="C43" s="5" t="n">
        <v>-15887828</v>
      </c>
    </row>
    <row r="44">
      <c r="A44" s="4" t="inlineStr">
        <is>
          <t>Total liabilities and stockholders' deficit</t>
        </is>
      </c>
      <c r="B44" s="6" t="n">
        <v>38629891</v>
      </c>
      <c r="C44" s="6" t="n">
        <v>486552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4</t>
        </is>
      </c>
    </row>
    <row r="3">
      <c r="A3" s="3" t="inlineStr">
        <is>
          <t>Goodwill</t>
        </is>
      </c>
      <c r="B3" s="4" t="inlineStr">
        <is>
          <t xml:space="preserve"> </t>
        </is>
      </c>
    </row>
    <row r="4">
      <c r="A4" s="4" t="inlineStr">
        <is>
          <t>Goodwill</t>
        </is>
      </c>
      <c r="B4" s="4" t="inlineStr">
        <is>
          <t>11. Goodwill The activity of goodwill is as follows: December 31, 2024 December 31, 2023 Balance – beginning of period $ 7,584,779 $ 7,774,472 Effect of exchange rate (122,891 ) (189,693 ) Asset impairment (7,461,888 ) - Balance – end of period $ - $ 7,584,779 During the years ended December 31, 2024, as a result of the continued headwinds facing China's economy after the pandemic and the economic indicators seem to indicate further future contraction, all of which will have a direct impact on the Company's ability to generate new businesses in its China segment in the foreseeable future, accordingly the Company recognized a $7.5 million impairment loss related to goodwill that originated in its 2015 acquisitions ZHTH and ZHPB.</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in Unconsolidated Solar Project Companies</t>
        </is>
      </c>
      <c r="B1" s="2" t="inlineStr">
        <is>
          <t>12 Months Ended</t>
        </is>
      </c>
    </row>
    <row r="2">
      <c r="B2" s="2" t="inlineStr">
        <is>
          <t>Dec. 31, 2024</t>
        </is>
      </c>
    </row>
    <row r="3">
      <c r="A3" s="3" t="inlineStr">
        <is>
          <t>Investments in Unconsolidated Solar Project Companies</t>
        </is>
      </c>
      <c r="B3" s="4" t="inlineStr">
        <is>
          <t xml:space="preserve"> </t>
        </is>
      </c>
    </row>
    <row r="4">
      <c r="A4" s="4" t="inlineStr">
        <is>
          <t>Investments in Unconsolidated Solar Project Companies</t>
        </is>
      </c>
      <c r="B4" s="4" t="inlineStr">
        <is>
          <t>12. Investments in Unconsolidated Solar Project Companies The Company has a 30% non-controlling interest in three PRC companies that were project subsidiaries that performed EPC services. Upon completion of the project, a 70% equity interest in the project subsidiary was transferred to the customer, with the customer having a first right of refusal to purchase the 30% interest in the project subsidiary during a specified period. Upon the transfer of the 70% interest in these entities, the entities, which are referred to by the projects for which the Company’s China segment performed services, were de-consolidated and the Company’s 30% non-controlling interest is treated as an equity investment. Activity in the Company’s 30% non-controlling investments in these entities’ solar project companies in the China segment for the years ended December 31, 2024 and December 31, 2023 is reflected in the following tables: Investee Investment Balance at December 31, 2023 Share of Investee’s Net Income Effect of Exchange Rate Investment Balance at December 31, 2024 Yilong #2 $ 4,213,276 $ 268,156 $ (135,524 ) $ 4,345,909 Xingren 2,031,774 103,741 (64,964 ) 2,070,551 Ancha 3,453,258 262,905 (111,735 ) 3,604,428 Total $ 9,698,308 $ 634,802 $ (312,223 ) $ 10,020,888 Investee Investment Balance at December 31, 2022 Share of Investee’s Net Income (Loss) Effect of Exchange Rate Investment Balance at December 31, 2023 Yilong #2 $ 3,966,824 $ 343,240 $ (96,788 ) $ 4,213,276 Xingren 1,953,048 126,380 (47,654 ) 2,031,774 Ancha 3,134,887 394,861 (76,490 ) 3,453,258 Total $ 9,054,759 $ 864,481 $ (220,932 ) $ 9,698,308 The following tables present the summary of the combined financial statements of the three solar project companies in which the Company has a 30% equity interest as of December 31, 2024 and December 31, 2023, and for the years ended December 31, 2024 and 2023: December 31, 2024 December 31, 2023 Current assets $ 23,521,069 $ 24,984,444 Non-current assets 68,737,593 76,024,387 Total assets $ 92,258,662 $ 101,008,831 Current liabilities $ 2,987,980 $ 9,775,803 Noncurrent liabilities 55,663,978 58,680,520 Members’ capital 33,606,704 32,552,508 Total liabilities and members’ capital $ 92,258,662 $ 101,008,831 Years Ended December 31, 2024 2023 Revenue $ 9,146,808 $ 11,216,922 Gross profit 4,109,153 5,081,846 Net income $ 2,116,007 $ 2,880,439 Revenue of these project companies is generated from the power purchase agreements with the PRC utility companies as well as government subsid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12 Months Ended</t>
        </is>
      </c>
    </row>
    <row r="2">
      <c r="B2" s="2" t="inlineStr">
        <is>
          <t>Dec. 31, 2024</t>
        </is>
      </c>
    </row>
    <row r="3">
      <c r="A3" s="3" t="inlineStr">
        <is>
          <t>Financing Arrangements</t>
        </is>
      </c>
      <c r="B3" s="4" t="inlineStr">
        <is>
          <t xml:space="preserve"> </t>
        </is>
      </c>
    </row>
    <row r="4">
      <c r="A4" s="4" t="inlineStr">
        <is>
          <t>Financing Arrangements</t>
        </is>
      </c>
      <c r="B4" s="4" t="inlineStr">
        <is>
          <t xml:space="preserve">13. Financing Arrangements As of December 31, 2024 and December 31, 2023, the Company had the following borrowings: December 31, 2024 December 31, 2023 Unsecured loan from unrelated party at 8.0% fixed interest due June 30, 2025 $ 2,000,000 $ 2,000,000 Unsecured loan from unrelated party at 12.0% fixed interest due June 30, 2025 900,000 - Secured convertible notes payable at 4.0% per annum, due various dates through September 2029 16,550,000 16,250,000 EB-5 loans - see details below 11,000,000 17,000,000 Notes payable to SMX Property, a related party, at 8% per annum, due October 10, 2025 1,358,658 1,358,658 Total 31,808,658 36,608,658 Less: debt discount and debt issuance costs (249,552 ) (300,232 ) Current portion (18,028,658 ) (22,038,658 ) Noncurrent portion $ 13,530,448 $ 14,269,768 Unsecured Loans Unsecured loans include a loan of $2.0 million from an unrelated PRC individual at an interest rate of 8%, interest payable quarterly in arrears, a maturity date of June 30, 2025, and a short-term loan of $900,000 from another unrelated party at a fixed interest rate of 12% with a maturity of June 30, 2025. Related party EB-5 financings The Company’s borrowings under the EB-5 program from related parties consisted of the following as of December 31, 2024 and December 31, 2023: December 31, 2024 December 31, 2023 Loan from Clean Energy Funding, LP $ 3,500,000 $ 7,000,000 Loan from Clean Energy Funding II, LP 7,500,000 10,000,000 Total 11,000,000 17,000,000 Less: current portion (4,000,000 ) (10,000,000 ) Noncurrent portion $ 7,000,000 $ 7,000,000 On January 3, 2012, Clean Energy Fund, LP (“CEF”) entered into a secured loan agreement with SREP, a wholly owned subsidiary of the Company. Under the secured loan agreement, CEF agreed to make loans to SREP in an amount not to exceed $45.0 million, to be used to finance the installment purchases for customers of the solar energy systems. A total of $45.0 million was lent. The loan accrues interest at 3% per annum, payable quarterly in arrears. Each advanced principal amount is due and payable 48 months from the advance date or the U.S. Immigration Form I-829 approval date if later. The I-829 petition includes evidence that the immigrant investors successfully met all U.S. Citizenship and Immigration Services requirements of the EB‑5 program. As of December 31, 2024 and December 31, 2023, the principal loan balance was $3.5 million and $7.0 million, respectively. On August 26, 2014, Clean Energy Funding II, LP (“CEF II”) entered into a secured loan agreement with LED, a wholly-owned subsidiary of the Company, for up to $13.0 million. A total of $10.5 million was lent. The proceeds of the loan were used by LED for its operations. The loan accrues interest at fixed interest rate of 3.0% per annum, payable quarterly in arrears. Each advance of principal is due and payable in 48 months or the U.S. Immigration Form I-829 approval date if longer. As of December 31, 2024 and December 31, 2023, the principal loan balance was $7.5 million and $10.0 million, respectively. The general partner of CEF and CEF II is Inland Empire Renewable Energy Regional Center (“IERE”). The principal members and managers of IERE consist of the Company’s chief executive officer and its former executive vice president, who is a 5% stockholder. A current director resigned from IERE in January 2024 and was not involved in its management. Convertible Notes The Company has issued 4% secured subordinated convertible notes to former limited partners of CEF and CEF II, pursuant to exchange agreements with the limited partners. The limited partners accepted the notes in lieu of cash payments of their capital contribution which resulted in a reduction of SREP’s and LED's notes to CEF and CEF II, respectively, in the same amount, reducing the outstanding EB-5 loan balance. Payment of the notes is secured by a security interest in SREP’s and LED's accounts and inventory, which are the same assets as secure the note to CEF and CEF II. The convertible notes are payable in equal installments on the first, second, third, fourth and fifth anniversaries of the date of issuance. The convertible notes made prior to, or on or about the date of, the Company’s initial public offering are convertible into common stock at a conversion price equal to 80% of the public stock price of the Company’s common stock as defined in the convertible note, which is $3.20 per share. The convertible notes made after the Company’s initial public offering are convertible into common stock at a conversion price equal to 80% of the average closing price of the Company’s common stock for the ten trading days preceding the date of the exchange agreement with the limited partner which range from $0.66 to $9.07. The convertible notes may be converted into common stock at the first, second, third, fourth and fifth anniversaries of the date of issuance, but not earlier than six months from the date of the Company’s initial public offering or for convertible notes issued after the initial public offering, six months after the issuance of the notes. All convertible notes issued prior to the Company’s initial public offering have two separate and distinct embedded features. They are: (1) optional conversion upon a public stock event as defined in the convertible note; and (2) redemption put feature upon fundamental transaction. Commencing six months from the date the Company first receives proceeds from its public stock event for convertible notes made prior to the Company’s initial public offering, and from the date of the convertible note made after the Company’s initial public offering, until the convertible notes are no longer outstanding, the convertible notes and all unpaid accrued interest is convertible into shares of common stock, at the option of the holder, during five trading days commencing on the first, second, third, fourth, and fifth anniversaries of the original issuance date. The number of shares of common stock to be issued upon such conversion shall be equal to the quotient obtained by dividing (x) the then entire amount of the convertible notes balance outstanding including all unpaid principal and, with the consent of the Company, accrued interest payable by (y) the conversion price. The Company evaluated the embedded optional conversion feature in accordance with the guidance under ASC Topic No. 815, Derivatives and Hedging (“ASC 815”), and determined it is exempt from derivative accounting as the embedded feature is deemed to be indexed to the Company’s own stock and would be classified in stockholder’s equity if freestanding. All convertible notes issued contained redemption put features that allow the holders of the convertible notes the right to receive, for each conversion share that would have been issuable upon conversion immediately prior to the occurrence of an effective change in control event defined as a fundamental transaction, the number of shares of common stock of the successor or acquiring corporation or of the Company, if it is the surviving corporation, and any additional consideration receivable as a result of such fundamental transaction by a holder of the number of shares of common stock for which these convertible notes are convertible immediately prior to such fundamental transaction. The Company evaluated the redemption put feature contained in the convertible notes under the guidance of ASC 815 and concluded that the requirements for contingent exercise provisions as well as the settlement provision for scope exception in ASC 815-10-15-74 has been meet. Accordingly, the redemption put features contained in the convertible notes were not bifurcated and accounted for as freestanding derivative instruments. During the year ended December 31, 2024, the Company issued convertible notes in the aggregate principal amount of $6.0 million pursuant to exchange agreements which resulted in a reduction of EB-5 notes in the principal amount of $6.0 million and recognized a gain on debt extinguishment of $303,000. During the year ended December 31, 2023, the Company issued convertible notes in the aggregate principal amount of $500,000 pursuant to exchange agreements which resulted in a reduction of EB-5 note in the principal amount of $500,000and recognized a gain on debt extinguishment of $27,000. Notes Payable to SMX Property, LLC, a related party On October 10, 2022, SMXP made unsecured loan to the Company of $944,077 and $414,581, for which the Company issued its 8% promissory notes due October 10, 2025, with interest payable quarterly. The $944,077 loan was used to pay the security deposit and lease obligations for one month owed to the new owner of the Company’s headquarters building under the new lease agreement. The $414,581 note was issued in payment of lease obligations owing to SMXP by the Company for rent on the Company’s headquarters from June 1, 2022 to October 12, 2022. David Hsu, the Company's chief executive officer and a director, and Ching Liu, formerly the Company's executive vice president and a director and currently a 5% stockholder, are the principal management group of SMXP. Simon Yuan, a director, has a non-controlling interest in SMXP and is not part of its management. Interest Expense For the years ended December 31, 2024 and 2023, interest expense incurred on the above long-term EB‑5 related party loans was approximately $400,000 and $531,000, respectively. Total interest expense incurred (including interest on long-term related party loans) was approximately $1.6 million and $1.6 million for the years ended December 31, 2024 and 2023, respectively. The weighted average interest rate on loans outstanding was 4.0% and 3.7% as of December 31, 2024 and December 31, 2023. Principal maturities for the financing arrangements as of December 31, 2024 are as follows: For the year ending December 31, Bank and Other Unsecured Loans EB-5 Loans - Related Party Notes Payable - Related Party Convertible Notes Total 2025 $ 2,900,000 $ 4,000,000 $ 1,358,658 $ 9,770,000 $ 18,028,658 2026 - 2,000,000 - 3,090,000 5,090,000 2027 - 3,000,000 - 1,690,000 4,690,000 2028 - 2,000,000 - 1,200,000 3,200,000 2029 - - - 800,000 800,000 Total $ 2,900,000 $ 11,000,000 $ 1,358,658 $ 16,550,000 $ 31,808,6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12 Months Ended</t>
        </is>
      </c>
    </row>
    <row r="2">
      <c r="B2" s="2" t="inlineStr">
        <is>
          <t>Dec. 31, 2024</t>
        </is>
      </c>
    </row>
    <row r="3">
      <c r="A3" s="3" t="inlineStr">
        <is>
          <t>Accrued Expenses and Other Payables</t>
        </is>
      </c>
      <c r="B3" s="4" t="inlineStr">
        <is>
          <t xml:space="preserve"> </t>
        </is>
      </c>
    </row>
    <row r="4">
      <c r="A4" s="4" t="inlineStr">
        <is>
          <t>Accrued Expenses and Other Payables</t>
        </is>
      </c>
      <c r="B4" s="4" t="inlineStr">
        <is>
          <t>14. Accrued Expenses and Other Payables Accrued expenses and other payables consisted of the following as of December 31, 2024 and December 31, 2023: December 31, 2024 December 31, 2023 Customer deposits $ 1,621,943 $ 2,487,227 Accrued operating and project payables 1,353,291 3,258,844 Payable to Uonone (See Note 16) 2,471,864 2,551,458 Accrued compensation expenses 3,282,481 4,480,343 Retainage payable to vendors 684,609 802,886 Preacquisition liability 1,470,295 1,517,639 Accrued settlement 276,428 276,428 Accrued warranty expense 540,756 248,508 VAT taxes payable 611,412 697,480 Income taxes payable 147,777 145,938 Refundable vendor bid deposits 13,703 14,145 Total accrued expenses and other payables $ 12,474,559 $ 16,480,896 Accrued Compensation At December 31, 2024, accrued compensation includes $675,000 of compensation to the Company’s chief executive officer in connection with the cancellation in March 2019 of restricted stock grants and $1.8 million of accrued but unpaid compensation to the chief executive officer pursuant to his employment agreement. At December 31, 2023, accrued compensation includes $675,000 of compensation to the Company’s chief executive officer in connection with the cancellation in March 2019 of restricted stock grants, $1.7 million of accrued but unpaid compensation to the chief executive officer pursuant to his employment agreement, $600,000 due to the former executive vice president, who is also a 5% stockholder, and one other employee in connection with the cancellation in March 2019 of restricted stock grants and $338,095 of deferred compensation to its former executive vice president, all of which was paid in March 2024. The remaining balance relates to accrued unpaid commissions and accrued paid time off. Customer Deposits Customer deposits represent customer down payments and progress payments received prior to the completion of the Company’s earnings process. The amounts paid by customers are refundable during the period which, under applicable state and federal law, the customer’s order may be cancelled and the deposit refunded. Once the cancellation period has expired, the customer still may cancel the project but the Company is entitled to retain the deposit payments for work that was completed and materials that were delivered. Accrued Settlement In November 2022, the Company entered into a settlement agreement with two former limited partners of Clean Energy Funding L.P., pursuant to which the Company agreed to pay each of the limited partners a sum of $533,749.98, payable $50,000 at the time of the agreement execution and the remainder shall be paid in 14 quarterly installments of $34,533.57. At December 31, 2024 and December 31, 2023, the balance of the accrued settlement is $414,963 and $622,164, respectively, of which $276,000 represents the current portion of such liability at December 31, 2024. Accrued Warranty The activity of the warranty liability (included in other liabilities) for the years ended December 31, 2024 and 2023 is as follows: Years Ended December 31, 2024 2023 Balance – beginning of period $ 2,175,487 $ 2,419,254 Provision for warranty liability 410,108 639,279 Expenditures and adjustments (431,321 ) (225,868 ) Reversal of UE Solar accrual - (650,962 ) Effect of exchange rate (7,752 ) (6,216 ) Balance – end of period 2,146,522 2,175,487 Less: current portion (accrued expenses and other payables) (540,756 ) (254,508 ) Non-current portion (other liabilities) $ 1,605,766 $ 1,920,979 Preacquisition Liability As part of the April 2015 acquisition of ZHPV, the Company assumed a liability associated with the former ZHPV project consisting of reimbursement of project expenses to an unrelated third-party including reimbursement of certain land rental expenses and land use taxes estimated at a total of approximately RMB 10.7 million ($1.6 million at December 31, 2024). The Company expects to negotiate to offset the entire liability with the unpaid contract receivables and reimbursements from the third party. All the receivables and reimbursements were previously fully reserved by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12 Months Ended</t>
        </is>
      </c>
    </row>
    <row r="2">
      <c r="B2" s="2" t="inlineStr">
        <is>
          <t>Dec. 31, 2024</t>
        </is>
      </c>
    </row>
    <row r="3">
      <c r="A3" s="3" t="inlineStr">
        <is>
          <t>Concentrations</t>
        </is>
      </c>
      <c r="B3" s="4" t="inlineStr">
        <is>
          <t xml:space="preserve"> </t>
        </is>
      </c>
    </row>
    <row r="4">
      <c r="A4" s="4" t="inlineStr">
        <is>
          <t>Concentrations</t>
        </is>
      </c>
      <c r="B4" s="4" t="inlineStr">
        <is>
          <t>15. Concentrations Major Customers For the years ended December 31, 2024 and 2023, there were no customers that accounted for 10% or more of the Company’s revenues. Major Suppliers During the years ended December 31, 2024 and 2023 , one supplier in the U.S. segment accounted for purchases of $4.0 million, or 11.9%, and purchases of $4.9 million, or 12.0%, respectively. During the year ended December 31, 2024, another supplier in the U.S. segment accounted for purchases of $4.0 million, or 11.9%. No other supplier accounted for 10% or more of the Company’s purchases in either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quisition Contingencies and Other Payable to Uonone Group</t>
        </is>
      </c>
      <c r="B1" s="2" t="inlineStr">
        <is>
          <t>12 Months Ended</t>
        </is>
      </c>
    </row>
    <row r="2">
      <c r="B2" s="2" t="inlineStr">
        <is>
          <t>Dec. 31, 2024</t>
        </is>
      </c>
    </row>
    <row r="3">
      <c r="A3" s="3" t="inlineStr">
        <is>
          <t>Acquisition Contingencies and Other Payable to Uonone Group</t>
        </is>
      </c>
      <c r="B3" s="4" t="inlineStr">
        <is>
          <t xml:space="preserve"> </t>
        </is>
      </c>
    </row>
    <row r="4">
      <c r="A4" s="4" t="inlineStr">
        <is>
          <t>Acquisition Contingencies and Other Payable to Uonone Group</t>
        </is>
      </c>
      <c r="B4" s="4" t="inlineStr">
        <is>
          <t>16. Acquisition Contingencies and Other Payable to Uonone Group Effective on May 12, 2016, in conjunction with the execution of the amendment to the April 2015 share exchange agreement to acquire ZHPV, ZHPV entered into a debt settlement agreement (the “Debt Settlement Agreement”) with one of the former owners of ZHPV, Uonone Group Co., Ltd., (“Uonone Group”), pursuant to which ZHPV and Uonone Group agreed to settle a list of pending business transactions from December 31, 2012 to December 31, 2015, pursuant to which Uonone Group agreed and had paid ZHPV a total amount of RMB 8,009,716. An additional contingent liability related to estimated costs of a project known as Ningxia project completed by ZHPV prior to the Company’s acquisition of ZHPV of approximately RMB 3.0 million (or approximately $437,000) was also included as a receivable from Uonone Group (see Note 9 – Other Receivables and Current Assets, Net) with the corresponding liability recognized by the Company on the date of acquisition. As of December 31, 2021, Uonone Group had repaid all the amounts agreed to under the debt settlement agreement except for the RMB 3.0 million contingent receivable from Uonone Group discussed above. Uonone Group’s obligation on the contingent receivable does not arise until and unless the Company becomes obligated to pay the contingent liability. At December 31, 2023, the Company had no payment obligations with respect to the assumed contingent liability and accordingly, Uonone Group had no obligation to the Company with respect to the contingent receivable. Under the debt settlement agreement, any legal settlement proceeds, less fees and expenses, received by ZHPV related to the projects completed prior to the April 2015 business combination would be repaid to the Uonone Group. During the year ended December 31, 2024 the Company did not receive any additional legal settlement proceeds, nor did the Company make any payments to Uonone. At both December 31, 2024 and December 31, 2023, the amount payable to Uonone, was approximately RMB 18.0 million ($2.5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17. Related Party Transactions See Note 13 for related party lease and loan transactions and Note 18 for the termination of related party lea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Note 17)</t>
        </is>
      </c>
      <c r="B3" s="4" t="inlineStr">
        <is>
          <t xml:space="preserve"> </t>
        </is>
      </c>
    </row>
    <row r="4">
      <c r="A4" s="4" t="inlineStr">
        <is>
          <t>Commitments and Contingencies</t>
        </is>
      </c>
      <c r="B4" s="4" t="inlineStr">
        <is>
          <t>18. Commitments and Contingencies Operating Leases The Company has entered into various non-cancellable operating lease agreements for certain of its offices, warehouse facilities and office equipment, vehicles, and solar energy systems, both in the U.S. and in the PRC. The Company determines if an arrangement is a lease, or contains a lease, at inception and records the leases in the consolidated financial statements upon lease commencement, which is the date when the underlying asset is made available for use by the lessor. Related Party Lease Agreements Effective March 31, 2024, the Company terminated its lease with Fallow Field, LLC, a related party, for office space in Diamond Bar, California. In conjunction with the early lease termination, the Company reported a gain on the lease termination of approximately $77,000. Related party rent expense related to Fallow Field was $36,436 for the year ended December 31, 2024. The Company recognized a gain of approximately $4,200 for the early termination and amendment of the leases and derecognized an ROU asset of approximately $478,000 and a lease liability of approximately $520,000 on the consolidated balance sheet. Also for the amendment of one of the leases, the Company recognized an additional $221,000 for an ROU asset, in relation to the extended lease term, and a corresponding lease liability of approximately $254,000 on the consolidated balance sheet. Future minimum lease commitments as of December 31, 2024, are as follows: For the year ending December 31, Total 2025 $ 1,760,055 2026 1,768,488 Total $ 3,528,543 For the years ended December 31, 2024 and 2023, rent expense for offices, warehouse facilities and equipment, including rental expense for related party leases, was approximately $1.8 million and $1.5 million, respectively. These amounts include short-term leases and variable lease costs, which are immaterial. As of December 31, 2024, the maturities of the Company’s operating lease liabilities (excluding short-term leases) are as follows: For the year ending December 31, Total 2025 $ 1,725,564 2026 1,768,488 Total minimum lease payments 3,494,052 Less: Interest (210,638 ) Present value of lease obligations 3,283,414 Less: current portion (1,571,084 ) Noncurrent portion $ 1,712,330 Other information related to leases is as follows: As of December 31, 2024 Weighted average remaining lease term (in years) 2 Weighted average discount rate 8.00 % Between September and October 2022, the Company entered into subleases with three unrelated companies for portions of office space through December 31, 2022 and one other unrelated company through March 31, 2024. For the years ended December 31, 2024 and 2023, the total sublease income recognized totaled approximately $982,000 and $1.1 million, respectively. The sublease income is recognized as an offset to operating lease costs reported in general and administrative expenses. At December 31, 2024, the Company has two tenants and both are on a month-to-month lease. At December 31, 2024, the Company has security deposits payable of approximately $71,000. The following table summarizes the Company’s operating lease cost for the years ended December 31, 2024 and 2023: Years Ended December 31, 2024 2023 Operating lease cost $ 1,731,244 $ 1,825,715 Short-term lease cost 39,978 188,927 Less: Sublease income (981,509 ) (1,136,516 ) Operating lease cost, net $ 789,713 $ 878,126 Employment Agreements On October 7, 2016, the Company entered into an employment agreement with its chief executive officer for a five-year term commencing on January 1, 2017 and continuing on a year-to-year basis unless terminated by the Company or the executive on not less than 90 days’ notice prior to the expiration of the initial term or any one-year extension. The agreement provides for an initial annual salary of $600,000 and $560,000, respectively, with an increase of not less than 3% on January 1st of each year, commencing January 1, 2018, and an annual bonus payable in restricted stock and cash, commencing with the year ending December 31, 2017, equal to a specified percentage of consolidated revenues for each year. The bonus is based on a percentage of consolidated revenue in excess of $30 million, ranging from $250,000 for revenue in excess of $30 million but less than $50 million, to 1.0% of revenue in excess of $300 million. The agreement provides for severance payments equal to one or two times, depending on the nature of the termination, of the highest annual total compensation of the three years preceding the year of termination, multiplied by the number of whole years the executive has been employed by the Company, which commenced in February 2008. The Company entered into a consulting agreement dated October 1, 2020 with the Company’s former executive vice president, who is also a major stockholder, pursuant to which the Company engaged her as a consultant for a term ending December 31, 2022, and continuing thereafter on a month-to-month basis for monthly compensation of $3,000. The options previously granted to the former executive vice president continue in effect according to their terms as long as she remains a consulta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19. Stockholders’ Equity 2016 Long-Term Incentive Plan In October 2016, the Company’s board of directors adopted and in November 2016 the stockholders approved the 2016 Long-Term Incentive Plan, pursuant to which a maximum of 6,491,394 shares of common stock may be issued pursuant to restricted stock grants, incentive stock options, non-qualified stock options and other equity-based incentives may be granted. In March 2019, the Company’s board of directors and stockholders approved an increase in the maximum number of shares of common stock subject to the 2016 long-term incentive plan to 15,120,000 shares. Elimination of Forfeiture Provisions of Options and Stock Grants During the years 2015 to 2019, the Company granted shares of restricted stock and incentive stock options to employees and consultants, of which 264,650 shares of restricted stock and incentive stock options to purchase 5,898,137 shares were outstanding at the date of the Company’s initial public offering. Under the terms of the restricted stock and incentive stock options, the restricted stock and options became vested and non-forfeitable upon the completion of the Company’s initial public offering, which occurred on February 12, 2024, the effective date of the registration statement relating to the Company’s initial public offering. Under GAAP, upon the completion of the initial public offering, the value of the restricted stock as well as the incentive stock options is treated as compensation expense in the period in which the restricted stock and incentive stock options become non-forfeitable and are deemed to have met the performance-based indicator (i.e., the completion of the initial public offering). Using the Black Scholes valuation method, the fair value of the incentive stock options at the time of the Company’s initial public offering was approximately $18.5 million, which is stock-based compensation that does not reflect a cash expense, of which approximately $1.3 million is included in cost of revenues and $17.2 million is included in general and administrative expense. Restricted Stock As of December 31, 2023, total unrecognized compensation costs for outstanding restricted stock awarded was estimated at $1.3 million, based on the estimate of the then most recent price at which shares were sold of $5.01 per share. The following table below summarizes the activity of the restricted stock shares: Number of Shares Weighted Average Grant Date Fair Value per Share Outstanding at December 31, 2023 264,650 5.01 Nonvested as of December 31, 2023 264,650 5.01 Outstanding at December 31, 2024 - - Nonvested as of December 31, 2024 - - Stock Options From time to time, the Company granted non-qualified stock options to its employees and consultants for their services. Option awards are generally granted with an exercise price equal to the estimated fair value of the Company’s stock at the date of grant; those option awards generally vest between 18 months and 36 months of continuous service and have contractual terms of seven to ten years. The vested options are exercisable for six months after the termination date unless (i) termination is due to optionee’s death or disability, in which case the option shall be exercisable for 12 months after the termination date, or (ii) the optionee is terminated for cause, in which case the option will immediately terminate. A summary of option activity is as follows: Number of Options Weighted Average Exercise Price Weighted Average Remaining Contractual (years) Aggregate Intrinsic Value Outstanding at December 31, 2023 6,295,858 4.96 4.5 - Nonvested as of December 31, 2023 5,946,320 5.01 4.7 - Exercisable as of December 31, 2023 349,538 4.15 2.5 300,000 Granted - - - - Exchanged - - - - Exercised (49,934 ) - - - Cancelled or forfeited (50,181 ) - - - Outstanding at December 31, 2024 6,195,743 4.93 4.3 - Nonvested as of December 31, 2024 - - - - Exercisable as of December 31, 2024 6,195,743 4.93 4.3 - Forfeitures are accounted for as actual forfeitures occur. The aggregate intrinsic value represents the total pretax intrinsic value. The aggregate intrinsic values as of December 31, 2023 are based upon the value per share of $5.01, which was the latest sale price of the Company’s common stock in May 2018. Non-vested Option Awards The following table summarizes the Company’s nonvested option awards activity: Balance at December 31, 2023 $ 5,946,320 Granted - Exchanged - Forfeited (48,183 ) Vested (5,898,137 ) Balance at December 31, 2024 $ - As a result of the Company’s completion of its initial public offering, all the stock options which are performance-based awards are vested and compensation cost of $18.5 million related to such stock options was recognized for the year ended December 31, 2024 as the performance condition of such awards, which was the completion of the Company' initial public offering, had been met. The compensation cost of $17.2 million is determined using the Black Scholes model that includes key assumptions for each grant of options as follows: volatility ranging from 54.34% to 67.75%, the risk-free interest rate ranging from 1.55% to 2.34%, and an expected term ranging from 5 to 6.5 years. For the year ended December 31, 2024, approximately $1.3 million and $15.9 million of compensation cost resulting from the termination of the forfeiture provision of the options was charged to cost of revenue and general and administrative expenses, respectively. During the years ended December 31, 2024 and 2023, no vested options to purchase shares of common stock were cancelled. No nonvested options to purchase common stock were cancelled during the year ended December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20. Income Taxes The components of the pretax income (loss) from operations for the years ended December 31, 2024 and 2023 are as follows: Years Ended December 31, 2024 2023 Domestic (U.S. Segment) $ (25,131,654 ) $ (18,674 ) Foreign (PRC Segment) (8,166,852 ) 389,266 Income (loss) before income taxes $ (33,298,506 ) $ 370,592 The income tax provisions (benefits) for the years ended December 31, 2024 and 2023 are as follows: Years Ended December 31, 2024 2023 Current U.S. federal $ - $ - State and local 6,000 6,000 Foreign (PRC Segment) (173,904 ) 14,000 Total current income tax expense (benefit) (167,904 ) 20,000 Deferred U.S. federal - - State and local - - Foreign (PRC Segment) 1,831,734 (84,194 ) Total deferred income tax expense (benefit) 1,831,734 (84,194 ) Income tax expense (benefit) $ 1,663,830 $ (64,194 ) Significant components of the deferred tax assets and liabilities for federal income taxes as of December 31, 2024 and 2023: December 31, 2024 December 31, 2023 Rate Amount Rate Amount Income taxes at statutory rates 21.00 % $ (6,992,686 ) 21.00 % $ 77,825 State income tax, net of federal benefit 4.05 % (1,348,747 ) 15.86 % 58,762 Foreign rate differential 0.08 % (26,723 ) 13.19 % 48,882 Non-deductible interest (0.53 )% 177,673 47.08 % 174,494 Other permanent items (0.04 )% 13,621 2.57 % 9,532 Goodwill impairment (4.71 )% 1,566,997 - % - Section 162(m) adjustment (2.37 )% 788,746 - % - Stock-based compensation (0.05 )% 17,694 - % - Subpart F (0.02 )% 6,721 2.99 % 11,094 State rate change (0.05 )% 16,231 2.02 % 7,479 Return-to-provision true-up 0.22 % (73,256 ) 42.49 % 157,457 Change in valuation allowance (22.43 )% 7,469,750 (186.99 )% (692,977 ) Other adjustment (0.15 )% 47,809 22.47 % 83,258 (5.00 )% $ 1,663,830 (17.32 )% $ (64,194 ) The tax effects of temporary differences that give rise to significant portions of the deferred tax assets and deferred tax liabilities as of December 31, 2024 and 2023 are as follows: December 31, 2024 December 31, 2023 Deferred tax assets Investment credit $ 1,037,362 $ 1,037,362 Net operating loss carryforwards 16,836,965 14,512,494 Stock-based compensation and accrued bonus 4,078,345 478,128 Depreciation 62,445 63,519 Operating lease liabilities 907,557 1,552,194 Contract accounting 3,029,238 3,096,586 Other 1,396,714 1,677,624 Total deferred tax assets 27,348,626 22,417,907 Valuation allowance (25,132,983 ) (17,666,794 ) Total deferred tax assets, net of allowance 2,215,643 4,751,113 Deferred tax liabilities Operating lease right-of-use assets (878,693 ) (1,506,457 ) Contract Accounting (2,957,445 ) (3,055,426 ) Total deferred tax liabilities (3,836,138 ) (4,561,883 ) Deferred tax assets (liability), net $ (1,620,495 ) $ 189,230 The Company has established a valuation allowance against its net deferred tax assets due to the uncertainty surrounding the realization of such assets. The Company periodically evaluates the recoverability of the deferred tax assets. At such time as it is determined that it is more likely than not that deferred assets are realizable, the valuation allowance will be reduced. The Company has recorded a full valuation allowance of $25.1 million as of December 31, 2024 as it does not believe it is more likely than not that certain deferred tax assets will be realized primarily due to the generation of pre-tax book losses in the current year, the lack of feasible tax-planning strategies, the limited existing taxable temporary differences, and the subjective nature of forecasting future taxable income into the future. The Company increased its valuation allowance by approximately $7.5 million during the year ended December 31, 2024. As of December 31, 2024, the Company had federal and state tax net operating loss ("NOL”) carryforwards of $57.5 million, and $64.1 million, respectively. The federal NOL generated in 2018 and after for the amount of $35.1 million will carry forward indefinitely and be available to offset up to 80% of future taxable income each year. The remaining federal and state NOL carryforwards will begin to expire in 2031, and the state NOL carryforwards will begin to expire in 2032 unless previously utilized. The Company also had China NOL carryforwards of $1.3 million as of December 31, 2024. The China NOL will begin to expire in 2027, unless previously utilized. In addition, as of December 31, 2024 the Company had investment tax credits of $1.0 million, for building qualifying energy properties and projects under IRC section 48, which will expire in 2034. The above NOL carryforwards and the investment tax credit carryforwards are subject to limitation under Sections 382 and 383 of the Internal Revenue Code of 1986, and similar state provisions that limit the amount NOL and tax credit carryforwards that can be utilized to offset future taxable income and tax, respectively. In general, an ownership change, as defined by Sections 382 and 383, results from transactions increasing ownership of certain stockholders or public groups in the stock of the corporation by more than 50 percentage points over a three-year period. The Company has performed an IRC Section 382 as of December 31, 2020, in which it was determined that no significant change in ownership had occurred. In addition, the Company has not experienced the ownership change greater than 50% subsequent to December 31, 2020 and up to 2024. The following table summarizes the reconciliation of the unrecognized tax benefits activity during the years ended December 31, 2024 and 2023: December 31, 2024 December 31, 2023 Unrecognized tax benefits – beginning $ 2,137,790 $ 2,137,790 Increases (decreases) related to current year tax positions - - Increases (decreases) related to prior year tax positions - - Expiration of the statute of limitations for the assessment of taxes - - Other - - Unrecognized tax benefits – ending $ 2,137,790 $ 2,137,790 Included in the balance of unrecognized tax benefits as of December 31, 2024, is $1.9 million that, if recognized, would not impact the Company's income tax benefit or effective tax rate as long as the deferred tax asset remains subject to a full valuation allowance. The Company does not foresee material changes to its liability for uncertain tax benefits within the next twelve months. The Company's policy is to recognize interest and/or penalties related to income tax matters in income tax expense. The Company had no accrual for interest or penalties on the Company's balance sheets as of December 31, 2024 and has not recognized interest and/or penalties in the Statement of Operations for the year ended December 31, 2024. The company is subject to taxation in the United States, various state jurisdictions and China. Due to the existence of federal, state, and foreign net operating loss and credit carryovers, the Company's tax years that remain open and subject to examination by tax jurisdiction are years 2011 forward for federal and years 2012 and forward for the state. The Company’s PRC subsidiaries are subject to a 25% statutory income tax rate according to the PRC's income tax laws. Tax regulations are subject to the interpretation of the related tax laws and regulations and require significant judgment to apply. All tax positions taken, or expected to be taken, continue to be more likely than not ultimately settled at the full amount claimed. The Company's PRC subsidiaries' tax filings are subject to the PRC tax bureau’s examination for a period up to five years. These subsidiaries are not currently being examined by the PRC tax bureau. As of December 31, 2024, the Company’s foreign subsidiaries operated at a cumulative deficit for U.S. earnings and profit purposes. The Company does not record U.S. income taxes on the undistributed earnings of its foreign subsidiaries based upon the Company’s intention to permanently reinvest undistributed earnings to ensure sufficient working capital and further expansion of existing operations outside the U.S. In the event the Company is required to repatriate funds from outside of the U.S., such repatriation would be subject to local laws, customs, and tax consequences. Determination of the amount of unrecognized deferred tax liability related to these earnings is not practic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Common stock, par value per share</t>
        </is>
      </c>
      <c r="B3" s="7" t="n">
        <v>0.001</v>
      </c>
      <c r="C3" s="7" t="n">
        <v>0.001</v>
      </c>
    </row>
    <row r="4">
      <c r="A4" s="4" t="inlineStr">
        <is>
          <t>Common stock, shares authorized</t>
        </is>
      </c>
      <c r="B4" s="5" t="n">
        <v>297225000</v>
      </c>
      <c r="C4" s="5" t="n">
        <v>297225000</v>
      </c>
    </row>
    <row r="5">
      <c r="A5" s="4" t="inlineStr">
        <is>
          <t>Common stock, shares issued</t>
        </is>
      </c>
      <c r="B5" s="5" t="n">
        <v>46532355</v>
      </c>
      <c r="C5" s="5" t="n">
        <v>40983881</v>
      </c>
    </row>
    <row r="6">
      <c r="A6" s="4" t="inlineStr">
        <is>
          <t>Common Stock, shares outstanding</t>
        </is>
      </c>
      <c r="B6" s="5" t="n">
        <v>45270860</v>
      </c>
      <c r="C6" s="5" t="n">
        <v>39735536</v>
      </c>
    </row>
    <row r="7">
      <c r="A7" s="4" t="inlineStr">
        <is>
          <t>Preferred stock, par value per share</t>
        </is>
      </c>
      <c r="B7" s="7" t="n">
        <v>0.001</v>
      </c>
      <c r="C7" s="7" t="n">
        <v>0.001</v>
      </c>
    </row>
    <row r="8">
      <c r="A8" s="4" t="inlineStr">
        <is>
          <t>Preferred stock, shares authorized</t>
        </is>
      </c>
      <c r="B8" s="5" t="n">
        <v>15000000</v>
      </c>
      <c r="C8" s="5" t="n">
        <v>15000000</v>
      </c>
    </row>
    <row r="9">
      <c r="A9" s="4" t="inlineStr">
        <is>
          <t>Preferred stock, shares issued</t>
        </is>
      </c>
      <c r="B9" s="5" t="n">
        <v>0</v>
      </c>
      <c r="C9" s="5" t="n">
        <v>0</v>
      </c>
    </row>
    <row r="10">
      <c r="A10" s="4" t="inlineStr">
        <is>
          <t>Preferred Stock, shares outstanding</t>
        </is>
      </c>
      <c r="B10" s="5" t="n">
        <v>0</v>
      </c>
      <c r="C10" s="5" t="n">
        <v>0</v>
      </c>
    </row>
    <row r="11">
      <c r="A11" s="4" t="inlineStr">
        <is>
          <t>Treasury stock shares</t>
        </is>
      </c>
      <c r="B11" s="5" t="n">
        <v>1261495</v>
      </c>
      <c r="C11" s="5" t="n">
        <v>12483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12 Months Ended</t>
        </is>
      </c>
    </row>
    <row r="2">
      <c r="B2" s="2" t="inlineStr">
        <is>
          <t>Dec. 31, 2024</t>
        </is>
      </c>
    </row>
    <row r="3">
      <c r="A3" s="3" t="inlineStr">
        <is>
          <t>Net Income (Loss) Per Share</t>
        </is>
      </c>
      <c r="B3" s="4" t="inlineStr">
        <is>
          <t xml:space="preserve"> </t>
        </is>
      </c>
    </row>
    <row r="4">
      <c r="A4" s="4" t="inlineStr">
        <is>
          <t>Net Income (Loss) Per Share</t>
        </is>
      </c>
      <c r="B4" s="4" t="inlineStr">
        <is>
          <t>21. Net Income (Loss) Per Share The following table presents the calculation of the Company's basic and diluted net income (loss) per share for the years ended December 31, 2024 and 2023: Years Ended December 31, 2024 2023 Numerator Net income (loss) $ (34,962,336 ) $ 434,786 Denominator Weighted average shares used to compute net loss per share, basic 44,342,876 39,735,536 Weighted average shares used to compute net loss per share, diluted 44,342,876 40,025,153 Basic net income (loss) per share $ (0.79 ) $ 0.01 Diluted net income (loss) per share $ (0.79 ) $ 0.01 For the year ended December 31, 2024, outstanding options to purchase 6,195,743 shares of common stock and 5,934,756 shares issuable upon conversion of convertible notes were excluded from the computation of diluted earnings per share as the impact of including those shares would be anti-dilutive. For the year ended December 31, 2023, outstanding options to purchase 6,295,858 shares of common stock and 5,079,111 shares issuable upon conversion of convertible notes were excluded from the computation of diluted earnings per share as the impact of including those shares would be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 xml:space="preserve">22. Segment Reporting The Company operates under two operating segments, the United States and China. The chief operating decision maker ("CODM") is the Chief Executive Officer. As of January 1, 2024, the Company has determined that it has one reporting segment which is the United States. The Company’s operation in China have not generated significant revenues since 2022 and is no longer considered a reporting segment. The CODM regularly reviews operations and financial performance at the consolidated level and uses net income (loss) to allocate resources (including labor, technology and capital resources) for the single reporting segment to make decisions regarding annual budget, entering new markets, marketing decisions, pursuing new business, and driving the Company's mission. The following table shows the operations of the Company’s reporting segment for the years ended December 31, 2024 and 2023: Years Ended December 31, 2024 2023 Segment revenue Solar energy systems $ 16,675,612 $ 49,204,671 Battery only sales 1,136,065 1,226,868 LED operations 4,737,254 3,054,998 22,548,931 53,486,537 Reconciliation of revenue Finance revenue 336,937 529,461 Other non-core revenue 101,013 123,332 22,986,881 54,139,330 Less Direct and indirect costs 10,949,411 22,467,201 Subcontractor costs 2,154,031 5,849,413 Commissions and lender fees 2,805,218 8,595,460 Compensation and benefits 6,991,057 9,454,865 Leasing and rental expense 752,086 750,414 Insurance expense 1,041,734 1,054,583 Selling and marketing expense 517,058 1,153,244 Professional services 1,658,190 1,556,167 (3,881,904 ) (3,257,983 ) Reconciliation of segment profit or loss Other corporate overhead expense 1,238,470 1,276,379 Provision for various reserves 620,236 779,424 Stock-based compensation 18,536,184 - Interest expense, net 1,094,244 1,562,360 Other (gains) and other (income), net (239,384 ) (346,237 ) China goodwill impairment 7,461,888 - China other expenses 699,060 (389,267 ) Elimination adjustment 5,904 4,732 Income before income taxes $ (33,298,506 ) $ 370,5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23. Subsequent Events On March 19, 2025, the Company issued to an accredited investor 561,798 shares of common stock at $0.89 per share, reflecting a 25% discount from the market price of the common stock, for a total purchase price of $500,000. No broker was involved in the sale. The proceeds from the sale are being used for working capital. The Company has evaluated subsequent events through the date the December 31, 2024 consolidated financial statements were issued, and no other events require adjustment of, or disclosure in, the consolidated financial statements. December 31, 2024 December 31, 2023 Assets Current assets: Cash and cash equivalents $ 20,244 $ 107,822 Other current assets 488,473 1,900,679 Inventories, net 64,723 44,544 Short-term investments 5,700,000 - Total current assets 6,273,440 2,053,045 Due from affiliates 30,192,630 42,825,769 Other assets 4,043,284 5,567,391 Total assets $ 40,509,354 $ 50,446,205 Liabilities and stockholders' deficit Current liabilities: $ 3,424,405 $ 4,957,223 Long-term debt, current 2,000,000 2,000,000 Total current liabilities 5,424,405 6,957,223 Long-term debt, noncurrent 1,358,658 24,958,658 Losses in excess of invested capital in unconsolidated subsidiaries 46,943,931 30,555,520 Other liabilities 1,861,302 3,862,633 Total liabilities 55,588,296 66,334,034 Stockholders’ deficit: Preferred stock - - Common stock 46,532 40,984 Additional paid-in capital 91,889,317 55,786,634 Treasury stock (1,979,294 ) (1,808,889 ) Accumulated deficit (103,586,305 ) (68,623,970 ) Accumulated other comprehensive loss (1,449,192 ) (1,282,588 ) Total stockholders’ deficit (15,078,942 ) (15,887,829 ) Total liabilities and stockholders’ deficit $ 40,509,354 $ 50,446,205 Condensed Financial Information of Parent Condensed Statement of Operations For the Years Ended December 31, 2024 and 2023 Years Ended December 31, 2024 2023 Trade sales $ - $ 1,909,689 Management fee income 2,455,855 5,661,812 Total Revenues 2,455,855 7,571,501 Cost of revenues (includes stock-based compensation expense of $1,264,690 for the year ended December 31, 2024) 1,218,342 2,524,006 Gross profit 1,237,513 5,047,495 Expenses: General and administrative (includes stock-based compensation expense of $17,271,494 for the year ended December 31, 2024) 19,852,421 2,784,317 Interest income (464,952 ) (7,365 ) Interest expense 257,867 217,054 Other income (expense), net 329,907 263,113 Total expenses 19,975,243 3,257,119 Income (loss) before equity in losses of affiliates (18,737,730 ) 1,790,376 Equity in losses of affiliates (16,221,806 ) (1,352,790 ) Income (loss) before income taxes (34,959,536 ) 437,586 Income tax provision (benefit) 2,800 2,800 Net income (loss) $ (34,962,336 ) $ 434,786 Condensed Financial Information of Parent Condensed Statement of Cash Flows For the Years Ended December 31, 2024 and 2023 Years Ended December 31, 2024 2023 Net cash provided by (used in) operating activities $ (13,179,446 ) $ (69,960 ) Net cash provided by (used in) investing activities (6,385,171 ) - Net cash provided by (used in) financing activities 19,477,038 - Net increase (decrease) in cash, cash equivalents, and restricted cash (87,579 ) (69,960 ) Cash, cash equivalents, and restricted cash, beginning of year 107,823 177,783 Cash, cash equivalents, and restricted cash, end of year $ 20,244 $ 107,823 Supplemental disclosures of cash flow information: Interest paid in cash 111,512 217,054 Income taxes paid (received) in cash - 551 Condensed Financial Information of Parent Notes to Condensed Financial Statements For the Years Ended December 31, 2024 and 2023 1. Basis of Presentation The accompanying condensed financial statements of SolarMax Technology, Inc. ("Parent”) should be read in conjunction with the consolidated financial statements and notes thereto of SolarMax Technology, Inc. and Subsidiaries (the "Company”). Parent’s significant accounting policies are consistent with those of the Company. 2. Related Party Transactions Intercompany Sales Parent’s revenues include sales of solar panels, LED components, as well as certain battery storage system components to its subsidiaries. Parent does not have any sales to external customers. Management Fee Income At a board of directors meeting in July 2016, the board discussed charging management fees from Parent to each United States subsidiary. Subsequently, executive directors implemented a management fee based on 10% of the subsidiary’s revenue to compensate for Parent’s management of each United States subsidiary. Headquarter Rent Expense Allocation During the years ended December 31, 2024 and 2023, the total rent expense of the headquarters was $1,694,808 and $1,694,808, respectively, of which $1,257,786 and $847,818, respectively, was allocated to United States subsidiaries, based on the estimated square feet occupied by employees and other personnel assigned to such subsidiaries. Intercompany receivables and payables Currently, Parent does not have any plans to settle the receivables from and payables to its various subsidiaries. Accordingly, Parent reports the balances in the receivables from and payables to subsidiaries in its investments in subsidiar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Basis of Presentation and Summary of Significant Accounting Policies</t>
        </is>
      </c>
      <c r="B3" s="4" t="inlineStr">
        <is>
          <t xml:space="preserve"> </t>
        </is>
      </c>
    </row>
    <row r="4">
      <c r="A4" s="4" t="inlineStr">
        <is>
          <t>Basis of Accounting</t>
        </is>
      </c>
      <c r="B4" s="4" t="inlineStr">
        <is>
          <t xml:space="preserve">The accompanying consolidated financial statements of the Company have been prepared in accordance with accounting principles generally accepted in the United States of America ("U.S. GAAP”). </t>
        </is>
      </c>
    </row>
    <row r="5">
      <c r="A5" s="4" t="inlineStr">
        <is>
          <t>Principles of Consolidation</t>
        </is>
      </c>
      <c r="B5" s="4" t="inlineStr">
        <is>
          <t>Amounts reported in the consolidated financial statements are stated in U.S. dollars, unless stated otherwise. The functional currency of the Company’s foreign subsidiaries is the Chinese renminbi ("RMB”). These transactions are translated from the local currency into U.S. dollars at exchange rates during or at the end of the reporting period. All significant intercompany accounts and transactions have been eliminated in consolidation.</t>
        </is>
      </c>
    </row>
    <row r="6">
      <c r="A6" s="4" t="inlineStr">
        <is>
          <t>Reclassification</t>
        </is>
      </c>
      <c r="B6" s="4" t="inlineStr">
        <is>
          <t>Certain amounts in the prior period financial statements have been reclassified to conform to the presentation of the current period financial statements. These reclassifications had no effect on the previously reported net loss.</t>
        </is>
      </c>
    </row>
    <row r="7">
      <c r="A7" s="4" t="inlineStr">
        <is>
          <t>Use of estimates</t>
        </is>
      </c>
      <c r="B7" s="4" t="inlineStr">
        <is>
          <t>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accounting estimates reflected in the Company’s consolidated financial statements include the cost-based inputs to estimate revenues on long-term construction contracts, the collectability of accounts receivable, the receivable from SPIC and loans receivable, the value of investments in unconsolidated solar project companies, the value of short-term investments which have been extended and which were not paid on the maturity date, the useful lives and impairment of property and equipment, the fair value of stock options granted and stock-based compensation expense, warranty and customer care reserve, the valuation of deferred tax assets, inventories and provisions for income taxes. Actual results could differ materially from those estimates.</t>
        </is>
      </c>
    </row>
    <row r="8">
      <c r="A8" s="4" t="inlineStr">
        <is>
          <t>Liquidity and Going Concern</t>
        </is>
      </c>
      <c r="B8" s="4" t="inlineStr">
        <is>
          <t>The accompanying consolidated financial statements have been prepared in conformity with U.S. GAAP, which contemplate continuation of the Company as a going concern. The Company’s history of net losses and negative cash flow from operating activities, including its net loss and negative cash flow for the year ended December 31, 2024, along with its increased accumulated deficit and stockholders’ deficit raise substantial doubt about the Company's ability to continue as a going concern. At December 31, 2024, the Company reported a working capital deficit of approximately $13.8 million. In addition, the accumulated deficit was approximately $103.6 million and the stockholders’ deficiency was approximately $15.1 million. In connection with these consolidated financial statements, management evaluated whether there were conditions and events, that, considered in the aggregate, raise substantial doubt about the Company’s ability to meet its obligations as they become due within one year from the date of issuance of these financial statements. Management assessed that there were such conditions and events, including a history of recurring operating losses, a history of negative cash flows from operating activities, and significant current debt. As of December 31, 2024, the Company’s principal sources of liquidity consisted of approximately $786,000, of cash and cash equivalents, a significant decline from $2.5 million at December 31, 2023 even though the Company completed its initial public offering in March 2024, and estimated cash from operations. The Company believes its current cash balances coupled with anticipated cash generated from operating activities are sufficient to meet the Company’s working capital requirements for at least one year from the date of the issuance of the accompanying consolidated financial statements, excluding approximately $18.0 million of debt that is due in the next twelve months which the Company is seeking to have exchanged for five-year convertible notes. Management is focused on expanding the Company’s existing business, as well as its customer base to expand its marketing to commercial solar installations, including its continuing efforts to generate revenue for its China operations, although the Company has not generated revenue from its China operations since 2021 and as of the date of issuance of these financial statements, the Company was not engaged in negotiations with respect to any contracts for its China segment. The Company’s China segment has a receivable of RMB 49.5 million ($6.8 million) from SPIC, which has been outstanding since 2021, and reflects a reserve taken as of December 31, 2024 of RMB 4.7 million ($659,000) based on the initial arbitration results which disallow certain items claimed by the Company. Although the Company expects to collect substantially all of this amount, it can give no assurance that it will recover such funds in 2025 if at all, and its ability to collect may be subject to China’s decline in tax revenue and funds from other sources. The Company is looking to continue to negotiate an exchange of a large portion of the approximately $4.0 million of the current portion of long-term related party loans for convertible notes that mature in periods beyond one year. The Company cannot predict whether it will be successful in these efforts. As a result of the above, there is substantial doubt regarding the Company’s ability to continue as a going concern within one year from the date of issuance of these financial statements. The Company cannot give assurance that it can increase its cash balances or limit its cash consumption, or obtain the exchange of any of its current debt for secured convertible debt and thus maintain sufficient cash balances for its planned operations. Future business demands may lead to cash utilization at levels greater than recently experienced. Revenue and cash flow from the Company’s China segment is uncertain since as of December 31, 2024, the Company did not have any agreements for its China segment and was not engaged in any negotiations for such a contract. The Company may need to raise additional capital in the future. However, the Company cannot assure that it will be able to raise additional capital on acceptable terms, if at all. Further, the Company cannot assure that it will not discontinue its China operations if it is not able to generate revenues from this segment.</t>
        </is>
      </c>
    </row>
    <row r="9">
      <c r="A9" s="4" t="inlineStr">
        <is>
          <t>Cash and Cash Equivalents</t>
        </is>
      </c>
      <c r="B9" s="4" t="inlineStr">
        <is>
          <t>Cash and cash equivalents consist of deposit accounts and highly liquid investments purchased with an original maturity of six months or less. The standard insurance coverage for non-interest bearing transaction accounts in the U.S. is $250,000 per depositor under the general deposit insurance rules of the Federal Deposit Insurance Corporation. The standard insurance coverage for non-interest bearing transaction accounts in the PRC is RMB 500,000 (approximately $73,000) per depositor per bank under the applicable Chinese general deposit insurance rules.</t>
        </is>
      </c>
    </row>
    <row r="10">
      <c r="A10" s="4" t="inlineStr">
        <is>
          <t>Short-term Investments</t>
        </is>
      </c>
      <c r="B10" s="4" t="inlineStr">
        <is>
          <t>Short-term investments consist of short-term note receivables with original maturities of 12 months or less.</t>
        </is>
      </c>
    </row>
    <row r="11">
      <c r="A11" s="4" t="inlineStr">
        <is>
          <t>Restricted Cash</t>
        </is>
      </c>
      <c r="B11" s="4" t="inlineStr">
        <is>
          <t xml:space="preserve">Restricted cash includes cash held to collateralize ACH transactions and outstanding credit card borrowing facilities. Restricted cash at December 31, 2024 and December 31, 2023 consisted of: December 31, 2024 December 31, 2023 Deposit held by a US financial institution as collateral for ACH transactions and business credit cards – US Segment $ 276,744 $ 354,504 Less: current portion - - Noncurrent portion $ 276,744 $ 354,504 </t>
        </is>
      </c>
    </row>
    <row r="12">
      <c r="A12" s="4" t="inlineStr">
        <is>
          <t>Accounts receivable</t>
        </is>
      </c>
      <c r="B12" s="4" t="inlineStr">
        <is>
          <t>Accounts receivable are reported at the outstanding principal balance due from customers. In the U.S., accounts receivable substantially include customer billings for the sales of LED products and services. In the PRC segment, accounts receivable represents the amounts billed under the contracts but uncollected on completed construction contracts. Accounts receivable are recorded at net realizable value. The Company maintains allowances for the applicable portion of receivables, including accounts receivable, government rebate receivables and other receivables, represents the Company’s estimate of the current expected loss inherent in accounts receivable as of the balance sheet date. The adequacy of the allowance for credit losses is assessed quarterly and the assumptions and models used in establishing the allowance are evaluated regularly. Because credit losses can vary substantially over time, estimating credit losses requires a number of assumptions about matters that are uncertain. Once a receivable is deemed to be uncollectible, it is written off against the allowance. The expense related to rebates receivable is recorded as a reduction to revenues.</t>
        </is>
      </c>
    </row>
    <row r="13">
      <c r="A13" s="4" t="inlineStr">
        <is>
          <t>Contract Assets</t>
        </is>
      </c>
      <c r="B13" s="4" t="inlineStr">
        <is>
          <t>The contract assets primarily relate to the Company’s rights to consideration for work completed but not billed at the reporting date, primarily for the solar energy system sales in the U.S. The contract assets are transferred to accounts receivable when the rights become unconditional (i.e., when the permission to operate is issued). The contract liabilities primarily relate to the advance consideration received from customers related to the solar energy system sales in the U.S., for which the transfer of ownership has not occurred. Applying the practical expedient in ASC Topic 606, Revenue from Contracts with Customers (“ASC 606”), paragraph 340‑40-25-4, the Company recognizes the incremental costs of obtaining contracts (i.e., commission fees) in cost of revenue when incurred if the amortization period of the assets that the Company otherwise would have recognized is one year or less. These costs are included in cost of revenues.</t>
        </is>
      </c>
    </row>
    <row r="14">
      <c r="A14" s="4" t="inlineStr">
        <is>
          <t>Customer Loans Receivable</t>
        </is>
      </c>
      <c r="B14" s="4" t="inlineStr">
        <is>
          <t>In the U.S. segment, the Company offered its customers who meet the Company’s credit eligibility standards the option to finance the purchase of solar energy systems through installment loans underwritten through SolarMax Financial. All loans are secured by the solar energy systems or other projects being financed. The outstanding customer loan receivable balance is presented net of an allowance for loan losses. Provisions for loan losses are charged to operations in amounts sufficient to maintain the allowance for loan losses at levels considered adequate to cover expected credit losses on the customer loans. In determining expected credit losses, the Company considers its historical level of credit losses, current economic trends, and reasonable and supportable forecasts that affect the collectability of the future cash flows. Loans offered at the promotional interest rate below the market interest rate are accounted for as loan discounts and are amortized on an effective interest method to interest income over the terms of the loans. The Company has not entered into any new loan agreements since early 2020, and its revenues from financing related to its existing loan portfolio.</t>
        </is>
      </c>
    </row>
    <row r="15">
      <c r="A15" s="4" t="inlineStr">
        <is>
          <t>Inventories</t>
        </is>
      </c>
      <c r="B15" s="4" t="inlineStr">
        <is>
          <t>Inventories consist of (a) work in progress on solar systems on housing developments and projects not yet sold; and (b) components principally consisting of photovoltaic modules, inverters, construction and other materials, and LED products, all of which are stated at the lower of cost or net realizable value under the first-in first-out method. The Company reviews its inventories periodically for possible excess and obsolescence to determine if any reserves are necessary. All of the inventories are in the United States segment; the China segment has no inventory. The estimate for excess and obsolete inventories is based on historical sales and usage experience together with a review of the current status of existing inventories.</t>
        </is>
      </c>
    </row>
    <row r="16">
      <c r="A16" s="4" t="inlineStr">
        <is>
          <t>Property and equipment</t>
        </is>
      </c>
      <c r="B16" s="4" t="inlineStr">
        <is>
          <t>Property and equipment are stated at cost less accumulated depreciation and amortization. The costs of additions and betterments are capitalized and expenditures for repairs and maintenance are charged to operations as incurred. Depreciation is calculated using the straight-line method over the estimated useful life of the asset. Leasehold improvements and solar systems leased to customers are amortized using the straight-line method over the shorter of the lease term or estimated useful life of the asset. The estimated useful lives of the major classification of property and equipment are as follows: Automobiles 4-5 years Furniture and equipment 3-10 years Leasehold improvements Shorter of the asset’s useful life or lease term Solar systems leased to customers Lease term, 10-20 years</t>
        </is>
      </c>
    </row>
    <row r="17">
      <c r="A17" s="4" t="inlineStr">
        <is>
          <t>Goodwill</t>
        </is>
      </c>
      <c r="B17" s="4" t="inlineStr">
        <is>
          <t>Goodwill represents the excess of the purchase price in a business combination over the fair value of assets acquired and liabilities assumed. The Company’s goodwill was derived from the acquisitions of businesses in China in April 2015.During the quarter ended September 30, 2024, the Company performed its annual goodwill impairment assessment considering various factors and based primarily on the continued economic downturn in China that directly impacts the Company's ability to generate new businesses in the foreseeable future, the Company recognized impairment loss for the entire balance of the goodwill of $7.5 million for the year ended December 31, 2024. No impairment loss was recognized for the year ended December 31, 2023. The Company reviews goodwill for impairment at least annually or whenever events or changes in circumstances indicate that the carrying amount may be impaired. The Company generally performs its annual impairment test of goodwill in the fourth quarter each year or whenever events or circumstances change or occur that would indicate that goodwill might be impaired. When assessing goodwill for impairment, the Company follows ASC Topic 350, Intangibles-Goodwill and Other. In determining the reporting unit’s fair value, the Company considers the underlying enterprise value and if necessary, the reporting unit’s discounted cash flow, which involves assumptions and estimates, including the reporting unit’s future financial performance, weighted-average cost of capital and interpretation of currently enacted tax laws. Circumstances that could indicate impairment and require the Company to perform a quantitative impairment test include a significant decline in the reporting unit’s financial results, a significant decline in the reporting unit’s enterprise value relative to its net book value, an unanticipated change in competition or market share and a significant change in the reporting unit’s strategic plans. For the Company’s goodwill annual testing, management determined that its reporting units are the same as its operating segments. Accordingly, the reporting unit for the goodwill annual testing is the PRC segment.</t>
        </is>
      </c>
    </row>
    <row r="18">
      <c r="A18" s="4" t="inlineStr">
        <is>
          <t>Impairment of Long-Lived Assets</t>
        </is>
      </c>
      <c r="B18" s="4" t="inlineStr">
        <is>
          <t>The Company’s long-lived assets include property and equipment which include solar energy systems leased to customers. In accordance with ASC Topic 360, Property, Plant, and Equipment, the Company evaluates long-lived assets for impairment whenever events or changes in circumstances indicate that the carrying value of a long-lived asset, or group of assets, as appropriate, may not be recoverable. If the aggregate undiscounted future net cash flows expected to result from the use and the eventual disposition of a long-lived asset is less than its carrying value, then the Company would recognize an impairment loss based on the excess of the carrying value over the fair value. There was no impairment loss on such systems for the years ended December 31, 2024 and 2023.</t>
        </is>
      </c>
    </row>
    <row r="19">
      <c r="A19" s="4" t="inlineStr">
        <is>
          <t>Investments in Unconsolidated Joint Ventures and Solar Project Companies</t>
        </is>
      </c>
      <c r="B19" s="4" t="inlineStr">
        <is>
          <t>The Company’s unconsolidated investments in the U.S. are held directly by the Company as well as through its subsidiary, SMX Capital, and consist of investments in U.S.-based solar limited liability companies: Alliance Solar Capital 1, LLC (“A#1”), Alliance Solar Capital 2, LLC (“A#2”), and Alliance Solar Capital 3, LLC (“A#3”). The Company’s U.S. segment also has an investment in a PRC-based panel manufacturer, Changzhou Hongyi New Energy Technology Co., Ltd (“Changzhou”). At December 31, 2024 and December 31, 2023, the Company has unconsolidated investments in the PRC related to its 30% non-controlling interests in three project companies for which it transferred a 70% interest in 2021 to SPIC, which operates the project companies. For these investments, the Company does not have the controlling interests but it has the contractual ability to exercise significant influence over the operations and the financial decisions of the investees under the respective operating agreements although these investees are controlled by SPIC, which, as the 70% owner and the operator of the entities, has the ability to make all decisions concerning the investees. In each of the investments, the investee also maintains a separate capital account for each of its investors and accordingly, the Company has a separate capital account at each of the investees. Since the Company has the contractual ability to exercise significant influence over the investees, the Company accounts for each of these investments using the equity method of accounting, under which the Company records its proportionate share of the investee’s profit or loss based on the specified profit and loss percentage. Distributions received from equity method investees are accounted for as returns on investment and classified as cash inflows from operating activities, unless the Company’s cumulative distributions received less distributions received in prior periods that were determined to be returns of investment exceed cumulative equity in earnings recognized by the Company. When such an excess occurs, the current year distribution up to this excess would be considered a return of investment and classified as cash inflows from investing activities. Because the Company’s investments include privately-held companies where quoted market prices are not available and as a result, the cost method, combined with other intrinsic information, is used to assess the fair value of the investment. If the carrying value is above the fair value of an investment at the end of any reporting period, the investment is reviewed to determine if the impairment is other than temporary. Investments are considered to be impaired when a decline in fair value is judged to be other-than-temporary. Once a decline in fair value is determined to be other-than-temporary, an impairment charge is recorded and a new cost basis in the investment is established. The Company monitors its investments in unconsolidated entities periodically for impairment. No impairment indicators were identified and no impairment losses were recorded during the years ended December 31, 2024 and 2023.</t>
        </is>
      </c>
    </row>
    <row r="20">
      <c r="A20" s="4" t="inlineStr">
        <is>
          <t>Warranties</t>
        </is>
      </c>
      <c r="B20" s="4" t="inlineStr">
        <is>
          <t>Workmanship Warranty For the sale of solar and battery systems in the U.S., the Company provides a workmanship warranty for 25 years to cover the quality of the Company’s installation. The warranty is designed to cover installation defects and damages to customer properties caused by the Company’s installation of the solar energy systems and battery storage systems which generally are uncovered within 2-3 years after the installation. The 25-year warranty is consistent with the term provided by competitors and is provided by the Company to remain market competitive. The workmanship warranty does not include the warranties on components, such as panels and inverters which are covered directly by the manufacturers and are, generally provided for 25 years on panels and inverters, and 10 years for energy storage systems. The Company determined that its 25-year workmanship warranty for solar energy systems constitutes an assurance-type warranty and should continue to be accounted for under ASC Topic 460, Guarantees, instead of a service-type warranty which would be accounted for under Topic 606 as a cost of revenues. Quality Warranty for EPC Services For the PRC segment, the Company provided construction quality warranty on Engineering, Procurement and Construction (“EPC”) services generally for one year after completion. The customer typically retains 3-5% of the contract price which will not be paid to the Company until the expiration of the warranty period which is accounted by the Company as retainage receivable. The Company currently provides a reserve for such potential liabilities based on a nominal percentage of project revenues for the PRC segment in the approximate amount of $241,000 and $249,000 as of December 31, 2024 and December 31, 2023, respectively, which is included in accrued expenses and other liabilities. To date the Company has not incurred significant claims on the quality warranty. The liability is reversed when the warranty period expires. Production Guaranty For solar systems sold in the U.S., the Company warrants that modules installed in accordance with agreed-upon specifications will produce at least 98% of their labeled power output rating during the first year, with the warranty coverage reducing by 0.5% every year thereafter throughout the approximate 10-year production guaranty period. In resolving claims under the production guaranty, the Company typically makes cash payments to customers who claim for the production shortfall in power output on an annual basis. The Company currently provides a reserve for the production guaranty at 0.2% of the total solar revenue. LED Warranties The Company’s warranty for LED products and services ranges from one year for labor and up to seven years for certain products sold to governmental municipalities. The Company currently provides a warranty reserve for LED sales based on 1.0% of LED revenue. Other Warranties In 2016, as a result of the bankruptcy of a Chinese panel supplier from whom the Company purchased solar modules, the Company reclassified the liability related to unpaid retentions to warranty liability in the amount of $651,000. As of September 30, 2023, the Company had not received any claims against the liability and accordingly, the Company reversed the liability against cost of revenue during the third quarter of 2023. See Note 14 - Accrued Expenses and Other Payables.</t>
        </is>
      </c>
    </row>
    <row r="21">
      <c r="A21" s="4" t="inlineStr">
        <is>
          <t>Fair value measurements</t>
        </is>
      </c>
      <c r="B21" s="4" t="inlineStr">
        <is>
          <t>ASC Topic 820, Fair Value Measurements and Disclosures (“ASC 820”), defines a framework for determining fair value, establishes a hierarchy of information used in measuring fair value, and enhances the disclosure information about fair value measurements. ASC 820 provides that the “exit price” should be used to value an asset or liability, which is the price at which an asset could be sold or a liability could be transferred in an orderly process that is not a forced liquidation or distressed sale at the measurement date. ASC 820 also provides that relevant market data, to the extent available and not internally generated or entity specific information, should be used to determine fair value. ASC 820 requires the Company to estimate and disclose fair values on the following three-level hierarchy that prioritizes market input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can be corroborated by observable market data for substantially the full term of the assets or liabilities. Level 3: Unobservable inputs that are supported by little or no market activity and that are significant to the fair value of the assets or liabilities. The carrying amount of cash and cash equivalents, accounts receivable, inventories, other current assets, accounts payable, deposits, taxes payable, warranty liability and accrued payroll and expenses approximates fair value because of the short maturity of these instruments. The following table presents the fair value and carrying value of the Company’s cash equivalents, loans receivable and borrowings as of December 31, 2024: Fair Value Carrying Level 1 Level 2 Level 3 Value Assets Cash equivalents $ 276,744 $ - $ - $ 276,744 Customer loans receivable - - 4,686,809 4,363,583 Short-term investments - 6,337,574 - 6,337,574 Liabilities Bank and other loans - 2,900,000 - 2,900,000 Secured loans from related parties - - 10,054,200 12,358,658 Secured convertible debt - - 12,172,858 16,300,448 The following table presents the fair value and carrying value of the Company’s cash equivalents, loans receivable and borrowings as of December 31, 2023: Fair Value Carrying Level 1 Level 2 Level 3 Value Assets Cash equivalents $ 358,290 $ - $ - $ 358,290 Customer loans receivable - - 6,847,185 6,535,516 Liabilities Bank and other loans - 2,000,000 - 2,000,000 Secured loans from related parties - - 16,200,860 17,000,000 Secured convertible debt - - 13,324,921 15,949,768 Cash equivalents – Cash equivalents consist of money market accounts and are carried at their fair value. Customer loans receivable – The fair value of customer loans receivable is calculated based on the carrying value and unobservable inputs which include the credit risks of the customers, the market interest rates and the contractual terms. The Company’s underwriting policies for the customer loans receivable have not changed significantly since the origination of these loans. The overall credit risk of the portfolio also has not significantly fluctuated as evidenced by the minimal historical write-offs, and lastly the market interest rates have remained relatively consistent since the origination of the loans. Short-term investments – Short-term investments consist of short-term note receivables with original maturities of 12 months or less. Accordingly, their carrying values approximate their fair value. Bank and other loans – The fair value of such loans payable had been determined based on the variable nature of the interest rates and the proximity to the issuance date. Secured loans from related parties – The related party loans were issued at the fixed annual interest rates of 3.0% in the U.S. segment, and the fair value of the loans has been estimated by applying the prevailing borrowing annual interest rates for a comparable loan term which the Company estimated to be 9.0% to the estimated cash flows through the maturities of the loans. Secured convertible debt – The secured convertible debt was issued at the fixed annual interest rates of 4.0% in the U.S. segment, and the fair value of the loans was determined based on the proximity to the issuance date.</t>
        </is>
      </c>
    </row>
    <row r="22">
      <c r="A22" s="4" t="inlineStr">
        <is>
          <t>Revenue recognition</t>
        </is>
      </c>
      <c r="B22" s="4" t="inlineStr">
        <is>
          <t xml:space="preserve">The Company recognizes revenue in accordance with Accounting Standards Update (“ASU”) 2014-09, Revenue from Contracts with Customers, and its various updates (“Topic 606”). Revenue is measured based on the considerations specified in a contract with a customer and excludes any sales incentives and amounts collected on behalf of third parties. The Company recognizes revenue when the Company satisfies a performance obligation by transferring control over a product or service to a customer. Taxes assessed by government authorities that are imposed on, or concurrent with, a specific revenue-producing transaction are collected by the Company from the customer and excluded from revenue. The Company’s principal activities from which the Company generates its revenue are described below. Revenue from EPC Services For energy generation assets owned and controlled by the customer, the Company recognizes revenue for sales of EPC services over time as the Company’s performance creates or enhances an energy generation asset controlled by the customer. Furthermore, the sale of EPC services represents a single performance obligation for the development and construction of a single generation asset, which is a complete solar energy project. For such sale arrangements, the Company recognizes revenue using cost-based input methods, which recognize revenue and gross profit as work is performed based on the relationship between actual costs incurred compared to the total estimated costs of the contract after consideration of the customer’s commitment to perform its obligations under the contract, which is typically measured through the receipt of cash deposits or other forms of financial security issued by creditworthy financial institutions or parent entities. Payment for EPC services is made by the customer pursuant to the billing schedule stipulated in the EPC contract which is generally based on the progress of the construction. Once the bills are issued to the customer, the customer generally has 30 days to make the payment on the amount billed less a retainage provision which is approximately 3-5%, depending on the contract. The retainage amount is withheld by the customer and is paid at the conclusion of the 12-month warranty period. In applying cost-based input methods of revenue recognition, the Company uses the actual costs incurred relative to the total estimated costs (including solar module costs) to determine the progress towards contract completion and to calculate the corresponding amount of revenue and gross profit to recognize. Cost based input methods of revenue recognition are considered a faithful depiction of the Company’s efforts to satisfy long-term construction contracts and therefore reflect the transfer of goods to a customer under such contracts. Costs incurred that do not contribute to satisfying the Company’s performance obligations (“inefficient costs”) are excluded from the Company’s input methods of revenue recognition as the amounts are not reflective of the Company’s transferring control of the solar energy system to the customer. Costs incurred towards contract completion may include costs associated with solar modules, direct materials, labor, subcontractors, and other indirect costs related to contract performance. The Company recognizes solar module and direct material costs as incurred when such items have been installed in a system. Cost-based input methods of revenue recognition require the Company to make estimates of net contract revenues and costs to complete its projects. In making such estimates, significant judgment is required to evaluate assumptions related to the amount of net contract revenues, including the impact of any performance incentives, liquidated damages, and other payments to customers. Significant judgment is also required to evaluate assumptions related to the costs to complete its projects, including materials, labor, contingencies, and other system costs. If the estimated total costs on any contract, including any inefficient costs, are greater than the net contract revenues, the Company recognizes the entire estimated loss in the period the loss becomes known. The cumulative effect of revisions to estimates related to net contract revenues or costs to complete contracts are recorded in the period in which the revisions to estimates are identified and the amounts can be reasonably estimated. The effect of the changes on future periods are recognized as if the revised estimates had been used since revenue was initially recognized under the contract. Such revisions could occur in any reporting period, and the effects may be material depending on the size of the contracts or the changes in estimates. The Company’s arrangements may contain clauses such as contingent repurchase options, delay liquidated damages, rebates, penalties or early performance bonus, most favorable pricing or other provisions, if applicable, that can either increase or decrease the transaction price. The Company has historically estimated variable considerations that decrease the transaction price (e.g., penalties) and recorded such amounts as an offset to revenue, consistent with requirements under Topic 606. Under Topic 606, the Company estimates and applies a constraint on variable considerations and includes that amount in the transaction price. Because the Company’s historical policies on estimating variable considerations that would decrease the transaction price have largely mirrored the requirements under Topic 606, and because variable considerations that would increase the transaction price have historically been immaterial or would likely be constrained under Topic 606, there is no cumulative effect adjustment. The Company estimates variable considerations for amounts to which the Company expects to be entitled and for which it is not probable that a significant reversal of cumulative revenue recognized will occur. For energy generation assets not owned and controlled by the customer during the construction, as well as contracts with customers that do not require progress payments during construction and whereby the contracts include restrictive acceptance provisions before any progress payments are made by the customers, the Company recognizes revenues at a point in time when the Company determines it has transferred control to the customer. Solar Energy and Battery Storage Systems and Components Sales Revenue recognition associated with sales of solar energy systems, battery storage systems, and other products is recognized over time as the Company’s performance creates or enhances the property controlled by the customer (the asset is being constructed on a customer’s premises that the customer controls). The Company’s principal performance obligation is to design and install a solar energy system that is interconnected to the local power grid and for which permission to operate has been granted by a utility company to the customer. The Company recognizes revenue over time as control of the solar energy system transfers to the customer which begins at installation and concludes when the utility company has granted the permission to operate. All costs to obtain and fulfil contracts associated with system sales and other product sales are expensed to cost of revenue when the corresponding revenue is recognized. For solar energy and battery storage system sales, the Company recognizes revenue using a cost-based input method that recognizes revenue and gross profit as work is performed based on the relationship between actual costs incurred compared to the total estimated cost of the contract. In applying cost-based input methods of revenue recognition, the Company uses the actual costs incurred for installation and obtaining the permission to operate, each relative to the total estimated cost of the solar energy and battery storage system, to determine the Company’s progress towards contract completion and to calculate the corresponding amount of revenue and gross profit to recognize. Cost‑based input methods of revenue recognition are considered a faithful depiction of the Company's efforts to satisfy solar energy and battery system contracts and therefore reflect the transfer of goods to a customer under such contracts. Costs incurred towards contract completion may include costs associated with solar modules, battery components, direct materials, labor, subcontractors, and other indirect costs related to contract performance. In the U.S., the Company sells solar energy and battery storage systems to residential and commercial customers and recognizes revenue net of sales taxes. Cash sales include direct payments from the customer (including financing obtained directly by the customer), third-party financing arranged by the Company for the customer, and leasing arranged by the Company for the customer through a third party leasing company. Direct payments are made by the customer as stipulated in the underlying home improvement or commercial contract which generally includes an upfront down payment at contract signing, payments at delivery of materials and installation ranging from 70% to 85% of the contract price, and the payment of the final balance at the time of the city signoff or when the permission to operate the solar system is granted by a utility company. For third-party financing arranged by the Company for the customer, direct payments are made by the financing company to the Company based on an agreement between the financing company and the Company, with the majority of the payments made by the time of completion of installation but not later than the date on which the permission to operate the solar system is granted by the utility company. For a lease through the third party leasing partner, direct payments are made by the leasing partner to the Company based on an agreement between the leasing partner and the Company, which is generally 80% upon the completion of installation and 20% upon the permission to operate is granted. LED Product Sales and Service Sales For product sales, the Company recognizes revenue at a point in time following the transfer of control of the products to the customer, which typically occurs upon shipment or delivery depending on the terms of the underlying contracts. For contracts involving both products and services (i.e., multiple performance obligations), the Company allocates the transaction price to each performance obligation identified in the contract based on relative standalone selling prices, or estimates of such prices, and recognize the related revenue as control of each individual product is transferred to the customer, in satisfaction of the corresponding performance obligations. Revenue from services is recognized when services are completed which is upon acceptance by the customer. The standalone selling price of the warranty is not material and, therefore, the Company has not allocated any portion of the transaction price to any performance obligation associated with the warranty. Payment for products is generally made upon delivery or with a 30 day term. Extended payment terms are provided on a limited basis not to exceed twelve months. Payment for services is due when the services are completed and accepted by the customer. For certain LED product sales, the Company provides the customers with a right of return subject to restocking fees. The Company assessed such rights of return as variable consideration and recognizes revenue based on the amount of consideration the Company expects to receive after returns are made. Based on the Company’s historical experience, the Company has determined the likelihood and magnitude of a future returns to be immaterial and currently has not provided for a liability for such returns on the LED product sales. For contracts where the Company agreed to provide the customer with rooftop solar energy systems (including design, materials, and installation of the system) in addition to providing LED products and LED installation, these agreements may contain multiple performance obligations: 1) the combined performance obligation to design and install rooftop solar energy system; 2) the performance obligation to deliver the LED products; and, 3) the performance obligation to install the LED products. Topic 606 permits goods and services that are deemed to be immaterial in the context of a contract to be disregarded when considering performance obligations within an agreement. The Company will compare the standalone selling price of the installations and products to the total contract value to determine whether the value of these installations and products is quantitatively immaterial within the context of the contract. Similarly, these services may be qualitatively immaterial in the eyes of the customer. While the customer ordered these products and has received a separate quote for them, they may not be a material driving factor within the agreement for a solar energy system. Further, a reasonable person may not consider providing and installing LED products to be a material part of the arrangement to design and construct a large solar facility. If these products and services are determined to be immaterial within the context of the contract, they will be combined with the performance obligation to design and install the rooftop solar energy system. If management determines that the products and services are determined to be material to the overall project, they would represent a separate performance obligation. Operating Leases and Power Purchase Agreements (PPAs) in U.S. The Company sells energy generated by PV solar power systems under PPAs. For energy sold under PPAs, which may qualify as a lease, the Company recognizes revenue each period based on the volume of energy delivered to the customer and the price stated in the PPA. For leases, the Company was considered the lessor of solar energy systems under ASC Topic 840, Leases (“ASC 840”); however, upon the Company’s adoption of ASC Topic 842, Leases (“ASC 842”), the Company is no longer considered the lessor because the Company owns the solar renewable energy certificates related to these solar energy systems, and the counterparty does not receive substantially all of the economic benefits for the use of these energy solar systems. Therefore, these arrangements are not considered leases in accordance with ASC 842. Loan Interest Income In the U.S., in the past, the Company provided installment financing to qualified customers to purchase residential or commercial photovoltaic systems, energy storage systems, as well as LED products and services, and some of these loans remain outstanding. The Company has not entered into new loans since early 2020, and its revenues are from financing relates to its existing loan portfolio. Customer loans receivable are classified as held-for-investment based on management’s intent and ability to hold the loans for the foreseeable future or to maturity. Loans held-for-investment are carried at amortized cost and are reduced by an allowance for estimated credit losses as necessary. The Company recognizes interest income on loans, including the amortization of discounts and premiums, using the interest method. The interest method is applied on a loan-by-loan basis when collectability of the future payments is reasonably assured. Interest on loans generally continues to accrue until the loans are charged off. Premiums and discounts are recognized as yield adjustments over the term of the related loans. Loans are transferred from held-for-investment to held-for-sale when management’s intent is not to hold the loans for the foreseeable future. Loans held-for-sale are recorded at the lower of cost or fair value. There were no loans held-for-sale at December 31, 2024 and December 31, 2023. The following table summarizes the Company’s revenue by business line for the years ended December 31, 2024 and 2023: Years Ended December 31, 2024 2023 Solar energy and battery storage systems Sales on non-installment basis $ 13,828,244 $ 50,399,417 Third-party leasing arrangements 3,983,612 - Operating lease revenues 71,082 81,774 Power purchase agreement revenues 26,757 41,558 Total solar energy and battery storage systems 17,909,695 50,522,749 LED projects 4,737,075 3,054,526 Financing related 340,111 562,055 Total revenues $ 22,986,881 $ 54,139,330 </t>
        </is>
      </c>
    </row>
    <row r="23">
      <c r="A23" s="4" t="inlineStr">
        <is>
          <t>Advertising Costs</t>
        </is>
      </c>
      <c r="B23" s="4" t="inlineStr">
        <is>
          <t>The Company charges advertising and marketing costs related to radio, internet and print advertising to operations as incurred. Advertising and marketing costs for the years ended December 31, 2024 and 2023 were approximately $517,000 and $1.2 million, respectively.</t>
        </is>
      </c>
    </row>
    <row r="24">
      <c r="A24" s="4" t="inlineStr">
        <is>
          <t>Income Taxes</t>
        </is>
      </c>
      <c r="B24" s="4" t="inlineStr">
        <is>
          <t>The Company accounts for income taxes pursuant to the FASB ASC Topic 740, Income Taxes (“ASC 740”). The Company recognizes deferred tax assets and liabilities for the future tax consequences attributable to differences between the financial statement carrying amounts of existing assets and liabilities and their respective tax bases and operating loss and tax credit carry forwards. The Company accounts for the investment tax credits under the flow-through method which treats the credits as a reduction of federal income taxes of the year in which the credit arises or is utilized.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records net deferred tax assets to the extent it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The Company has determined it is more likely than not that its deferred tax assets related to its U.S. operations will not be realizable and has recorded a full valuation allowance against its deferred tax assets. In the event the Company is able to realize such deferred income tax assets in the future in excess of the net recorded amount, the Company would make an adjustment to the valuation allowance, which would reduce the provision for income taxes. Topic 740-10 clarifies the accounting for uncertainty in income taxes recognized in the Company’s consolidated financial statements in accordance with U.S. GAAP. The calculation of the Company’s tax provision involves the application of complex tax rules and regulations within multiple jurisdictions. The Company’s tax liabilities include estimates for all income-related taxes that the Company believes are probable and that can be reasonably estimated. To the extent that the Company’s estimates are understated, additional charges to the provision for income taxes would be recorded in the period in which the Company determines such understatement. If the Company’s income tax estimates are overstated, income tax benefits will be recognized when realized. The Company recognizes interest and penalties related to unrecognized tax positions as income tax expense. For the years ended December 31, 2024 and 2023, the Company did not incur any related interest and penalties. The Company does not record U.S. income taxes on the undistributed earnings of its foreign subsidiaries based upon the Company’s intention to permanently reinvest undistributed earnings to ensure sufficient working capital and further expansion of existing operations outside the U.S. As of December 31, 2024 and December 31, 2023, the Company’s foreign subsidiaries operated at a cumulative deficit for U.S. earnings and profit purposes.</t>
        </is>
      </c>
    </row>
    <row r="25">
      <c r="A25" s="4" t="inlineStr">
        <is>
          <t>Comprehensive Income (Loss)</t>
        </is>
      </c>
      <c r="B25" s="4" t="inlineStr">
        <is>
          <t>The Company accounts for comprehensive income loss in accordance with ASC 220, Income Statement – Reporting Comprehensive Income (“ASC 220”). Under ASC 220, the Company is required to report comprehensive income (loss), which includes net income (loss) as well as other comprehensive income (loss). The only significant component of accumulated other comprehensive income (loss) as of December 31, 2024 and December 31, 2023 is the currency translation adjustment.</t>
        </is>
      </c>
    </row>
    <row r="26">
      <c r="A26" s="4" t="inlineStr">
        <is>
          <t>Net Income (Loss) Per Share</t>
        </is>
      </c>
      <c r="B26" s="4" t="inlineStr">
        <is>
          <t>The Company calculates net income (loss) per share by dividing income or losses allocated to common stockholders by the weighted average number of shares of common stock outstanding for the period. Diluted weighted average shares is computed using basic weighted average shares plus any potentially dilutive securities outstanding during the period using the treasury-stock-type method and the if-converted method, except when their effect is anti-dilutive. Potentially dilutive securities are excluded from the computation of diluted earnings per share for the year ended December 31, 2024 because the effect would be antidilutive.</t>
        </is>
      </c>
    </row>
    <row r="27">
      <c r="A27" s="4" t="inlineStr">
        <is>
          <t>Stock based compensation</t>
        </is>
      </c>
      <c r="B27" s="4" t="inlineStr">
        <is>
          <t>The Company accounts for stock-based compensation costs under the provisions of ASC Topic 718, Compensation – Stock Compensation (“ASC 718”), which requires the measurement and recognition of compensation expense related to the fair value of stock-based compensation awards that are ultimately expected to vest for both employees and non-employees. Stock-based compensation expense recognized includes the compensation cost for all share-based payments granted to employees and non-employees, net of estimated forfeitures, over the employee requisite service period or the non-employee performance period based on the grant date fair value estimated in accordance with the provisions of ASC 718. ASC 718 is also applied to awards modified, repurchased, or cancelled during the periods reported.</t>
        </is>
      </c>
    </row>
    <row r="28">
      <c r="A28" s="4" t="inlineStr">
        <is>
          <t>Foreign Currency</t>
        </is>
      </c>
      <c r="B28" s="4" t="inlineStr">
        <is>
          <t>Amounts reported in the consolidated financial statements are stated in U.S. dollars. The Company’s subsidiaries in the PRC use the Chinese RMB as their functional currency and all other subsidiaries use the U.S. dollar as their functional currency. In accordance with ASC 830, Foreign Currency Matters (“ASC 830”),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RMB into U.S. dollar are recorded in stockholders’ equity as part of accumulated other comprehensive income. Further, foreign currency transaction gains and losses are a result of the effect of exchange rate changes on transactions denominated in currencies other than the functional currency. Losses on those foreign currency transactions of approximately $167,000 and $115,000 for the years ended December 31, 2024 and 2023, respectively, are included in other income (expense), net for the period in which exchange rates change.</t>
        </is>
      </c>
    </row>
    <row r="29">
      <c r="A29" s="4" t="inlineStr">
        <is>
          <t>Segment Information</t>
        </is>
      </c>
      <c r="B29" s="4" t="inlineStr">
        <is>
          <t>Operating segments are defined as components of a company about which separate financial information is available that is evaluated regularly by the chief operating decision maker, or decision making group, in deciding how to allocate resources and in assessing performance. The Company’s chief operating decision maker is the chief executive officer. Based on the financial information presented to and reviewed by the chief operating decision maker in deciding how to allocate the resources and in assessing the performance of the Company, the Company has determined that it has two operating segments, the United States and China; however, the Company has one reporting segment which is the operation in the United States for the year ended December 31, 2024. Prior to January 1, 2024, the Company considered its operation in China a reporting segment. However, because the operation in China has had no significant revenues since 2022, the Company no longer considers its operation in China a reporting segment.</t>
        </is>
      </c>
    </row>
    <row r="30">
      <c r="A30" s="4" t="inlineStr">
        <is>
          <t>Recently Issued Accounting Pronouncements</t>
        </is>
      </c>
      <c r="B30" s="4" t="inlineStr">
        <is>
          <t>As an emerging growth company, the Company has elected to use the extended transition period for complying with any new or revised financial accounting standards pursuant to Section 13(a) of the Securities and Exchange Act of 1934. In November 2023, the FASB issued ASU 2023-07 that would enhance disclosures for significant segment expenses for all public entities required to report segment information in accordance with ASC 280. ASC 280 requires a public entity to report for each reportable segment a measure of segment profit or loss that its chief operating decision maker (CODM) uses to assess segment performance and to make decisions about resource allocations. The amendments in ASU 2023-07 improve financial reporting by requiring disclosure of incremental segment information on an annual and interim basis for all public entities to enable investors to develop more useful financial analyses. Currently, Topic 280 requires that a public entity disclose certain information about its reportable segments. The amendments in ASU 2023-07 do not change or remove those disclosure requirements. The amendments in ASU 2023-07 also do not change how a public entity identifies its operating segments, aggregates those operating segments, or applies the quantitative thresholds to determine its reportable segments. The amendments in ASU 2023-07 are effective for fiscal years beginning after December 15, 2023, and interim periods within fiscal years beginning after December 15, 2024. Early adoption is permitted. A public entity should apply the amendments in ASU 2023-07 retrospectively to all prior periods presented in the financial statements. The adoption effective on January 1, 2024 has no significant impact on the Company’s consolidated financial statements. In December 2023, the FASB issued ASU 2023-09, Improvements to Income Tax Disclosures (Topic 740).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ASU 2023-09 is effective for annual periods beginning after December 15, 2024, though early adoption is permitted. The Company does not expect that adoption of this standard will have a material impact on the Company’s income tax disclosures. The Company has reviewed all other recently issued accounting pronouncements and concluded they were either not applicable or not expected to have a material impact on the Company’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Basis of Presentation and Summary of Significant Accounting Policies</t>
        </is>
      </c>
      <c r="B3" s="4" t="inlineStr">
        <is>
          <t xml:space="preserve"> </t>
        </is>
      </c>
    </row>
    <row r="4">
      <c r="A4" s="4" t="inlineStr">
        <is>
          <t>Schedule of restricted cash</t>
        </is>
      </c>
      <c r="B4" s="4" t="inlineStr">
        <is>
          <t xml:space="preserve"> December 31, 2024 December 31, 2023 Deposit held by a US financial institution as collateral for ACH transactions and business credit cards – US Segment $ 276,744 $ 354,504 Less: current portion - - Noncurrent portion $ 276,744 $ 354,504 </t>
        </is>
      </c>
    </row>
    <row r="5">
      <c r="A5" s="4" t="inlineStr">
        <is>
          <t>Schedule of estimated useful life of property and equipment</t>
        </is>
      </c>
      <c r="B5" s="4" t="inlineStr">
        <is>
          <t>Automobiles 4-5 years Furniture and equipment 3-10 years Leasehold improvements Shorter of the asset’s useful life or lease term Solar systems leased to customers Lease term, 10-20 years</t>
        </is>
      </c>
    </row>
    <row r="6">
      <c r="A6" s="4" t="inlineStr">
        <is>
          <t>Schedule of fair value measurements of cash, loans and borrowings</t>
        </is>
      </c>
      <c r="B6" s="4" t="inlineStr">
        <is>
          <t xml:space="preserve"> Fair Value Carrying Level 1 Level 2 Level 3 Value Assets Cash equivalents $ 276,744 $ - $ - $ 276,744 Customer loans receivable - - 4,686,809 4,363,583 Short-term investments - 6,337,574 - 6,337,574 Liabilities Bank and other loans - 2,900,000 - 2,900,000 Secured loans from related parties - - 10,054,200 12,358,658 Secured convertible debt - - 12,172,858 16,300,448 Fair Value Carrying Level 1 Level 2 Level 3 Value Assets Cash equivalents $ 358,290 $ - $ - $ 358,290 Customer loans receivable - - 6,847,185 6,535,516 Liabilities Bank and other loans - 2,000,000 - 2,000,000 Secured loans from related parties - - 16,200,860 17,000,000 Secured convertible debt - - 13,324,921 15,949,768 </t>
        </is>
      </c>
    </row>
    <row r="7">
      <c r="A7" s="4" t="inlineStr">
        <is>
          <t>Schedule of company's revenue by business line</t>
        </is>
      </c>
      <c r="B7" s="4" t="inlineStr">
        <is>
          <t xml:space="preserve"> Years Ended December 31, 2024 2023 Solar energy and battery storage systems Sales on non-installment basis $ 13,828,244 $ 50,399,417 Third-party leasing arrangements 3,983,612 - Operating lease revenues 71,082 81,774 Power purchase agreement revenues 26,757 41,558 Total solar energy and battery storage systems 17,909,695 50,522,749 LED projects 4,737,075 3,054,526 Financing related 340,111 562,055 Total revenues $ 22,986,881 $ 54,139,3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12 Months Ended</t>
        </is>
      </c>
    </row>
    <row r="2">
      <c r="B2" s="2" t="inlineStr">
        <is>
          <t>Dec. 31, 2024</t>
        </is>
      </c>
    </row>
    <row r="3">
      <c r="A3" s="3" t="inlineStr">
        <is>
          <t>Cash Cash Equivalents and Restricted Cash</t>
        </is>
      </c>
      <c r="B3" s="4" t="inlineStr">
        <is>
          <t xml:space="preserve"> </t>
        </is>
      </c>
    </row>
    <row r="4">
      <c r="A4" s="4" t="inlineStr">
        <is>
          <t>Schedule of Cash, Cash Equivalents and Restricted Cash</t>
        </is>
      </c>
      <c r="B4" s="4" t="inlineStr">
        <is>
          <t xml:space="preserve"> December 31, 2024 December 31, 2023 US Segment Insured cash $ 523,096 $ 818,534 Uninsured cash 497,311 813,199 1,020,407 1,631,733 China Segment Insured cash 42,669 295,503 Uninsured cash - 966,580 42,669 1,262,083 Total cash and cash equivalents and restricted cash 1,063,076 2,893,816 Less: Cash and cash equivalents 786,332 2,539,312 Restricted cash $ 276,744 $ 354,5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t>
        </is>
      </c>
      <c r="B3" s="4" t="inlineStr">
        <is>
          <t xml:space="preserve"> </t>
        </is>
      </c>
    </row>
    <row r="4">
      <c r="A4" s="4" t="inlineStr">
        <is>
          <t>Schedule of accounts receivable, net</t>
        </is>
      </c>
      <c r="B4" s="4" t="inlineStr">
        <is>
          <t xml:space="preserve"> Years Ended December 31, 2024 2023 Balance – beginning of period $ 4,598 $ 1,185,046 Provision for bad debts 36,228 107,489 Recoveries - (1,266,474 ) Effect of exchange rate - (21,463 ) Balance – end of period $ 40,826 $ 4,5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Customer Loans Receivable (Tables)</t>
        </is>
      </c>
      <c r="B1" s="2" t="inlineStr">
        <is>
          <t>12 Months Ended</t>
        </is>
      </c>
    </row>
    <row r="2">
      <c r="B2" s="2" t="inlineStr">
        <is>
          <t>Dec. 31, 2024</t>
        </is>
      </c>
    </row>
    <row r="3">
      <c r="A3" s="3" t="inlineStr">
        <is>
          <t>Customer Loans Receivable</t>
        </is>
      </c>
      <c r="B3" s="4" t="inlineStr">
        <is>
          <t xml:space="preserve"> </t>
        </is>
      </c>
    </row>
    <row r="4">
      <c r="A4" s="4" t="inlineStr">
        <is>
          <t>Schedule of customer loans receivable by credit rating</t>
        </is>
      </c>
      <c r="B4" s="4" t="inlineStr">
        <is>
          <t xml:space="preserve"> Year of origination December 31, 2024 2022 2021 2020 Prior Total % Prime - FICO score 680 and greater $ - $ - $ 23,094 $ 4,000,091 4,023,185 86.7 % Near-prime - FICO score 620 to 679 12,699 - 2,809 481,901 497,409 10.7 % Sub-prime - FICO score less than 620 - - - 83,973 83,973 1.8 % Business entity — FICO not available - 31,904 7,194 - 39,098 0.8 % Total Customer Loan Receivables, gross $ 12,699 $ 31,904 $ 33,097 $ 4,565,965 $ 4,643,665 100.0 % Year of origination December 31, 2023 2022 2021 2020 2019 Prior Total % Prime - FICO score 680 and greater $ - $ - $ 181,315 $ 438,676 $ 5,234,583 $ 5,854,574 86.2 % Near-prime - FICO score 620 to 679 19,117 - 18,107 42,175 622,398 701,797 10.3 % Sub-prime - FICO score less than 620 - - - 72,489 84,992 157,481 2.3 % Business entity — FICO not available - 52,753 28,051 - - 80,804 1.2 % Total Customer Loan Receivables, gross $ 19,117 $ 52,753 $ 227,473 $ 553,340 $ 5,941,973 $ 6,794,656 100.0 %</t>
        </is>
      </c>
    </row>
    <row r="5">
      <c r="A5" s="4" t="inlineStr">
        <is>
          <t>Schedule of customer loans receivable</t>
        </is>
      </c>
      <c r="B5" s="4" t="inlineStr">
        <is>
          <t xml:space="preserve"> December 31, 2024 December 31, 2023 Customer loans receivable, gross $ 4,643,665 $ 6,794,656 Less: unamortized loan discounts - (2,332 ) Allowance for loan losses (280,082 ) (256,808 ) Customer loans receivable, net 4,363,583 6,535,516 Less: Current portion 1,287,397 2,212,574 Non-current portion $ 3,076,186 $ 4,322,942 </t>
        </is>
      </c>
    </row>
    <row r="6">
      <c r="A6" s="4" t="inlineStr">
        <is>
          <t>Schedule of maturities of customer loans receivable</t>
        </is>
      </c>
      <c r="B6" s="4" t="inlineStr">
        <is>
          <t xml:space="preserve">For the year ending December 31, Amount 2025 $ 1,287,397 2026 1,150,229 2027 975,613 2028 667,681 2029 353,039 Thereafter 209,706 Total customer loans receivable $ 4,643,665 </t>
        </is>
      </c>
    </row>
    <row r="7">
      <c r="A7" s="4" t="inlineStr">
        <is>
          <t>Schedule of allowance for loan losses</t>
        </is>
      </c>
      <c r="B7" s="4" t="inlineStr">
        <is>
          <t xml:space="preserve"> Years Ended December 31, 2024 2023 Balance – beginning of period $ 256,808 $ 288,457 Provision (recovery) for loan losses 127,970 (50,738 ) Chargeoffs and adjustments (104,696 ) 19,089 Balance – end of period $ 280,082 $ 256,8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ntories net (Tables)</t>
        </is>
      </c>
      <c r="B1" s="2" t="inlineStr">
        <is>
          <t>12 Months Ended</t>
        </is>
      </c>
    </row>
    <row r="2">
      <c r="B2" s="2" t="inlineStr">
        <is>
          <t>Dec. 31, 2024</t>
        </is>
      </c>
    </row>
    <row r="3">
      <c r="A3" s="3" t="inlineStr">
        <is>
          <t>Inventories net</t>
        </is>
      </c>
      <c r="B3" s="4" t="inlineStr">
        <is>
          <t xml:space="preserve"> </t>
        </is>
      </c>
    </row>
    <row r="4">
      <c r="A4" s="4" t="inlineStr">
        <is>
          <t>Schedule of reserve for excess and obsolete inventories</t>
        </is>
      </c>
      <c r="B4" s="4" t="inlineStr">
        <is>
          <t xml:space="preserve"> Years Ended December 31, 2024 2023 Balance – beginning of period $ 596,367 $ 485,504 Provision for excess and obsolete inventories 45,930 110,863 Balance – end of period $ 642,297 $ 596,367 </t>
        </is>
      </c>
    </row>
    <row r="5">
      <c r="A5" s="4" t="inlineStr">
        <is>
          <t>Schedule of Inventories, net</t>
        </is>
      </c>
      <c r="B5" s="4" t="inlineStr">
        <is>
          <t xml:space="preserve"> December 31, 2024 December 31, 2023 Solar panels, inverters, battery storage and components $ 1,342,148 $ 1,336,066 LED lights 602,717 601,698 Total inventories, gross 1,944,865 1,937,764 Less: reserve for excess and obsolete inventories (642,297 ) (596,367 ) Total inventories, net $ 1,302,568 $ 1,341,3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Receivables and Current Assets Net (Tables)</t>
        </is>
      </c>
      <c r="B1" s="2" t="inlineStr">
        <is>
          <t>12 Months Ended</t>
        </is>
      </c>
    </row>
    <row r="2">
      <c r="B2" s="2" t="inlineStr">
        <is>
          <t>Dec. 31, 2024</t>
        </is>
      </c>
    </row>
    <row r="3">
      <c r="A3" s="3" t="inlineStr">
        <is>
          <t>Other Receivables and Current Assets Net</t>
        </is>
      </c>
      <c r="B3" s="4" t="inlineStr">
        <is>
          <t xml:space="preserve"> </t>
        </is>
      </c>
    </row>
    <row r="4">
      <c r="A4" s="4" t="inlineStr">
        <is>
          <t>Schedule of Other Receivables and Current Assets, Net</t>
        </is>
      </c>
      <c r="B4" s="4" t="inlineStr">
        <is>
          <t xml:space="preserve"> December 31, 2024 December 31, 2023 Receivable from Seller (Uonone Group - Note 15) $ 419,471 $ 436,698 Prepaid expenses and other current assets 626,820 1,342,834 Advances to suppliers 667,140 1,300,009 Accrued interest on customer loans receivable 11,920 32,537 Capitalized offering costs - 658,564 Total other receivables and current assets $ 1,725,351 $ 3,770,6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Consolidated Statements of Operations</t>
        </is>
      </c>
      <c r="B3" s="4" t="inlineStr">
        <is>
          <t xml:space="preserve"> </t>
        </is>
      </c>
      <c r="C3" s="4" t="inlineStr">
        <is>
          <t xml:space="preserve"> </t>
        </is>
      </c>
    </row>
    <row r="4">
      <c r="A4" s="4" t="inlineStr">
        <is>
          <t>Revenues</t>
        </is>
      </c>
      <c r="B4" s="6" t="n">
        <v>22986881</v>
      </c>
      <c r="C4" s="6" t="n">
        <v>54139330</v>
      </c>
    </row>
    <row r="5">
      <c r="A5" s="4" t="inlineStr">
        <is>
          <t>Cost of revenues (includes stock-based compensation expense of $1,264,690 and $0 for the years ended December 31, 2024 and 2023, respectively)</t>
        </is>
      </c>
      <c r="B5" s="5" t="n">
        <v>20672306</v>
      </c>
      <c r="C5" s="5" t="n">
        <v>42990393</v>
      </c>
    </row>
    <row r="6">
      <c r="A6" s="4" t="inlineStr">
        <is>
          <t>Gross profit</t>
        </is>
      </c>
      <c r="B6" s="5" t="n">
        <v>2314575</v>
      </c>
      <c r="C6" s="5" t="n">
        <v>11148937</v>
      </c>
    </row>
    <row r="7">
      <c r="A7" s="3" t="inlineStr">
        <is>
          <t>Operating expenses:</t>
        </is>
      </c>
      <c r="B7" s="4" t="inlineStr">
        <is>
          <t xml:space="preserve"> </t>
        </is>
      </c>
      <c r="C7" s="4" t="inlineStr">
        <is>
          <t xml:space="preserve"> </t>
        </is>
      </c>
    </row>
    <row r="8">
      <c r="A8" s="4" t="inlineStr">
        <is>
          <t>General and administrative (includes stock-based compensation expense of $17,271,494 and $0 for the years ended December 31, 2024 and 2023, respectively)</t>
        </is>
      </c>
      <c r="B8" s="5" t="n">
        <v>27439177</v>
      </c>
      <c r="C8" s="5" t="n">
        <v>9507293</v>
      </c>
    </row>
    <row r="9">
      <c r="A9" s="4" t="inlineStr">
        <is>
          <t>Selling and marketing</t>
        </is>
      </c>
      <c r="B9" s="5" t="n">
        <v>517058</v>
      </c>
      <c r="C9" s="5" t="n">
        <v>1157793</v>
      </c>
    </row>
    <row r="10">
      <c r="A10" s="4" t="inlineStr">
        <is>
          <t>Goodwill impairment loss</t>
        </is>
      </c>
      <c r="B10" s="5" t="n">
        <v>7461888</v>
      </c>
      <c r="C10" s="5" t="n">
        <v>0</v>
      </c>
    </row>
    <row r="11">
      <c r="A11" s="4" t="inlineStr">
        <is>
          <t>Total operating expense</t>
        </is>
      </c>
      <c r="B11" s="5" t="n">
        <v>35418123</v>
      </c>
      <c r="C11" s="5" t="n">
        <v>10665086</v>
      </c>
    </row>
    <row r="12">
      <c r="A12" s="4" t="inlineStr">
        <is>
          <t>Operating income (loss)</t>
        </is>
      </c>
      <c r="B12" s="5" t="n">
        <v>-33103548</v>
      </c>
      <c r="C12" s="5" t="n">
        <v>483851</v>
      </c>
    </row>
    <row r="13">
      <c r="A13" s="3" t="inlineStr">
        <is>
          <t>Other income (expense):</t>
        </is>
      </c>
      <c r="B13" s="4" t="inlineStr">
        <is>
          <t xml:space="preserve"> </t>
        </is>
      </c>
      <c r="C13" s="4" t="inlineStr">
        <is>
          <t xml:space="preserve"> </t>
        </is>
      </c>
    </row>
    <row r="14">
      <c r="A14" s="4" t="inlineStr">
        <is>
          <t>Interest income</t>
        </is>
      </c>
      <c r="B14" s="5" t="n">
        <v>500540</v>
      </c>
      <c r="C14" s="5" t="n">
        <v>68853</v>
      </c>
    </row>
    <row r="15">
      <c r="A15" s="4" t="inlineStr">
        <is>
          <t>Interest expense</t>
        </is>
      </c>
      <c r="B15" s="5" t="n">
        <v>-1565732</v>
      </c>
      <c r="C15" s="5" t="n">
        <v>-1576749</v>
      </c>
    </row>
    <row r="16">
      <c r="A16" s="4" t="inlineStr">
        <is>
          <t>Equity in income of solar project companies</t>
        </is>
      </c>
      <c r="B16" s="5" t="n">
        <v>634802</v>
      </c>
      <c r="C16" s="5" t="n">
        <v>864132</v>
      </c>
    </row>
    <row r="17">
      <c r="A17" s="4" t="inlineStr">
        <is>
          <t>Gain on debt extinguishment</t>
        </is>
      </c>
      <c r="B17" s="5" t="n">
        <v>302729</v>
      </c>
      <c r="C17" s="5" t="n">
        <v>26821</v>
      </c>
    </row>
    <row r="18">
      <c r="A18" s="4" t="inlineStr">
        <is>
          <t>Gain on early termination of lease</t>
        </is>
      </c>
      <c r="B18" s="5" t="n">
        <v>77207</v>
      </c>
      <c r="C18" s="5" t="n">
        <v>4212</v>
      </c>
    </row>
    <row r="19">
      <c r="A19" s="4" t="inlineStr">
        <is>
          <t>Other income (expense), net</t>
        </is>
      </c>
      <c r="B19" s="5" t="n">
        <v>-144504</v>
      </c>
      <c r="C19" s="5" t="n">
        <v>499472</v>
      </c>
    </row>
    <row r="20">
      <c r="A20" s="4" t="inlineStr">
        <is>
          <t>Total other income (expense)</t>
        </is>
      </c>
      <c r="B20" s="5" t="n">
        <v>-194958</v>
      </c>
      <c r="C20" s="5" t="n">
        <v>-113259</v>
      </c>
    </row>
    <row r="21">
      <c r="A21" s="4" t="inlineStr">
        <is>
          <t>Income (loss) before income taxes</t>
        </is>
      </c>
      <c r="B21" s="5" t="n">
        <v>-33298506</v>
      </c>
      <c r="C21" s="5" t="n">
        <v>370592</v>
      </c>
    </row>
    <row r="22">
      <c r="A22" s="4" t="inlineStr">
        <is>
          <t>Income tax provision (benefit)</t>
        </is>
      </c>
      <c r="B22" s="5" t="n">
        <v>1663830</v>
      </c>
      <c r="C22" s="5" t="n">
        <v>-64194</v>
      </c>
    </row>
    <row r="23">
      <c r="A23" s="4" t="inlineStr">
        <is>
          <t>Net income (loss)</t>
        </is>
      </c>
      <c r="B23" s="6" t="n">
        <v>-34962336</v>
      </c>
      <c r="C23" s="6" t="n">
        <v>434786</v>
      </c>
    </row>
    <row r="24">
      <c r="A24" s="3" t="inlineStr">
        <is>
          <t>Net income (loss) per share</t>
        </is>
      </c>
      <c r="B24" s="4" t="inlineStr">
        <is>
          <t xml:space="preserve"> </t>
        </is>
      </c>
      <c r="C24" s="4" t="inlineStr">
        <is>
          <t xml:space="preserve"> </t>
        </is>
      </c>
    </row>
    <row r="25">
      <c r="A25" s="4" t="inlineStr">
        <is>
          <t>Basic</t>
        </is>
      </c>
      <c r="B25" s="8" t="n">
        <v>-0.79</v>
      </c>
      <c r="C25" s="8" t="n">
        <v>0.01</v>
      </c>
    </row>
    <row r="26">
      <c r="A26" s="4" t="inlineStr">
        <is>
          <t>Diluted</t>
        </is>
      </c>
      <c r="B26" s="8" t="n">
        <v>-0.79</v>
      </c>
      <c r="C26" s="8" t="n">
        <v>0.01</v>
      </c>
    </row>
    <row r="27">
      <c r="A27" s="3" t="inlineStr">
        <is>
          <t>Weighted average shares used to compute net income (loss) per share</t>
        </is>
      </c>
      <c r="B27" s="4" t="inlineStr">
        <is>
          <t xml:space="preserve"> </t>
        </is>
      </c>
      <c r="C27" s="4" t="inlineStr">
        <is>
          <t xml:space="preserve"> </t>
        </is>
      </c>
    </row>
    <row r="28">
      <c r="A28" s="4" t="inlineStr">
        <is>
          <t>Basic</t>
        </is>
      </c>
      <c r="B28" s="5" t="n">
        <v>44342876</v>
      </c>
      <c r="C28" s="5" t="n">
        <v>39735536</v>
      </c>
    </row>
    <row r="29">
      <c r="A29" s="4" t="inlineStr">
        <is>
          <t>Diluted</t>
        </is>
      </c>
      <c r="B29" s="5" t="n">
        <v>44342876</v>
      </c>
      <c r="C29" s="5" t="n">
        <v>4002515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Schedule of property and equipment</t>
        </is>
      </c>
      <c r="B4" s="4" t="inlineStr">
        <is>
          <t xml:space="preserve"> December 31, 2024 December 31, 2023 Automobiles $ 723,703 $ 971,384 Furniture and equipment 1,375,634 1,396,936 Solar systems leased to customers 1,663,468 1,663,468 Leasehold improvements 2,287,650 2,343,815 Total property and equipment, gross 6,050,455 6,375,603 Less: accumulated depreciation and amortization (5,849,566 ) (6,084,187 ) Total property and equipment, net $ 200,889 $ 291,4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4</t>
        </is>
      </c>
    </row>
    <row r="3">
      <c r="A3" s="3" t="inlineStr">
        <is>
          <t>Goodwill</t>
        </is>
      </c>
      <c r="B3" s="4" t="inlineStr">
        <is>
          <t xml:space="preserve"> </t>
        </is>
      </c>
    </row>
    <row r="4">
      <c r="A4" s="4" t="inlineStr">
        <is>
          <t>Schedule of goodwill</t>
        </is>
      </c>
      <c r="B4" s="4" t="inlineStr">
        <is>
          <t xml:space="preserve"> December 31, 2024 December 31, 2023 Balance – beginning of period $ 7,584,779 $ 7,774,472 Effect of exchange rate (122,891 ) (189,693 ) Asset impairment (7,461,888 ) - Balance – end of period $ - $ 7,584,7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vestments in Unconsolidated Solar Project Companies (Tables)</t>
        </is>
      </c>
      <c r="B1" s="2" t="inlineStr">
        <is>
          <t>12 Months Ended</t>
        </is>
      </c>
    </row>
    <row r="2">
      <c r="B2" s="2" t="inlineStr">
        <is>
          <t>Dec. 31, 2024</t>
        </is>
      </c>
    </row>
    <row r="3">
      <c r="A3" s="3" t="inlineStr">
        <is>
          <t>Investments in Unconsolidated Solar Project Companies</t>
        </is>
      </c>
      <c r="B3" s="4" t="inlineStr">
        <is>
          <t xml:space="preserve"> </t>
        </is>
      </c>
    </row>
    <row r="4">
      <c r="A4" s="4" t="inlineStr">
        <is>
          <t>Schedule of non-controlling investments in solar project companies</t>
        </is>
      </c>
      <c r="B4" s="4" t="inlineStr">
        <is>
          <t xml:space="preserve">Investee Investment Balance at December 31, 2023 Share of Investee’s Net Income Effect of Exchange Rate Investment Balance at December 31, 2024 Yilong #2 $ 4,213,276 $ 268,156 $ (135,524 ) $ 4,345,909 Xingren 2,031,774 103,741 (64,964 ) 2,070,551 Ancha 3,453,258 262,905 (111,735 ) 3,604,428 Total $ 9,698,308 $ 634,802 $ (312,223 ) $ 10,020,888 Investee Investment Balance at December 31, 2022 Share of Investee’s Net Income (Loss) Effect of Exchange Rate Investment Balance at December 31, 2023 Yilong #2 $ 3,966,824 $ 343,240 $ (96,788 ) $ 4,213,276 Xingren 1,953,048 126,380 (47,654 ) 2,031,774 Ancha 3,134,887 394,861 (76,490 ) 3,453,258 Total $ 9,054,759 $ 864,481 $ (220,932 ) $ 9,698,308 </t>
        </is>
      </c>
    </row>
    <row r="5">
      <c r="A5" s="4" t="inlineStr">
        <is>
          <t>Schedule of combined financial statements of non controlling investments</t>
        </is>
      </c>
      <c r="B5" s="4" t="inlineStr">
        <is>
          <t xml:space="preserve"> December 31, 2024 December 31, 2023 Current assets $ 23,521,069 $ 24,984,444 Non-current assets 68,737,593 76,024,387 Total assets $ 92,258,662 $ 101,008,831 Current liabilities $ 2,987,980 $ 9,775,803 Noncurrent liabilities 55,663,978 58,680,520 Members’ capital 33,606,704 32,552,508 Total liabilities and members’ capital $ 92,258,662 $ 101,008,831 Years Ended December 31, 2024 2023 Revenue $ 9,146,808 $ 11,216,922 Gross profit 4,109,153 5,081,846 Net income $ 2,116,007 $ 2,880,4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inancing Arrangements (Tables)</t>
        </is>
      </c>
      <c r="B1" s="2" t="inlineStr">
        <is>
          <t>12 Months Ended</t>
        </is>
      </c>
    </row>
    <row r="2">
      <c r="B2" s="2" t="inlineStr">
        <is>
          <t>Dec. 31, 2024</t>
        </is>
      </c>
    </row>
    <row r="3">
      <c r="A3" s="3" t="inlineStr">
        <is>
          <t>Financing Arrangements</t>
        </is>
      </c>
      <c r="B3" s="4" t="inlineStr">
        <is>
          <t xml:space="preserve"> </t>
        </is>
      </c>
    </row>
    <row r="4">
      <c r="A4" s="4" t="inlineStr">
        <is>
          <t>Schedule of debt</t>
        </is>
      </c>
      <c r="B4" s="4" t="inlineStr">
        <is>
          <t xml:space="preserve"> December 31, 2024 December 31, 2023 Unsecured loan from unrelated party at 8.0% fixed interest due June 30, 2025 $ 2,000,000 $ 2,000,000 Unsecured loan from unrelated party at 12.0% fixed interest due June 30, 2025 900,000 - Secured convertible notes payable at 4.0% per annum, due various dates through September 2029 16,550,000 16,250,000 EB-5 loans - see details below 11,000,000 17,000,000 Notes payable to SMX Property, a related party, at 8% per annum, due October 10, 2025 1,358,658 1,358,658 Total 31,808,658 36,608,658 Less: debt discount and debt issuance costs (249,552 ) (300,232 ) Current portion (18,028,658 ) (22,038,658 ) Noncurrent portion $ 13,530,448 $ 14,269,768 </t>
        </is>
      </c>
    </row>
    <row r="5">
      <c r="A5" s="4" t="inlineStr">
        <is>
          <t>Schedule of related party debt</t>
        </is>
      </c>
      <c r="B5" s="4" t="inlineStr">
        <is>
          <t xml:space="preserve"> December 31, 2024 December 31, 2023 Loan from Clean Energy Funding, LP $ 3,500,000 $ 7,000,000 Loan from Clean Energy Funding II, LP 7,500,000 10,000,000 Total 11,000,000 17,000,000 Less: current portion (4,000,000 ) (10,000,000 ) Noncurrent portion $ 7,000,000 $ 7,000,000 </t>
        </is>
      </c>
    </row>
    <row r="6">
      <c r="A6" s="4" t="inlineStr">
        <is>
          <t>Schedule of principal maturities for the financing arrangements</t>
        </is>
      </c>
      <c r="B6" s="4" t="inlineStr">
        <is>
          <t xml:space="preserve">For the year ending December 31, Bank and Other Unsecured Loans EB-5 Loans - Related Party Notes Payable - Related Party Convertible Notes Total 2025 $ 2,900,000 $ 4,000,000 $ 1,358,658 $ 9,770,000 $ 18,028,658 2026 - 2,000,000 - 3,090,000 5,090,000 2027 - 3,000,000 - 1,690,000 4,690,000 2028 - 2,000,000 - 1,200,000 3,200,000 2029 - - - 800,000 800,000 Total $ 2,900,000 $ 11,000,000 $ 1,358,658 $ 16,550,000 $ 31,808,65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Dec. 31, 2024</t>
        </is>
      </c>
    </row>
    <row r="3">
      <c r="A3" s="3" t="inlineStr">
        <is>
          <t>Accrued Expenses and Other Payables</t>
        </is>
      </c>
      <c r="B3" s="4" t="inlineStr">
        <is>
          <t xml:space="preserve"> </t>
        </is>
      </c>
    </row>
    <row r="4">
      <c r="A4" s="4" t="inlineStr">
        <is>
          <t>Schedule of accrued expenses and other payables</t>
        </is>
      </c>
      <c r="B4" s="4" t="inlineStr">
        <is>
          <t xml:space="preserve"> December 31, 2024 December 31, 2023 Customer deposits $ 1,621,943 $ 2,487,227 Accrued operating and project payables 1,353,291 3,258,844 Payable to Uonone (See Note 16) 2,471,864 2,551,458 Accrued compensation expenses 3,282,481 4,480,343 Retainage payable to vendors 684,609 802,886 Preacquisition liability 1,470,295 1,517,639 Accrued settlement 276,428 276,428 Accrued warranty expense 540,756 248,508 VAT taxes payable 611,412 697,480 Income taxes payable 147,777 145,938 Refundable vendor bid deposits 13,703 14,145 Total accrued expenses and other payables $ 12,474,559 $ 16,480,896 </t>
        </is>
      </c>
    </row>
    <row r="5">
      <c r="A5" s="4" t="inlineStr">
        <is>
          <t>Schedule of warrant liability</t>
        </is>
      </c>
      <c r="B5" s="4" t="inlineStr">
        <is>
          <t xml:space="preserve"> Years Ended December 31, 2024 2023 Balance – beginning of period $ 2,175,487 $ 2,419,254 Provision for warranty liability 410,108 639,279 Expenditures and adjustments (431,321 ) (225,868 ) Reversal of UE Solar accrual - (650,962 ) Effect of exchange rate (7,752 ) (6,216 ) Balance – end of period 2,146,522 2,175,487 Less: current portion (accrued expenses and other payables) (540,756 ) (254,508 ) Non-current portion (other liabilities) $ 1,605,766 $ 1,920,97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Note 17)</t>
        </is>
      </c>
      <c r="B3" s="4" t="inlineStr">
        <is>
          <t xml:space="preserve"> </t>
        </is>
      </c>
    </row>
    <row r="4">
      <c r="A4" s="4" t="inlineStr">
        <is>
          <t>Schedule of future minimum lease commitments for offices, warehouse facilities and equipment</t>
        </is>
      </c>
      <c r="B4" s="4" t="inlineStr">
        <is>
          <t xml:space="preserve">For the year ending December 31, Total 2025 $ 1,760,055 2026 1,768,488 Total $ 3,528,543 </t>
        </is>
      </c>
    </row>
    <row r="5">
      <c r="A5" s="4" t="inlineStr">
        <is>
          <t>Schedule of maturities of operating lease liabilities</t>
        </is>
      </c>
      <c r="B5" s="4" t="inlineStr">
        <is>
          <t xml:space="preserve">For the year ending December 31, Total 2025 $ 1,725,564 2026 1,768,488 Total minimum lease payments 3,494,052 Less: Interest (210,638 ) Present value of lease obligations 3,283,414 Less: current portion (1,571,084 ) Noncurrent portion $ 1,712,330 </t>
        </is>
      </c>
    </row>
    <row r="6">
      <c r="A6" s="4" t="inlineStr">
        <is>
          <t>Schedule of other information related to lease</t>
        </is>
      </c>
      <c r="B6" s="4" t="inlineStr">
        <is>
          <t xml:space="preserve"> As of December 31, 2024 Weighted average remaining lease term (in years) 2 Weighted average discount rate 8.00 %</t>
        </is>
      </c>
    </row>
    <row r="7">
      <c r="A7" s="4" t="inlineStr">
        <is>
          <t>Schedule of lease cost</t>
        </is>
      </c>
      <c r="B7" s="4" t="inlineStr">
        <is>
          <t xml:space="preserve"> Years Ended December 31, 2024 2023 Operating lease cost $ 1,731,244 $ 1,825,715 Short-term lease cost 39,978 188,927 Less: Sublease income (981,509 ) (1,136,516 ) Operating lease cost, net $ 789,713 $ 878,12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t>
        </is>
      </c>
      <c r="B3" s="4" t="inlineStr">
        <is>
          <t xml:space="preserve"> </t>
        </is>
      </c>
    </row>
    <row r="4">
      <c r="A4" s="4" t="inlineStr">
        <is>
          <t>Schedule of restricted stock shares activity</t>
        </is>
      </c>
      <c r="B4" s="4" t="inlineStr">
        <is>
          <t xml:space="preserve"> Number of Shares Weighted Average Grant Date Fair Value per Share Outstanding at December 31, 2023 264,650 5.01 Nonvested as of December 31, 2023 264,650 5.01 Outstanding at December 31, 2024 - - Nonvested as of December 31, 2024 - - </t>
        </is>
      </c>
    </row>
    <row r="5">
      <c r="A5" s="4" t="inlineStr">
        <is>
          <t>Schedule of stock option activity</t>
        </is>
      </c>
      <c r="B5" s="4" t="inlineStr">
        <is>
          <t xml:space="preserve"> Number of Options Weighted Average Exercise Price Weighted Average Remaining Contractual (years) Aggregate Intrinsic Value Outstanding at December 31, 2023 6,295,858 4.96 4.5 - Nonvested as of December 31, 2023 5,946,320 5.01 4.7 - Exercisable as of December 31, 2023 349,538 4.15 2.5 300,000 Granted - - - - Exchanged - - - - Exercised (49,934 ) - - - Cancelled or forfeited (50,181 ) - - - Outstanding at December 31, 2024 6,195,743 4.93 4.3 - Nonvested as of December 31, 2024 - - - - Exercisable as of December 31, 2024 6,195,743 4.93 4.3 - </t>
        </is>
      </c>
    </row>
    <row r="6">
      <c r="A6" s="4" t="inlineStr">
        <is>
          <t>Schedule of nonvested option awards activity</t>
        </is>
      </c>
      <c r="B6" s="4" t="inlineStr">
        <is>
          <t xml:space="preserve">Balance at December 31, 2023 $ 5,946,320 Granted - Exchanged - Forfeited (48,183 ) Vested (5,898,137 ) Balance at December 31, 2024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income loss before income taxes</t>
        </is>
      </c>
      <c r="B4" s="4" t="inlineStr">
        <is>
          <t xml:space="preserve"> Years Ended December 31, 2024 2023 Domestic (U.S. Segment) $ (25,131,654 ) $ (18,674 ) Foreign (PRC Segment) (8,166,852 ) 389,266 Income (loss) before income taxes $ (33,298,506 ) $ 370,592 </t>
        </is>
      </c>
    </row>
    <row r="5">
      <c r="A5" s="4" t="inlineStr">
        <is>
          <t>Schedule of components of income tax expense benefit</t>
        </is>
      </c>
      <c r="B5" s="4" t="inlineStr">
        <is>
          <t xml:space="preserve"> Years Ended December 31, 2024 2023 Current U.S. federal $ - $ - State and local 6,000 6,000 Foreign (PRC Segment) (173,904 ) 14,000 Total current income tax expense (benefit) (167,904 ) 20,000 Deferred U.S. federal - - State and local - - Foreign (PRC Segment) 1,831,734 (84,194 ) Total deferred income tax expense (benefit) 1,831,734 (84,194 ) Income tax expense (benefit) $ 1,663,830 $ (64,194 )</t>
        </is>
      </c>
    </row>
    <row r="6">
      <c r="A6" s="4" t="inlineStr">
        <is>
          <t>Schedule of effective income tax rate reconciliation</t>
        </is>
      </c>
      <c r="B6" s="4" t="inlineStr">
        <is>
          <t xml:space="preserve"> December 31, 2024 December 31, 2023 Rate Amount Rate Amount Income taxes at statutory rates 21.00 % $ (6,992,686 ) 21.00 % $ 77,825 State income tax, net of federal benefit 4.05 % (1,348,747 ) 15.86 % 58,762 Foreign rate differential 0.08 % (26,723 ) 13.19 % 48,882 Non-deductible interest (0.53 )% 177,673 47.08 % 174,494 Other permanent items (0.04 )% 13,621 2.57 % 9,532 Goodwill impairment (4.71 )% 1,566,997 - % - Section 162(m) adjustment (2.37 )% 788,746 - % - Stock-based compensation (0.05 )% 17,694 - % - Subpart F (0.02 )% 6,721 2.99 % 11,094 State rate change (0.05 )% 16,231 2.02 % 7,479 Return-to-provision true-up 0.22 % (73,256 ) 42.49 % 157,457 Change in valuation allowance (22.43 )% 7,469,750 (186.99 )% (692,977 ) Other adjustment (0.15 )% 47,809 22.47 % 83,258 (5.00 )% $ 1,663,830 (17.32 )% $ (64,194 )</t>
        </is>
      </c>
    </row>
    <row r="7">
      <c r="A7" s="4" t="inlineStr">
        <is>
          <t>Schedule of deferred income tax assets and liabilities</t>
        </is>
      </c>
      <c r="B7" s="4" t="inlineStr">
        <is>
          <t xml:space="preserve"> December 31, 2024 December 31, 2023 Deferred tax assets Investment credit $ 1,037,362 $ 1,037,362 Net operating loss carryforwards 16,836,965 14,512,494 Stock-based compensation and accrued bonus 4,078,345 478,128 Depreciation 62,445 63,519 Operating lease liabilities 907,557 1,552,194 Contract accounting 3,029,238 3,096,586 Other 1,396,714 1,677,624 Total deferred tax assets 27,348,626 22,417,907 Valuation allowance (25,132,983 ) (17,666,794 ) Total deferred tax assets, net of allowance 2,215,643 4,751,113 Deferred tax liabilities Operating lease right-of-use assets (878,693 ) (1,506,457 ) Contract Accounting (2,957,445 ) (3,055,426 ) Total deferred tax liabilities (3,836,138 ) (4,561,883 ) Deferred tax assets (liability), net $ (1,620,495 ) $ 189,230 </t>
        </is>
      </c>
    </row>
    <row r="8">
      <c r="A8" s="4" t="inlineStr">
        <is>
          <t>Schedule of uncrecognized tax benefits</t>
        </is>
      </c>
      <c r="B8" s="4" t="inlineStr">
        <is>
          <t xml:space="preserve"> December 31, 2024 December 31, 2023 Unrecognized tax benefits – beginning $ 2,137,790 $ 2,137,790 Increases (decreases) related to current year tax positions - - Increases (decreases) related to prior year tax positions - - Expiration of the statute of limitations for the assessment of taxes - - Other - - Unrecognized tax benefits – ending $ 2,137,790 $ 2,137,79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Loss) Per Share (Tables)</t>
        </is>
      </c>
      <c r="B1" s="2" t="inlineStr">
        <is>
          <t>12 Months Ended</t>
        </is>
      </c>
    </row>
    <row r="2">
      <c r="B2" s="2" t="inlineStr">
        <is>
          <t>Dec. 31, 2024</t>
        </is>
      </c>
    </row>
    <row r="3">
      <c r="A3" s="3" t="inlineStr">
        <is>
          <t>Net Income (Loss) Per Share</t>
        </is>
      </c>
      <c r="B3" s="4" t="inlineStr">
        <is>
          <t xml:space="preserve"> </t>
        </is>
      </c>
    </row>
    <row r="4">
      <c r="A4" s="4" t="inlineStr">
        <is>
          <t>Schedule of earning per share</t>
        </is>
      </c>
      <c r="B4" s="4" t="inlineStr">
        <is>
          <t xml:space="preserve"> Years Ended December 31, 2024 2023 Numerator Net income (loss) $ (34,962,336 ) $ 434,786 Denominator Weighted average shares used to compute net loss per share, basic 44,342,876 39,735,536 Weighted average shares used to compute net loss per share, diluted 44,342,876 40,025,153 Basic net income (loss) per share $ (0.79 ) $ 0.01 Diluted net income (loss) per share $ (0.79 ) $ 0.0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chedule of operations of company's reporting segments</t>
        </is>
      </c>
      <c r="B4" s="4" t="inlineStr">
        <is>
          <t xml:space="preserve"> Years Ended December 31, 2024 2023 Segment revenue Solar energy systems $ 16,675,612 $ 49,204,671 Battery only sales 1,136,065 1,226,868 LED operations 4,737,254 3,054,998 22,548,931 53,486,537 Reconciliation of revenue Finance revenue 336,937 529,461 Other non-core revenue 101,013 123,332 22,986,881 54,139,330 Less Direct and indirect costs 10,949,411 22,467,201 Subcontractor costs 2,154,031 5,849,413 Commissions and lender fees 2,805,218 8,595,460 Compensation and benefits 6,991,057 9,454,865 Leasing and rental expense 752,086 750,414 Insurance expense 1,041,734 1,054,583 Selling and marketing expense 517,058 1,153,244 Professional services 1,658,190 1,556,167 (3,881,904 ) (3,257,983 ) Reconciliation of segment profit or loss Other corporate overhead expense 1,238,470 1,276,379 Provision for various reserves 620,236 779,424 Stock-based compensation 18,536,184 - Interest expense, net 1,094,244 1,562,360 Other (gains) and other (income), net (239,384 ) (346,237 ) China goodwill impairment 7,461,888 - China other expenses 699,060 (389,267 ) Elimination adjustment 5,904 4,732 Income before income taxes $ (33,298,506 ) $ 370,59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omprehensive Income (Loss) - USD ($)</t>
        </is>
      </c>
      <c r="B1" s="2" t="inlineStr">
        <is>
          <t>12 Months Ended</t>
        </is>
      </c>
    </row>
    <row r="2">
      <c r="B2" s="2" t="inlineStr">
        <is>
          <t>Dec. 31, 2024</t>
        </is>
      </c>
      <c r="C2" s="2" t="inlineStr">
        <is>
          <t>Dec. 31, 2023</t>
        </is>
      </c>
    </row>
    <row r="3">
      <c r="A3" s="3" t="inlineStr">
        <is>
          <t>Consolidated Statements of Comprehensive Income (Loss)</t>
        </is>
      </c>
      <c r="B3" s="4" t="inlineStr">
        <is>
          <t xml:space="preserve"> </t>
        </is>
      </c>
      <c r="C3" s="4" t="inlineStr">
        <is>
          <t xml:space="preserve"> </t>
        </is>
      </c>
    </row>
    <row r="4">
      <c r="A4" s="4" t="inlineStr">
        <is>
          <t>Net income (loss)</t>
        </is>
      </c>
      <c r="B4" s="6" t="n">
        <v>-34962336</v>
      </c>
      <c r="C4" s="6" t="n">
        <v>434786</v>
      </c>
    </row>
    <row r="5">
      <c r="A5" s="3" t="inlineStr">
        <is>
          <t>Other comprehensive income (loss)</t>
        </is>
      </c>
      <c r="B5" s="4" t="inlineStr">
        <is>
          <t xml:space="preserve"> </t>
        </is>
      </c>
      <c r="C5" s="4" t="inlineStr">
        <is>
          <t xml:space="preserve"> </t>
        </is>
      </c>
    </row>
    <row r="6">
      <c r="A6" s="4" t="inlineStr">
        <is>
          <t>Foreign currency translation adjustments</t>
        </is>
      </c>
      <c r="B6" s="5" t="n">
        <v>-166604</v>
      </c>
      <c r="C6" s="5" t="n">
        <v>-115065</v>
      </c>
    </row>
    <row r="7">
      <c r="A7" s="4" t="inlineStr">
        <is>
          <t>Total comprehensive income (loss)</t>
        </is>
      </c>
      <c r="B7" s="6" t="n">
        <v>-35128940</v>
      </c>
      <c r="C7" s="6" t="n">
        <v>31972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ubsequent Events (Tables)</t>
        </is>
      </c>
      <c r="B1" s="2" t="inlineStr">
        <is>
          <t>12 Months Ended</t>
        </is>
      </c>
    </row>
    <row r="2">
      <c r="B2" s="2" t="inlineStr">
        <is>
          <t>Dec. 31, 2024</t>
        </is>
      </c>
    </row>
    <row r="3">
      <c r="A3" s="3" t="inlineStr">
        <is>
          <t>Subsequent Events</t>
        </is>
      </c>
      <c r="B3" s="4" t="inlineStr">
        <is>
          <t xml:space="preserve"> </t>
        </is>
      </c>
    </row>
    <row r="4">
      <c r="A4" s="4" t="inlineStr">
        <is>
          <t>Schedule of balance sheet information</t>
        </is>
      </c>
      <c r="B4" s="4" t="inlineStr">
        <is>
          <t xml:space="preserve"> December 31, 2024 December 31, 2023 Assets Current assets: Cash and cash equivalents $ 20,244 $ 107,822 Other current assets 488,473 1,900,679 Inventories, net 64,723 44,544 Short-term investments 5,700,000 - Total current assets 6,273,440 2,053,045 Due from affiliates 30,192,630 42,825,769 Other assets 4,043,284 5,567,391 Total assets $ 40,509,354 $ 50,446,205 Liabilities and stockholders' deficit Current liabilities: $ 3,424,405 $ 4,957,223 Long-term debt, current 2,000,000 2,000,000 Total current liabilities 5,424,405 6,957,223 Long-term debt, noncurrent 1,358,658 24,958,658 Losses in excess of invested capital in unconsolidated subsidiaries 46,943,931 30,555,520 Other liabilities 1,861,302 3,862,633 Total liabilities 55,588,296 66,334,034 Stockholders’ deficit: Preferred stock - - Common stock 46,532 40,984 Additional paid-in capital 91,889,317 55,786,634 Treasury stock (1,979,294 ) (1,808,889 ) Accumulated deficit (103,586,305 ) (68,623,970 ) Accumulated other comprehensive loss (1,449,192 ) (1,282,588 ) Total stockholders’ deficit (15,078,942 ) (15,887,829 ) Total liabilities and stockholders’ deficit $ 40,509,354 $ 50,446,205 </t>
        </is>
      </c>
    </row>
    <row r="5">
      <c r="A5" s="4" t="inlineStr">
        <is>
          <t>Schedule of statement of operation</t>
        </is>
      </c>
      <c r="B5" s="4" t="inlineStr">
        <is>
          <t xml:space="preserve"> Years Ended December 31, 2024 2023 Trade sales $ - $ 1,909,689 Management fee income 2,455,855 5,661,812 Total Revenues 2,455,855 7,571,501 Cost of revenues (includes stock-based compensation expense of $1,264,690 for the year ended December 31, 2024) 1,218,342 2,524,006 Gross profit 1,237,513 5,047,495 Expenses: General and administrative (includes stock-based compensation expense of $17,271,494 for the year ended December 31, 2024) 19,852,421 2,784,317 Interest income (464,952 ) (7,365 ) Interest expense 257,867 217,054 Other income (expense), net 329,907 263,113 Total expenses 19,975,243 3,257,119 Income (loss) before equity in losses of affiliates (18,737,730 ) 1,790,376 Equity in losses of affiliates (16,221,806 ) (1,352,790 ) Income (loss) before income taxes (34,959,536 ) 437,586 Income tax provision (benefit) 2,800 2,800 Net income (loss) $ (34,962,336 ) $ 434,786 </t>
        </is>
      </c>
    </row>
    <row r="6">
      <c r="A6" s="4" t="inlineStr">
        <is>
          <t>Schedule of cash flow information</t>
        </is>
      </c>
      <c r="B6" s="4" t="inlineStr">
        <is>
          <t xml:space="preserve"> Years Ended December 31, 2024 2023 Net cash provided by (used in) operating activities $ (13,179,446 ) $ (69,960 ) Net cash provided by (used in) investing activities (6,385,171 ) - Net cash provided by (used in) financing activities 19,477,038 - Net increase (decrease) in cash, cash equivalents, and restricted cash (87,579 ) (69,960 ) Cash, cash equivalents, and restricted cash, beginning of year 107,823 177,783 Cash, cash equivalents, and restricted cash, end of year $ 20,244 $ 107,823 Supplemental disclosures of cash flow information: Interest paid in cash 111,512 217,054 Income taxes paid (received) in cash - 55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s>
  <sheetData>
    <row r="1">
      <c r="A1" s="1" t="inlineStr">
        <is>
          <t>Description of Business (Details Narrative) - USD ($)</t>
        </is>
      </c>
      <c r="B1" s="2" t="inlineStr">
        <is>
          <t>1 Months Ended</t>
        </is>
      </c>
      <c r="C1" s="2" t="inlineStr">
        <is>
          <t>12 Months Ended</t>
        </is>
      </c>
    </row>
    <row r="2">
      <c r="B2" s="2" t="inlineStr">
        <is>
          <t>Mar. 31, 2024</t>
        </is>
      </c>
      <c r="C2" s="2" t="inlineStr">
        <is>
          <t>Dec. 31, 2024</t>
        </is>
      </c>
      <c r="D2" s="2" t="inlineStr">
        <is>
          <t>Dec. 31, 2023</t>
        </is>
      </c>
      <c r="E2" s="2" t="inlineStr">
        <is>
          <t>Mar. 13, 2024</t>
        </is>
      </c>
    </row>
    <row r="3">
      <c r="A3" s="4" t="inlineStr">
        <is>
          <t>Common stock shares issued</t>
        </is>
      </c>
      <c r="B3" s="4" t="inlineStr">
        <is>
          <t xml:space="preserve"> </t>
        </is>
      </c>
      <c r="C3" s="5" t="n">
        <v>46532355</v>
      </c>
      <c r="D3" s="5" t="n">
        <v>40983881</v>
      </c>
      <c r="E3" s="4" t="inlineStr">
        <is>
          <t xml:space="preserve"> </t>
        </is>
      </c>
    </row>
    <row r="4">
      <c r="A4" s="4" t="inlineStr">
        <is>
          <t>Gross profit</t>
        </is>
      </c>
      <c r="B4" s="4" t="inlineStr">
        <is>
          <t xml:space="preserve"> </t>
        </is>
      </c>
      <c r="C4" s="6" t="n">
        <v>2314575</v>
      </c>
      <c r="D4" s="6" t="n">
        <v>11148937</v>
      </c>
      <c r="E4" s="4" t="inlineStr">
        <is>
          <t xml:space="preserve"> </t>
        </is>
      </c>
    </row>
    <row r="5">
      <c r="A5" s="4" t="inlineStr">
        <is>
          <t>Option purchase price per share</t>
        </is>
      </c>
      <c r="B5" s="4" t="inlineStr">
        <is>
          <t xml:space="preserve"> </t>
        </is>
      </c>
      <c r="C5" s="4" t="inlineStr">
        <is>
          <t xml:space="preserve"> </t>
        </is>
      </c>
      <c r="D5" s="8" t="n">
        <v>5.01</v>
      </c>
      <c r="E5" s="4" t="inlineStr">
        <is>
          <t xml:space="preserve"> </t>
        </is>
      </c>
    </row>
    <row r="6">
      <c r="A6" s="4" t="inlineStr">
        <is>
          <t>Underwriting Agreement (Member)</t>
        </is>
      </c>
      <c r="B6" s="4" t="inlineStr">
        <is>
          <t xml:space="preserve"> </t>
        </is>
      </c>
      <c r="C6" s="4" t="inlineStr">
        <is>
          <t xml:space="preserve"> </t>
        </is>
      </c>
      <c r="D6" s="4" t="inlineStr">
        <is>
          <t xml:space="preserve"> </t>
        </is>
      </c>
      <c r="E6" s="4" t="inlineStr">
        <is>
          <t xml:space="preserve"> </t>
        </is>
      </c>
    </row>
    <row r="7">
      <c r="A7" s="4" t="inlineStr">
        <is>
          <t>Common stock shares issued</t>
        </is>
      </c>
      <c r="B7" s="5" t="n">
        <v>5039950</v>
      </c>
      <c r="C7" s="4" t="inlineStr">
        <is>
          <t xml:space="preserve"> </t>
        </is>
      </c>
      <c r="D7" s="4" t="inlineStr">
        <is>
          <t xml:space="preserve"> </t>
        </is>
      </c>
      <c r="E7" s="5" t="n">
        <v>207311</v>
      </c>
    </row>
    <row r="8">
      <c r="A8" s="4" t="inlineStr">
        <is>
          <t>Gross profit</t>
        </is>
      </c>
      <c r="B8" s="6" t="n">
        <v>20000000</v>
      </c>
      <c r="C8" s="4" t="inlineStr">
        <is>
          <t xml:space="preserve"> </t>
        </is>
      </c>
      <c r="D8" s="4" t="inlineStr">
        <is>
          <t xml:space="preserve"> </t>
        </is>
      </c>
      <c r="E8" s="4" t="inlineStr">
        <is>
          <t xml:space="preserve"> </t>
        </is>
      </c>
    </row>
    <row r="9">
      <c r="A9" s="4" t="inlineStr">
        <is>
          <t>Option purchase price per share</t>
        </is>
      </c>
      <c r="B9" s="6" t="n">
        <v>4</v>
      </c>
      <c r="C9" s="4" t="inlineStr">
        <is>
          <t xml:space="preserve"> </t>
        </is>
      </c>
      <c r="D9" s="4" t="inlineStr">
        <is>
          <t xml:space="preserve"> </t>
        </is>
      </c>
      <c r="E9" s="4" t="inlineStr">
        <is>
          <t xml:space="preserve"> </t>
        </is>
      </c>
    </row>
    <row r="10">
      <c r="A10" s="4" t="inlineStr">
        <is>
          <t>Warrants issued</t>
        </is>
      </c>
      <c r="B10" s="4" t="inlineStr">
        <is>
          <t xml:space="preserve"> </t>
        </is>
      </c>
      <c r="C10" s="5" t="n">
        <v>403196</v>
      </c>
      <c r="D10" s="4" t="inlineStr">
        <is>
          <t xml:space="preserve"> </t>
        </is>
      </c>
      <c r="E10" s="4" t="inlineStr">
        <is>
          <t xml:space="preserve"> </t>
        </is>
      </c>
    </row>
    <row r="11">
      <c r="A11" s="4" t="inlineStr">
        <is>
          <t>Exercise price</t>
        </is>
      </c>
      <c r="B11" s="4" t="inlineStr">
        <is>
          <t xml:space="preserve"> </t>
        </is>
      </c>
      <c r="C11" s="8" t="n">
        <v>4.8</v>
      </c>
      <c r="D11" s="4" t="inlineStr">
        <is>
          <t xml:space="preserve"> </t>
        </is>
      </c>
      <c r="E11" s="4" t="inlineStr">
        <is>
          <t xml:space="preserve"> </t>
        </is>
      </c>
    </row>
    <row r="12">
      <c r="A12" s="4" t="inlineStr">
        <is>
          <t>Accountable expenses</t>
        </is>
      </c>
      <c r="B12" s="6" t="n">
        <v>175000</v>
      </c>
      <c r="C12" s="4" t="inlineStr">
        <is>
          <t xml:space="preserve"> </t>
        </is>
      </c>
      <c r="D12" s="4" t="inlineStr">
        <is>
          <t xml:space="preserve"> </t>
        </is>
      </c>
      <c r="E12" s="4" t="inlineStr">
        <is>
          <t xml:space="preserve"> </t>
        </is>
      </c>
    </row>
    <row r="13">
      <c r="A13" s="4" t="inlineStr">
        <is>
          <t>Non-accountable expense ratio</t>
        </is>
      </c>
      <c r="B13" s="9" t="n">
        <v>0.01</v>
      </c>
      <c r="C13" s="4" t="inlineStr">
        <is>
          <t xml:space="preserve"> </t>
        </is>
      </c>
      <c r="D13" s="4" t="inlineStr">
        <is>
          <t xml:space="preserve"> </t>
        </is>
      </c>
      <c r="E13"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USD ($)</t>
        </is>
      </c>
      <c r="B1" s="2" t="inlineStr">
        <is>
          <t>Dec. 31, 2024</t>
        </is>
      </c>
      <c r="C1" s="2" t="inlineStr">
        <is>
          <t>Dec. 31, 2023</t>
        </is>
      </c>
    </row>
    <row r="2">
      <c r="A2" s="4" t="inlineStr">
        <is>
          <t>Less: current portion</t>
        </is>
      </c>
      <c r="B2" s="6" t="n">
        <v>0</v>
      </c>
      <c r="C2" s="6" t="n">
        <v>0</v>
      </c>
    </row>
    <row r="3">
      <c r="A3" s="4" t="inlineStr">
        <is>
          <t>Noncurrent portion</t>
        </is>
      </c>
      <c r="B3" s="5" t="n">
        <v>276744</v>
      </c>
      <c r="C3" s="5" t="n">
        <v>354504</v>
      </c>
    </row>
    <row r="4">
      <c r="A4" s="4" t="inlineStr">
        <is>
          <t>ACH Transactions And Business Credit Cards [Member]</t>
        </is>
      </c>
      <c r="B4" s="4" t="inlineStr">
        <is>
          <t xml:space="preserve"> </t>
        </is>
      </c>
      <c r="C4" s="4" t="inlineStr">
        <is>
          <t xml:space="preserve"> </t>
        </is>
      </c>
    </row>
    <row r="5">
      <c r="A5" s="4" t="inlineStr">
        <is>
          <t>Deposit held</t>
        </is>
      </c>
      <c r="B5" s="6" t="n">
        <v>276744</v>
      </c>
      <c r="C5" s="6" t="n">
        <v>3545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9" customWidth="1" min="2" max="2"/>
  </cols>
  <sheetData>
    <row r="1">
      <c r="A1" s="1" t="inlineStr">
        <is>
          <t>Basis of Presentation and Summary of Significant Accounting Policies (Details 1)</t>
        </is>
      </c>
      <c r="B1" s="2" t="inlineStr">
        <is>
          <t>12 Months Ended</t>
        </is>
      </c>
    </row>
    <row r="2">
      <c r="B2" s="2" t="inlineStr">
        <is>
          <t>Dec. 31, 2024</t>
        </is>
      </c>
    </row>
    <row r="3">
      <c r="A3" s="4" t="inlineStr">
        <is>
          <t>Leasehold improvements</t>
        </is>
      </c>
      <c r="B3" s="4" t="inlineStr">
        <is>
          <t>Shorter of the asset’s useful life or lease term</t>
        </is>
      </c>
    </row>
    <row r="4">
      <c r="A4" s="4" t="inlineStr">
        <is>
          <t>Bottom [Member] | Solar systems leased to customers [Member]</t>
        </is>
      </c>
      <c r="B4" s="4" t="inlineStr">
        <is>
          <t xml:space="preserve"> </t>
        </is>
      </c>
    </row>
    <row r="5">
      <c r="A5" s="4" t="inlineStr">
        <is>
          <t>Property, Plant and Equipment, Estimated Useful Lives</t>
        </is>
      </c>
      <c r="B5" s="4" t="inlineStr">
        <is>
          <t>10 years</t>
        </is>
      </c>
    </row>
    <row r="6">
      <c r="A6" s="4" t="inlineStr">
        <is>
          <t>Bottom [Member] | Furniture And Equipment [Member]</t>
        </is>
      </c>
      <c r="B6" s="4" t="inlineStr">
        <is>
          <t xml:space="preserve"> </t>
        </is>
      </c>
    </row>
    <row r="7">
      <c r="A7" s="4" t="inlineStr">
        <is>
          <t>Property, Plant and Equipment, Estimated Useful Lives</t>
        </is>
      </c>
      <c r="B7" s="4" t="inlineStr">
        <is>
          <t>3 years</t>
        </is>
      </c>
    </row>
    <row r="8">
      <c r="A8" s="4" t="inlineStr">
        <is>
          <t>Top [Member] | Solar systems leased to customers [Member]</t>
        </is>
      </c>
      <c r="B8" s="4" t="inlineStr">
        <is>
          <t xml:space="preserve"> </t>
        </is>
      </c>
    </row>
    <row r="9">
      <c r="A9" s="4" t="inlineStr">
        <is>
          <t>Property, Plant and Equipment, Estimated Useful Lives</t>
        </is>
      </c>
      <c r="B9" s="4" t="inlineStr">
        <is>
          <t>20 years</t>
        </is>
      </c>
    </row>
    <row r="10">
      <c r="A10" s="4" t="inlineStr">
        <is>
          <t>Top [Member] | Furniture And Equipment [Member]</t>
        </is>
      </c>
      <c r="B10" s="4" t="inlineStr">
        <is>
          <t xml:space="preserve"> </t>
        </is>
      </c>
    </row>
    <row r="11">
      <c r="A11" s="4" t="inlineStr">
        <is>
          <t>Property, Plant and Equipment, Estimated Useful Lives</t>
        </is>
      </c>
      <c r="B11" s="4" t="inlineStr">
        <is>
          <t>10 years</t>
        </is>
      </c>
    </row>
    <row r="12">
      <c r="A12" s="4" t="inlineStr">
        <is>
          <t>Automobiles [Member] | Bottom [Member]</t>
        </is>
      </c>
      <c r="B12" s="4" t="inlineStr">
        <is>
          <t xml:space="preserve"> </t>
        </is>
      </c>
    </row>
    <row r="13">
      <c r="A13" s="4" t="inlineStr">
        <is>
          <t>Property, Plant and Equipment, Estimated Useful Lives</t>
        </is>
      </c>
      <c r="B13" s="4" t="inlineStr">
        <is>
          <t>4 years</t>
        </is>
      </c>
    </row>
    <row r="14">
      <c r="A14" s="4" t="inlineStr">
        <is>
          <t>Automobiles [Member] | Top [Member]</t>
        </is>
      </c>
      <c r="B14" s="4" t="inlineStr">
        <is>
          <t xml:space="preserve"> </t>
        </is>
      </c>
    </row>
    <row r="15">
      <c r="A15" s="4" t="inlineStr">
        <is>
          <t>Property, Plant and Equipment, Estimated Useful Lives</t>
        </is>
      </c>
      <c r="B15"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2) - USD ($)</t>
        </is>
      </c>
      <c r="B1" s="2" t="inlineStr">
        <is>
          <t>Dec. 31, 2024</t>
        </is>
      </c>
      <c r="C1" s="2" t="inlineStr">
        <is>
          <t>Dec. 31, 2023</t>
        </is>
      </c>
    </row>
    <row r="2">
      <c r="A2" s="4" t="inlineStr">
        <is>
          <t>Cash equivalents</t>
        </is>
      </c>
      <c r="B2" s="6" t="n">
        <v>276744</v>
      </c>
      <c r="C2" s="6" t="n">
        <v>358290</v>
      </c>
    </row>
    <row r="3">
      <c r="A3" s="4" t="inlineStr">
        <is>
          <t>Customer loans receivable</t>
        </is>
      </c>
      <c r="B3" s="5" t="n">
        <v>4363583</v>
      </c>
      <c r="C3" s="5" t="n">
        <v>6535516</v>
      </c>
    </row>
    <row r="4">
      <c r="A4" s="4" t="inlineStr">
        <is>
          <t>Short-term investments</t>
        </is>
      </c>
      <c r="B4" s="5" t="n">
        <v>6337574</v>
      </c>
      <c r="C4" s="5" t="n">
        <v>0</v>
      </c>
    </row>
    <row r="5">
      <c r="A5" s="4" t="inlineStr">
        <is>
          <t>Bank and other loans</t>
        </is>
      </c>
      <c r="B5" s="5" t="n">
        <v>2900000</v>
      </c>
      <c r="C5" s="5" t="n">
        <v>2000000</v>
      </c>
    </row>
    <row r="6">
      <c r="A6" s="4" t="inlineStr">
        <is>
          <t>Secured loans from related parties</t>
        </is>
      </c>
      <c r="B6" s="5" t="n">
        <v>12358658</v>
      </c>
      <c r="C6" s="5" t="n">
        <v>17000000</v>
      </c>
    </row>
    <row r="7">
      <c r="A7" s="4" t="inlineStr">
        <is>
          <t>Secured convertible debt</t>
        </is>
      </c>
      <c r="B7" s="5" t="n">
        <v>16300448</v>
      </c>
      <c r="C7" s="5" t="n">
        <v>15949768</v>
      </c>
    </row>
    <row r="8">
      <c r="A8" s="4" t="inlineStr">
        <is>
          <t>Fair Value, Level 1 [Member]</t>
        </is>
      </c>
      <c r="B8" s="4" t="inlineStr">
        <is>
          <t xml:space="preserve"> </t>
        </is>
      </c>
      <c r="C8" s="4" t="inlineStr">
        <is>
          <t xml:space="preserve"> </t>
        </is>
      </c>
    </row>
    <row r="9">
      <c r="A9" s="4" t="inlineStr">
        <is>
          <t>Cash equivalents</t>
        </is>
      </c>
      <c r="B9" s="5" t="n">
        <v>276744</v>
      </c>
      <c r="C9" s="5" t="n">
        <v>358290</v>
      </c>
    </row>
    <row r="10">
      <c r="A10" s="4" t="inlineStr">
        <is>
          <t>Customer loans receivable</t>
        </is>
      </c>
      <c r="B10" s="5" t="n">
        <v>0</v>
      </c>
      <c r="C10" s="5" t="n">
        <v>0</v>
      </c>
    </row>
    <row r="11">
      <c r="A11" s="4" t="inlineStr">
        <is>
          <t>Short-term investments</t>
        </is>
      </c>
      <c r="B11" s="5" t="n">
        <v>0</v>
      </c>
      <c r="C11" s="4" t="inlineStr">
        <is>
          <t xml:space="preserve"> </t>
        </is>
      </c>
    </row>
    <row r="12">
      <c r="A12" s="4" t="inlineStr">
        <is>
          <t>Bank and other loans</t>
        </is>
      </c>
      <c r="B12" s="5" t="n">
        <v>0</v>
      </c>
      <c r="C12" s="5" t="n">
        <v>0</v>
      </c>
    </row>
    <row r="13">
      <c r="A13" s="4" t="inlineStr">
        <is>
          <t>Secured loans from related parties</t>
        </is>
      </c>
      <c r="B13" s="5" t="n">
        <v>0</v>
      </c>
      <c r="C13" s="5" t="n">
        <v>0</v>
      </c>
    </row>
    <row r="14">
      <c r="A14" s="4" t="inlineStr">
        <is>
          <t>Secured convertible debt</t>
        </is>
      </c>
      <c r="B14" s="5" t="n">
        <v>0</v>
      </c>
      <c r="C14" s="5" t="n">
        <v>0</v>
      </c>
    </row>
    <row r="15">
      <c r="A15" s="4" t="inlineStr">
        <is>
          <t>Fair Value, Level 2 [Member]</t>
        </is>
      </c>
      <c r="B15" s="4" t="inlineStr">
        <is>
          <t xml:space="preserve"> </t>
        </is>
      </c>
      <c r="C15" s="4" t="inlineStr">
        <is>
          <t xml:space="preserve"> </t>
        </is>
      </c>
    </row>
    <row r="16">
      <c r="A16" s="4" t="inlineStr">
        <is>
          <t>Cash equivalents</t>
        </is>
      </c>
      <c r="B16" s="5" t="n">
        <v>0</v>
      </c>
      <c r="C16" s="5" t="n">
        <v>0</v>
      </c>
    </row>
    <row r="17">
      <c r="A17" s="4" t="inlineStr">
        <is>
          <t>Customer loans receivable</t>
        </is>
      </c>
      <c r="B17" s="5" t="n">
        <v>0</v>
      </c>
      <c r="C17" s="5" t="n">
        <v>0</v>
      </c>
    </row>
    <row r="18">
      <c r="A18" s="4" t="inlineStr">
        <is>
          <t>Short-term investments</t>
        </is>
      </c>
      <c r="B18" s="5" t="n">
        <v>6337574</v>
      </c>
      <c r="C18" s="4" t="inlineStr">
        <is>
          <t xml:space="preserve"> </t>
        </is>
      </c>
    </row>
    <row r="19">
      <c r="A19" s="4" t="inlineStr">
        <is>
          <t>Bank and other loans</t>
        </is>
      </c>
      <c r="B19" s="5" t="n">
        <v>2900000</v>
      </c>
      <c r="C19" s="5" t="n">
        <v>2000000</v>
      </c>
    </row>
    <row r="20">
      <c r="A20" s="4" t="inlineStr">
        <is>
          <t>Secured loans from related parties</t>
        </is>
      </c>
      <c r="B20" s="5" t="n">
        <v>0</v>
      </c>
      <c r="C20" s="5" t="n">
        <v>0</v>
      </c>
    </row>
    <row r="21">
      <c r="A21" s="4" t="inlineStr">
        <is>
          <t>Secured convertible debt</t>
        </is>
      </c>
      <c r="B21" s="5" t="n">
        <v>0</v>
      </c>
      <c r="C21" s="5" t="n">
        <v>0</v>
      </c>
    </row>
    <row r="22">
      <c r="A22" s="4" t="inlineStr">
        <is>
          <t>Fair Value, Level 3 [Member]</t>
        </is>
      </c>
      <c r="B22" s="4" t="inlineStr">
        <is>
          <t xml:space="preserve"> </t>
        </is>
      </c>
      <c r="C22" s="4" t="inlineStr">
        <is>
          <t xml:space="preserve"> </t>
        </is>
      </c>
    </row>
    <row r="23">
      <c r="A23" s="4" t="inlineStr">
        <is>
          <t>Cash equivalents</t>
        </is>
      </c>
      <c r="B23" s="5" t="n">
        <v>0</v>
      </c>
      <c r="C23" s="5" t="n">
        <v>0</v>
      </c>
    </row>
    <row r="24">
      <c r="A24" s="4" t="inlineStr">
        <is>
          <t>Customer loans receivable</t>
        </is>
      </c>
      <c r="B24" s="5" t="n">
        <v>4686809</v>
      </c>
      <c r="C24" s="5" t="n">
        <v>6847185</v>
      </c>
    </row>
    <row r="25">
      <c r="A25" s="4" t="inlineStr">
        <is>
          <t>Bank and other loans</t>
        </is>
      </c>
      <c r="B25" s="5" t="n">
        <v>0</v>
      </c>
      <c r="C25" s="5" t="n">
        <v>0</v>
      </c>
    </row>
    <row r="26">
      <c r="A26" s="4" t="inlineStr">
        <is>
          <t>Secured loans from related parties</t>
        </is>
      </c>
      <c r="B26" s="5" t="n">
        <v>10054200</v>
      </c>
      <c r="C26" s="5" t="n">
        <v>16200860</v>
      </c>
    </row>
    <row r="27">
      <c r="A27" s="4" t="inlineStr">
        <is>
          <t>Secured convertible debt</t>
        </is>
      </c>
      <c r="B27" s="6" t="n">
        <v>12172858</v>
      </c>
      <c r="C27" s="6" t="n">
        <v>133249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3) - USD ($)</t>
        </is>
      </c>
      <c r="B1" s="2" t="inlineStr">
        <is>
          <t>12 Months Ended</t>
        </is>
      </c>
    </row>
    <row r="2">
      <c r="B2" s="2" t="inlineStr">
        <is>
          <t>Dec. 31, 2024</t>
        </is>
      </c>
      <c r="C2" s="2" t="inlineStr">
        <is>
          <t>Dec. 31, 2023</t>
        </is>
      </c>
    </row>
    <row r="3">
      <c r="A3" s="3" t="inlineStr">
        <is>
          <t>Basis of Presentation and Summary of Significant Accounting Policies</t>
        </is>
      </c>
      <c r="B3" s="4" t="inlineStr">
        <is>
          <t xml:space="preserve"> </t>
        </is>
      </c>
      <c r="C3" s="4" t="inlineStr">
        <is>
          <t xml:space="preserve"> </t>
        </is>
      </c>
    </row>
    <row r="4">
      <c r="A4" s="4" t="inlineStr">
        <is>
          <t>Sales on non-installment basis</t>
        </is>
      </c>
      <c r="B4" s="6" t="n">
        <v>13828244</v>
      </c>
      <c r="C4" s="6" t="n">
        <v>50399417</v>
      </c>
    </row>
    <row r="5">
      <c r="A5" s="4" t="inlineStr">
        <is>
          <t>Third-party leasing arrangements</t>
        </is>
      </c>
      <c r="B5" s="5" t="n">
        <v>3983612</v>
      </c>
      <c r="C5" s="5" t="n">
        <v>0</v>
      </c>
    </row>
    <row r="6">
      <c r="A6" s="4" t="inlineStr">
        <is>
          <t>Operating lease revenues</t>
        </is>
      </c>
      <c r="B6" s="5" t="n">
        <v>71082</v>
      </c>
      <c r="C6" s="5" t="n">
        <v>81774</v>
      </c>
    </row>
    <row r="7">
      <c r="A7" s="4" t="inlineStr">
        <is>
          <t>Power purchase agreement revenues</t>
        </is>
      </c>
      <c r="B7" s="5" t="n">
        <v>26757</v>
      </c>
      <c r="C7" s="5" t="n">
        <v>41558</v>
      </c>
    </row>
    <row r="8">
      <c r="A8" s="4" t="inlineStr">
        <is>
          <t>Total solar energy and battery storage systems</t>
        </is>
      </c>
      <c r="B8" s="5" t="n">
        <v>17909695</v>
      </c>
      <c r="C8" s="5" t="n">
        <v>50522749</v>
      </c>
    </row>
    <row r="9">
      <c r="A9" s="4" t="inlineStr">
        <is>
          <t>LED projects</t>
        </is>
      </c>
      <c r="B9" s="5" t="n">
        <v>4737075</v>
      </c>
      <c r="C9" s="5" t="n">
        <v>3054526</v>
      </c>
    </row>
    <row r="10">
      <c r="A10" s="4" t="inlineStr">
        <is>
          <t>Financing related</t>
        </is>
      </c>
      <c r="B10" s="5" t="n">
        <v>340111</v>
      </c>
      <c r="C10" s="5" t="n">
        <v>562055</v>
      </c>
    </row>
    <row r="11">
      <c r="A11" s="4" t="inlineStr">
        <is>
          <t>Total revenues</t>
        </is>
      </c>
      <c r="B11" s="6" t="n">
        <v>22986881</v>
      </c>
      <c r="C11" s="6" t="n">
        <v>5413933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sis of Presentation and Summary of Significant Accounting Policies (Details Narrative) - USD ($)</t>
        </is>
      </c>
      <c r="B1" s="2" t="inlineStr">
        <is>
          <t>12 Months Ended</t>
        </is>
      </c>
    </row>
    <row r="2">
      <c r="B2" s="2" t="inlineStr">
        <is>
          <t>Dec. 31, 2024</t>
        </is>
      </c>
      <c r="C2" s="2" t="inlineStr">
        <is>
          <t>Dec. 31, 2022</t>
        </is>
      </c>
      <c r="D2" s="2" t="inlineStr">
        <is>
          <t>Dec. 31, 2023</t>
        </is>
      </c>
    </row>
    <row r="3">
      <c r="A3" s="3" t="inlineStr">
        <is>
          <t>Basis of Presentation and Summary of Significant Accounting Policies</t>
        </is>
      </c>
      <c r="B3" s="4" t="inlineStr">
        <is>
          <t xml:space="preserve"> </t>
        </is>
      </c>
      <c r="C3" s="4" t="inlineStr">
        <is>
          <t xml:space="preserve"> </t>
        </is>
      </c>
      <c r="D3" s="4" t="inlineStr">
        <is>
          <t xml:space="preserve"> </t>
        </is>
      </c>
    </row>
    <row r="4">
      <c r="A4" s="4" t="inlineStr">
        <is>
          <t>Cash and cash equivalent</t>
        </is>
      </c>
      <c r="B4" s="6" t="n">
        <v>786000</v>
      </c>
      <c r="C4" s="4" t="inlineStr">
        <is>
          <t xml:space="preserve"> </t>
        </is>
      </c>
      <c r="D4" s="6" t="n">
        <v>2500000</v>
      </c>
    </row>
    <row r="5">
      <c r="A5" s="4" t="inlineStr">
        <is>
          <t>Allowance for Doubtful Accounts, reserve</t>
        </is>
      </c>
      <c r="B5" s="5" t="n">
        <v>659000</v>
      </c>
      <c r="C5" s="4" t="inlineStr">
        <is>
          <t xml:space="preserve"> </t>
        </is>
      </c>
      <c r="D5" s="4" t="inlineStr">
        <is>
          <t xml:space="preserve"> </t>
        </is>
      </c>
    </row>
    <row r="6">
      <c r="A6" s="4" t="inlineStr">
        <is>
          <t>Outstanding receivable amount</t>
        </is>
      </c>
      <c r="B6" s="5" t="n">
        <v>6800000</v>
      </c>
      <c r="C6" s="4" t="inlineStr">
        <is>
          <t xml:space="preserve"> </t>
        </is>
      </c>
      <c r="D6" s="4" t="inlineStr">
        <is>
          <t xml:space="preserve"> </t>
        </is>
      </c>
    </row>
    <row r="7">
      <c r="A7" s="4" t="inlineStr">
        <is>
          <t>Stockholder deficiency</t>
        </is>
      </c>
      <c r="B7" s="5" t="n">
        <v>15100000</v>
      </c>
      <c r="C7" s="4" t="inlineStr">
        <is>
          <t xml:space="preserve"> </t>
        </is>
      </c>
      <c r="D7" s="4" t="inlineStr">
        <is>
          <t xml:space="preserve"> </t>
        </is>
      </c>
    </row>
    <row r="8">
      <c r="A8" s="4" t="inlineStr">
        <is>
          <t>Accumulated deficit</t>
        </is>
      </c>
      <c r="B8" s="5" t="n">
        <v>103600000</v>
      </c>
      <c r="C8" s="4" t="inlineStr">
        <is>
          <t xml:space="preserve"> </t>
        </is>
      </c>
      <c r="D8" s="4" t="inlineStr">
        <is>
          <t xml:space="preserve"> </t>
        </is>
      </c>
    </row>
    <row r="9">
      <c r="A9" s="4" t="inlineStr">
        <is>
          <t>Debt</t>
        </is>
      </c>
      <c r="B9" s="5" t="n">
        <v>18000000</v>
      </c>
      <c r="C9" s="4" t="inlineStr">
        <is>
          <t xml:space="preserve"> </t>
        </is>
      </c>
      <c r="D9" s="4" t="inlineStr">
        <is>
          <t xml:space="preserve"> </t>
        </is>
      </c>
    </row>
    <row r="10">
      <c r="A10" s="4" t="inlineStr">
        <is>
          <t>Long term related party loan</t>
        </is>
      </c>
      <c r="B10" s="5" t="n">
        <v>4000000</v>
      </c>
      <c r="C10" s="4" t="inlineStr">
        <is>
          <t xml:space="preserve"> </t>
        </is>
      </c>
      <c r="D10" s="4" t="inlineStr">
        <is>
          <t xml:space="preserve"> </t>
        </is>
      </c>
    </row>
    <row r="11">
      <c r="A11" s="4" t="inlineStr">
        <is>
          <t>FDIC Limit</t>
        </is>
      </c>
      <c r="B11" s="5" t="n">
        <v>250000</v>
      </c>
      <c r="C11" s="4" t="inlineStr">
        <is>
          <t xml:space="preserve"> </t>
        </is>
      </c>
      <c r="D11" s="4" t="inlineStr">
        <is>
          <t xml:space="preserve"> </t>
        </is>
      </c>
    </row>
    <row r="12">
      <c r="A12" s="4" t="inlineStr">
        <is>
          <t>Foreign currency translation</t>
        </is>
      </c>
      <c r="B12" s="5" t="n">
        <v>167000</v>
      </c>
      <c r="C12" s="6" t="n">
        <v>115000</v>
      </c>
      <c r="D12" s="4" t="inlineStr">
        <is>
          <t xml:space="preserve"> </t>
        </is>
      </c>
    </row>
    <row r="13">
      <c r="A13" s="4" t="inlineStr">
        <is>
          <t>Advertising and marketing cost</t>
        </is>
      </c>
      <c r="B13" s="6" t="n">
        <v>517000</v>
      </c>
      <c r="C13" s="6" t="n">
        <v>1200000</v>
      </c>
      <c r="D13" s="4" t="inlineStr">
        <is>
          <t xml:space="preserve"> </t>
        </is>
      </c>
    </row>
    <row r="14">
      <c r="A14" s="4" t="inlineStr">
        <is>
          <t>Long term leases term</t>
        </is>
      </c>
      <c r="B14" s="4" t="inlineStr">
        <is>
          <t>20 years</t>
        </is>
      </c>
      <c r="C14" s="4" t="inlineStr">
        <is>
          <t xml:space="preserve"> </t>
        </is>
      </c>
      <c r="D14" s="4" t="inlineStr">
        <is>
          <t xml:space="preserve"> </t>
        </is>
      </c>
    </row>
    <row r="15">
      <c r="A15" s="4" t="inlineStr">
        <is>
          <t>Descripion of Solar Energy and Battery Storage Systems and Components Sales</t>
        </is>
      </c>
      <c r="B15" s="4" t="inlineStr">
        <is>
          <t>payments at delivery of materials and installation ranging from 70% to 85% of the contract price</t>
        </is>
      </c>
      <c r="C15" s="4" t="inlineStr">
        <is>
          <t xml:space="preserve"> </t>
        </is>
      </c>
      <c r="D15" s="4" t="inlineStr">
        <is>
          <t xml:space="preserve"> </t>
        </is>
      </c>
    </row>
    <row r="16">
      <c r="A16" s="4" t="inlineStr">
        <is>
          <t>Description of Revenue from EPC Services</t>
        </is>
      </c>
      <c r="B16" s="4" t="inlineStr">
        <is>
          <t>the customer generally has 30 days to make the payment on the amount billed less a retainage provision which is approximately 3-5%, depending on the contract. The retainage amount is withheld by the customer and is paid at the conclusion of the 12-month warranty period</t>
        </is>
      </c>
      <c r="C16" s="4" t="inlineStr">
        <is>
          <t xml:space="preserve"> </t>
        </is>
      </c>
      <c r="D16" s="4" t="inlineStr">
        <is>
          <t xml:space="preserve"> </t>
        </is>
      </c>
    </row>
    <row r="17">
      <c r="A17" s="4" t="inlineStr">
        <is>
          <t>Interest rate of secured loan</t>
        </is>
      </c>
      <c r="B17" s="9" t="n">
        <v>0.03</v>
      </c>
      <c r="C17" s="4" t="inlineStr">
        <is>
          <t xml:space="preserve"> </t>
        </is>
      </c>
      <c r="D17" s="4" t="inlineStr">
        <is>
          <t xml:space="preserve"> </t>
        </is>
      </c>
    </row>
    <row r="18">
      <c r="A18" s="4" t="inlineStr">
        <is>
          <t>Interest rate of convertible debt</t>
        </is>
      </c>
      <c r="B18" s="9" t="n">
        <v>0.04</v>
      </c>
      <c r="C18" s="4" t="inlineStr">
        <is>
          <t xml:space="preserve"> </t>
        </is>
      </c>
      <c r="D18" s="4" t="inlineStr">
        <is>
          <t xml:space="preserve"> </t>
        </is>
      </c>
    </row>
    <row r="19">
      <c r="A19" s="4" t="inlineStr">
        <is>
          <t>Unpaid retention to warrant liability</t>
        </is>
      </c>
      <c r="B19" s="6" t="n">
        <v>651000</v>
      </c>
      <c r="C19" s="4" t="inlineStr">
        <is>
          <t xml:space="preserve"> </t>
        </is>
      </c>
      <c r="D19" s="4" t="inlineStr">
        <is>
          <t xml:space="preserve"> </t>
        </is>
      </c>
    </row>
    <row r="20">
      <c r="A20" s="4" t="inlineStr">
        <is>
          <t>LED Revenue percentage</t>
        </is>
      </c>
      <c r="B20" s="9" t="n">
        <v>0.01</v>
      </c>
      <c r="C20" s="4" t="inlineStr">
        <is>
          <t xml:space="preserve"> </t>
        </is>
      </c>
      <c r="D20" s="4" t="inlineStr">
        <is>
          <t xml:space="preserve"> </t>
        </is>
      </c>
    </row>
    <row r="21">
      <c r="A21" s="4" t="inlineStr">
        <is>
          <t>Reserve for potentail liabilities</t>
        </is>
      </c>
      <c r="B21" s="6" t="n">
        <v>241000</v>
      </c>
      <c r="C21" s="4" t="inlineStr">
        <is>
          <t xml:space="preserve"> </t>
        </is>
      </c>
      <c r="D21" s="6" t="n">
        <v>249000</v>
      </c>
    </row>
    <row r="22">
      <c r="A22" s="4" t="inlineStr">
        <is>
          <t>Production guaranty period</t>
        </is>
      </c>
      <c r="B22" s="4" t="inlineStr">
        <is>
          <t>10 years</t>
        </is>
      </c>
      <c r="C22" s="4" t="inlineStr">
        <is>
          <t xml:space="preserve"> </t>
        </is>
      </c>
      <c r="D22" s="4" t="inlineStr">
        <is>
          <t xml:space="preserve"> </t>
        </is>
      </c>
    </row>
    <row r="23">
      <c r="A23" s="4" t="inlineStr">
        <is>
          <t>Warrant coverage reducing percentage</t>
        </is>
      </c>
      <c r="B23" s="10" t="n">
        <v>0.005</v>
      </c>
      <c r="C23" s="4" t="inlineStr">
        <is>
          <t xml:space="preserve"> </t>
        </is>
      </c>
      <c r="D23" s="4" t="inlineStr">
        <is>
          <t xml:space="preserve"> </t>
        </is>
      </c>
    </row>
    <row r="24">
      <c r="A24" s="4" t="inlineStr">
        <is>
          <t>Produce at least output during year</t>
        </is>
      </c>
      <c r="B24" s="9" t="n">
        <v>0.98</v>
      </c>
      <c r="C24" s="4" t="inlineStr">
        <is>
          <t xml:space="preserve"> </t>
        </is>
      </c>
      <c r="D24" s="4" t="inlineStr">
        <is>
          <t xml:space="preserve"> </t>
        </is>
      </c>
    </row>
    <row r="25">
      <c r="A25" s="4" t="inlineStr">
        <is>
          <t>Description of production guaranty</t>
        </is>
      </c>
      <c r="B25" s="4" t="inlineStr">
        <is>
          <t>The Company currently provides a reserve for the production guaranty at 0.2% of the total solar revenue</t>
        </is>
      </c>
      <c r="C25" s="4" t="inlineStr">
        <is>
          <t xml:space="preserve"> </t>
        </is>
      </c>
      <c r="D25" s="4" t="inlineStr">
        <is>
          <t xml:space="preserve"> </t>
        </is>
      </c>
    </row>
    <row r="26">
      <c r="A26" s="4" t="inlineStr">
        <is>
          <t>Non controlling interest</t>
        </is>
      </c>
      <c r="B26" s="9" t="n">
        <v>0.3</v>
      </c>
      <c r="C26" s="4" t="inlineStr">
        <is>
          <t xml:space="preserve"> </t>
        </is>
      </c>
      <c r="D26" s="4" t="inlineStr">
        <is>
          <t xml:space="preserve"> </t>
        </is>
      </c>
    </row>
    <row r="27">
      <c r="A27" s="4" t="inlineStr">
        <is>
          <t>Insurance coverage</t>
        </is>
      </c>
      <c r="B27" s="6" t="n">
        <v>73000</v>
      </c>
      <c r="C27" s="4" t="inlineStr">
        <is>
          <t xml:space="preserve"> </t>
        </is>
      </c>
      <c r="D27" s="4" t="inlineStr">
        <is>
          <t xml:space="preserve"> </t>
        </is>
      </c>
    </row>
    <row r="28">
      <c r="A28" s="4" t="inlineStr">
        <is>
          <t>Working capital deficit</t>
        </is>
      </c>
      <c r="B28" s="5" t="n">
        <v>13800000</v>
      </c>
      <c r="C28" s="4" t="inlineStr">
        <is>
          <t xml:space="preserve"> </t>
        </is>
      </c>
      <c r="D28" s="4" t="inlineStr">
        <is>
          <t xml:space="preserve"> </t>
        </is>
      </c>
    </row>
    <row r="29">
      <c r="A29" s="4" t="inlineStr">
        <is>
          <t>Goodwill impairment loss</t>
        </is>
      </c>
      <c r="B29" s="6" t="n">
        <v>7500000</v>
      </c>
      <c r="C29" s="4" t="inlineStr">
        <is>
          <t xml:space="preserve"> </t>
        </is>
      </c>
      <c r="D29"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ash Cash Equivalents and Restricted Cash (Details) - USD ($)</t>
        </is>
      </c>
      <c r="B1" s="2" t="inlineStr">
        <is>
          <t>Dec. 31, 2024</t>
        </is>
      </c>
      <c r="C1" s="2" t="inlineStr">
        <is>
          <t>Dec. 31, 2023</t>
        </is>
      </c>
    </row>
    <row r="2">
      <c r="A2" s="4" t="inlineStr">
        <is>
          <t>Total cash and cash equivalents &amp; restricted cash</t>
        </is>
      </c>
      <c r="B2" s="6" t="n">
        <v>1063076</v>
      </c>
      <c r="C2" s="6" t="n">
        <v>2893816</v>
      </c>
    </row>
    <row r="3">
      <c r="A3" s="4" t="inlineStr">
        <is>
          <t>Less: Cash and cash equivalents</t>
        </is>
      </c>
      <c r="B3" s="5" t="n">
        <v>786332</v>
      </c>
      <c r="C3" s="5" t="n">
        <v>2539312</v>
      </c>
    </row>
    <row r="4">
      <c r="A4" s="4" t="inlineStr">
        <is>
          <t>Restricted cash</t>
        </is>
      </c>
      <c r="B4" s="5" t="n">
        <v>276744</v>
      </c>
      <c r="C4" s="5" t="n">
        <v>354504</v>
      </c>
    </row>
    <row r="5">
      <c r="A5" s="4" t="inlineStr">
        <is>
          <t>US [Member]</t>
        </is>
      </c>
      <c r="B5" s="4" t="inlineStr">
        <is>
          <t xml:space="preserve"> </t>
        </is>
      </c>
      <c r="C5" s="4" t="inlineStr">
        <is>
          <t xml:space="preserve"> </t>
        </is>
      </c>
    </row>
    <row r="6">
      <c r="A6" s="4" t="inlineStr">
        <is>
          <t>Insured cash</t>
        </is>
      </c>
      <c r="B6" s="5" t="n">
        <v>523096</v>
      </c>
      <c r="C6" s="5" t="n">
        <v>818534</v>
      </c>
    </row>
    <row r="7">
      <c r="A7" s="4" t="inlineStr">
        <is>
          <t>Uninsured cash</t>
        </is>
      </c>
      <c r="B7" s="5" t="n">
        <v>497311</v>
      </c>
      <c r="C7" s="5" t="n">
        <v>813199</v>
      </c>
    </row>
    <row r="8">
      <c r="A8" s="4" t="inlineStr">
        <is>
          <t>Cash and cash equivalents &amp;amp; restricted cash</t>
        </is>
      </c>
      <c r="B8" s="5" t="n">
        <v>1020407</v>
      </c>
      <c r="C8" s="5" t="n">
        <v>1631733</v>
      </c>
    </row>
    <row r="9">
      <c r="A9" s="4" t="inlineStr">
        <is>
          <t>China Segment [Member]</t>
        </is>
      </c>
      <c r="B9" s="4" t="inlineStr">
        <is>
          <t xml:space="preserve"> </t>
        </is>
      </c>
      <c r="C9" s="4" t="inlineStr">
        <is>
          <t xml:space="preserve"> </t>
        </is>
      </c>
    </row>
    <row r="10">
      <c r="A10" s="4" t="inlineStr">
        <is>
          <t>Insured cash</t>
        </is>
      </c>
      <c r="B10" s="5" t="n">
        <v>42669</v>
      </c>
      <c r="C10" s="5" t="n">
        <v>295503</v>
      </c>
    </row>
    <row r="11">
      <c r="A11" s="4" t="inlineStr">
        <is>
          <t>Uninsured cash</t>
        </is>
      </c>
      <c r="B11" s="5" t="n">
        <v>0</v>
      </c>
      <c r="C11" s="5" t="n">
        <v>966580</v>
      </c>
    </row>
    <row r="12">
      <c r="A12" s="4" t="inlineStr">
        <is>
          <t>Cash and cash equivalents &amp;amp; restricted cash</t>
        </is>
      </c>
      <c r="B12" s="6" t="n">
        <v>42669</v>
      </c>
      <c r="C12" s="6" t="n">
        <v>12620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Accounts Receivable net (Details) - USD ($)</t>
        </is>
      </c>
      <c r="B1" s="2" t="inlineStr">
        <is>
          <t>12 Months Ended</t>
        </is>
      </c>
    </row>
    <row r="2">
      <c r="B2" s="2" t="inlineStr">
        <is>
          <t>Dec. 31, 2024</t>
        </is>
      </c>
      <c r="C2" s="2" t="inlineStr">
        <is>
          <t>Dec. 31, 2023</t>
        </is>
      </c>
    </row>
    <row r="3">
      <c r="A3" s="3" t="inlineStr">
        <is>
          <t>Accounts Receivable net</t>
        </is>
      </c>
      <c r="B3" s="4" t="inlineStr">
        <is>
          <t xml:space="preserve"> </t>
        </is>
      </c>
      <c r="C3" s="4" t="inlineStr">
        <is>
          <t xml:space="preserve"> </t>
        </is>
      </c>
    </row>
    <row r="4">
      <c r="A4" s="4" t="inlineStr">
        <is>
          <t>Allowance for credit losses for accounts receivable - beginning of period</t>
        </is>
      </c>
      <c r="B4" s="6" t="n">
        <v>4598</v>
      </c>
      <c r="C4" s="6" t="n">
        <v>1185046</v>
      </c>
    </row>
    <row r="5">
      <c r="A5" s="4" t="inlineStr">
        <is>
          <t>Provision for bad debts</t>
        </is>
      </c>
      <c r="B5" s="5" t="n">
        <v>36228</v>
      </c>
      <c r="C5" s="5" t="n">
        <v>107489</v>
      </c>
    </row>
    <row r="6">
      <c r="A6" s="4" t="inlineStr">
        <is>
          <t>Recoveries</t>
        </is>
      </c>
      <c r="B6" s="5" t="n">
        <v>0</v>
      </c>
      <c r="C6" s="5" t="n">
        <v>-1266474</v>
      </c>
    </row>
    <row r="7">
      <c r="A7" s="4" t="inlineStr">
        <is>
          <t>Effect of exchange rate</t>
        </is>
      </c>
      <c r="B7" s="5" t="n">
        <v>0</v>
      </c>
      <c r="C7" s="5" t="n">
        <v>-21463</v>
      </c>
    </row>
    <row r="8">
      <c r="A8" s="4" t="inlineStr">
        <is>
          <t>Allowance for credit losses for accounts receivable - end of period</t>
        </is>
      </c>
      <c r="B8" s="6" t="n">
        <v>40826</v>
      </c>
      <c r="C8" s="6" t="n">
        <v>4598</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40" customWidth="1" min="2" max="2"/>
    <col width="14" customWidth="1" min="3" max="3"/>
    <col width="14" customWidth="1" min="4" max="4"/>
  </cols>
  <sheetData>
    <row r="1">
      <c r="A1" s="1" t="inlineStr">
        <is>
          <t>Shortterm investments (Details Narrative) - USD ($)</t>
        </is>
      </c>
      <c r="B1" s="2" t="inlineStr">
        <is>
          <t>12 Months Ended</t>
        </is>
      </c>
    </row>
    <row r="2">
      <c r="B2" s="2" t="inlineStr">
        <is>
          <t>Dec. 31, 2024</t>
        </is>
      </c>
      <c r="C2" s="2" t="inlineStr">
        <is>
          <t>Dec. 31, 2023</t>
        </is>
      </c>
      <c r="D2" s="2" t="inlineStr">
        <is>
          <t>Mar. 31, 2024</t>
        </is>
      </c>
    </row>
    <row r="3">
      <c r="A3" s="4" t="inlineStr">
        <is>
          <t>Short-term investments</t>
        </is>
      </c>
      <c r="B3" s="6" t="n">
        <v>6337574</v>
      </c>
      <c r="C3" s="6" t="n">
        <v>0</v>
      </c>
      <c r="D3" s="4" t="inlineStr">
        <is>
          <t xml:space="preserve"> </t>
        </is>
      </c>
    </row>
    <row r="4">
      <c r="A4" s="4" t="inlineStr">
        <is>
          <t>Repayments of Debt, Principal Payment</t>
        </is>
      </c>
      <c r="B4" s="5" t="n">
        <v>0</v>
      </c>
      <c r="C4" s="6" t="n">
        <v>33451</v>
      </c>
      <c r="D4" s="4" t="inlineStr">
        <is>
          <t xml:space="preserve"> </t>
        </is>
      </c>
    </row>
    <row r="5">
      <c r="A5" s="4" t="inlineStr">
        <is>
          <t>US [Member]</t>
        </is>
      </c>
      <c r="B5" s="4" t="inlineStr">
        <is>
          <t xml:space="preserve"> </t>
        </is>
      </c>
      <c r="C5" s="4" t="inlineStr">
        <is>
          <t xml:space="preserve"> </t>
        </is>
      </c>
      <c r="D5" s="4" t="inlineStr">
        <is>
          <t xml:space="preserve"> </t>
        </is>
      </c>
    </row>
    <row r="6">
      <c r="A6" s="4" t="inlineStr">
        <is>
          <t>Short-term investments</t>
        </is>
      </c>
      <c r="B6" s="5" t="n">
        <v>7000000</v>
      </c>
      <c r="C6" s="4" t="inlineStr">
        <is>
          <t xml:space="preserve"> </t>
        </is>
      </c>
      <c r="D6" s="4" t="inlineStr">
        <is>
          <t xml:space="preserve"> </t>
        </is>
      </c>
    </row>
    <row r="7">
      <c r="A7" s="4" t="inlineStr">
        <is>
          <t>Total amortized cost, the fair value and the carrying value of the investments</t>
        </is>
      </c>
      <c r="B7" s="6" t="n">
        <v>5700000</v>
      </c>
      <c r="C7" s="4" t="inlineStr">
        <is>
          <t xml:space="preserve"> </t>
        </is>
      </c>
      <c r="D7" s="4" t="inlineStr">
        <is>
          <t xml:space="preserve"> </t>
        </is>
      </c>
    </row>
    <row r="8">
      <c r="A8" s="4" t="inlineStr">
        <is>
          <t>Short-term investments Maturity Date extended</t>
        </is>
      </c>
      <c r="B8" s="4" t="inlineStr">
        <is>
          <t>Jun. 30,  2025</t>
        </is>
      </c>
      <c r="C8" s="4" t="inlineStr">
        <is>
          <t xml:space="preserve"> </t>
        </is>
      </c>
      <c r="D8" s="4" t="inlineStr">
        <is>
          <t xml:space="preserve"> </t>
        </is>
      </c>
    </row>
    <row r="9">
      <c r="A9" s="4" t="inlineStr">
        <is>
          <t>Description for promissory note due</t>
        </is>
      </c>
      <c r="B9" s="4" t="inlineStr">
        <is>
          <t>in 8% promissory notes due June 1, 2024</t>
        </is>
      </c>
      <c r="C9" s="4" t="inlineStr">
        <is>
          <t xml:space="preserve"> </t>
        </is>
      </c>
      <c r="D9" s="4" t="inlineStr">
        <is>
          <t xml:space="preserve"> </t>
        </is>
      </c>
    </row>
    <row r="10">
      <c r="A10" s="4" t="inlineStr">
        <is>
          <t>China Segment [Member]</t>
        </is>
      </c>
      <c r="B10" s="4" t="inlineStr">
        <is>
          <t xml:space="preserve"> </t>
        </is>
      </c>
      <c r="C10" s="4" t="inlineStr">
        <is>
          <t xml:space="preserve"> </t>
        </is>
      </c>
      <c r="D10" s="4" t="inlineStr">
        <is>
          <t xml:space="preserve"> </t>
        </is>
      </c>
    </row>
    <row r="11">
      <c r="A11" s="4" t="inlineStr">
        <is>
          <t>Short-term investments</t>
        </is>
      </c>
      <c r="B11" s="4" t="inlineStr">
        <is>
          <t xml:space="preserve"> </t>
        </is>
      </c>
      <c r="C11" s="4" t="inlineStr">
        <is>
          <t xml:space="preserve"> </t>
        </is>
      </c>
      <c r="D11" s="6" t="n">
        <v>5000000</v>
      </c>
    </row>
    <row r="12">
      <c r="A12" s="4" t="inlineStr">
        <is>
          <t>Accrued interest</t>
        </is>
      </c>
      <c r="B12" s="6" t="n">
        <v>95000</v>
      </c>
      <c r="C12" s="4" t="inlineStr">
        <is>
          <t xml:space="preserve"> </t>
        </is>
      </c>
      <c r="D12" s="4" t="inlineStr">
        <is>
          <t xml:space="preserve"> </t>
        </is>
      </c>
    </row>
    <row r="13">
      <c r="A13" s="4" t="inlineStr">
        <is>
          <t>Repayments of Debt, Principal Payment</t>
        </is>
      </c>
      <c r="B13" s="5" t="n">
        <v>679288</v>
      </c>
      <c r="C13" s="4" t="inlineStr">
        <is>
          <t xml:space="preserve"> </t>
        </is>
      </c>
      <c r="D13" s="4" t="inlineStr">
        <is>
          <t xml:space="preserve"> </t>
        </is>
      </c>
    </row>
    <row r="14">
      <c r="A14" s="4" t="inlineStr">
        <is>
          <t>Notes Payable, Current and Noncurrent</t>
        </is>
      </c>
      <c r="B14" s="6" t="n">
        <v>638000</v>
      </c>
      <c r="C14" s="4" t="inlineStr">
        <is>
          <t xml:space="preserve"> </t>
        </is>
      </c>
      <c r="D14" s="4" t="inlineStr">
        <is>
          <t xml:space="preserve"> </t>
        </is>
      </c>
    </row>
    <row r="15">
      <c r="A15" s="4" t="inlineStr">
        <is>
          <t>Short-term investments Maturity Date extended</t>
        </is>
      </c>
      <c r="B15" s="4" t="inlineStr">
        <is>
          <t>Jun. 30,  2025</t>
        </is>
      </c>
      <c r="C15" s="4" t="inlineStr">
        <is>
          <t xml:space="preserve"> </t>
        </is>
      </c>
      <c r="D15" s="4" t="inlineStr">
        <is>
          <t xml:space="preserve"> </t>
        </is>
      </c>
    </row>
    <row r="16">
      <c r="A16" s="4" t="inlineStr">
        <is>
          <t>Description for promissory note due</t>
        </is>
      </c>
      <c r="B16" s="4" t="inlineStr">
        <is>
          <t>5% promissory note due June 25, 2024</t>
        </is>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8" customWidth="1" min="1" max="1"/>
    <col width="13" customWidth="1" min="2" max="2"/>
    <col width="16" customWidth="1" min="3" max="3"/>
    <col width="13" customWidth="1" min="4" max="4"/>
    <col width="15" customWidth="1" min="5" max="5"/>
    <col width="27" customWidth="1" min="6" max="6"/>
    <col width="40" customWidth="1" min="7" max="7"/>
    <col width="37" customWidth="1" min="8" max="8"/>
  </cols>
  <sheetData>
    <row r="1">
      <c r="A1" s="1" t="inlineStr">
        <is>
          <t>Consolidated Statements of Changes in Stockholders Equity (Deficit) - USD ($)</t>
        </is>
      </c>
      <c r="B1" s="2" t="inlineStr">
        <is>
          <t>Total</t>
        </is>
      </c>
      <c r="C1" s="2" t="inlineStr">
        <is>
          <t>Preferred Stock</t>
        </is>
      </c>
      <c r="D1" s="2" t="inlineStr">
        <is>
          <t>Common Stock</t>
        </is>
      </c>
      <c r="E1" s="2" t="inlineStr">
        <is>
          <t>Treasury Stock</t>
        </is>
      </c>
      <c r="F1" s="2" t="inlineStr">
        <is>
          <t>Additional Paid-In Capital</t>
        </is>
      </c>
      <c r="G1" s="2" t="inlineStr">
        <is>
          <t>Retained Earnings (Accumulated Deficit)</t>
        </is>
      </c>
      <c r="H1" s="2" t="inlineStr">
        <is>
          <t>Accumulated other comprehensive loss</t>
        </is>
      </c>
    </row>
    <row r="2">
      <c r="A2" s="4" t="inlineStr">
        <is>
          <t>Balance, shares at Dec. 31, 2022</t>
        </is>
      </c>
      <c r="B2" s="4" t="inlineStr">
        <is>
          <t xml:space="preserve"> </t>
        </is>
      </c>
      <c r="C2" s="4" t="inlineStr">
        <is>
          <t xml:space="preserve"> </t>
        </is>
      </c>
      <c r="D2" s="5" t="n">
        <v>40983881</v>
      </c>
      <c r="E2" s="5" t="n">
        <v>1248345</v>
      </c>
      <c r="F2" s="4" t="inlineStr">
        <is>
          <t xml:space="preserve"> </t>
        </is>
      </c>
      <c r="G2" s="4" t="inlineStr">
        <is>
          <t xml:space="preserve"> </t>
        </is>
      </c>
      <c r="H2" s="4" t="inlineStr">
        <is>
          <t xml:space="preserve"> </t>
        </is>
      </c>
    </row>
    <row r="3">
      <c r="A3" s="4" t="inlineStr">
        <is>
          <t>Balance, amount at Dec. 31, 2022</t>
        </is>
      </c>
      <c r="B3" s="6" t="n">
        <v>-16207549</v>
      </c>
      <c r="C3" s="6" t="n">
        <v>0</v>
      </c>
      <c r="D3" s="6" t="n">
        <v>40984</v>
      </c>
      <c r="E3" s="6" t="n">
        <v>-1808889</v>
      </c>
      <c r="F3" s="6" t="n">
        <v>55786634</v>
      </c>
      <c r="G3" s="6" t="n">
        <v>-69058755</v>
      </c>
      <c r="H3" s="6" t="n">
        <v>-1167523</v>
      </c>
    </row>
    <row r="4">
      <c r="A4" s="4" t="inlineStr">
        <is>
          <t>Net income (loss)</t>
        </is>
      </c>
      <c r="B4" s="5" t="n">
        <v>434786</v>
      </c>
      <c r="C4" s="5" t="n">
        <v>0</v>
      </c>
      <c r="D4" s="5" t="n">
        <v>0</v>
      </c>
      <c r="E4" s="5" t="n">
        <v>0</v>
      </c>
      <c r="F4" s="5" t="n">
        <v>0</v>
      </c>
      <c r="G4" s="5" t="n">
        <v>434786</v>
      </c>
      <c r="H4" s="5" t="n">
        <v>0</v>
      </c>
    </row>
    <row r="5">
      <c r="A5" s="4" t="inlineStr">
        <is>
          <t>Currency translation adjustments</t>
        </is>
      </c>
      <c r="B5" s="5" t="n">
        <v>-115065</v>
      </c>
      <c r="C5" s="5" t="n">
        <v>0</v>
      </c>
      <c r="D5" s="6" t="n">
        <v>0</v>
      </c>
      <c r="E5" s="6" t="n">
        <v>0</v>
      </c>
      <c r="F5" s="5" t="n">
        <v>0</v>
      </c>
      <c r="G5" s="5" t="n">
        <v>0</v>
      </c>
      <c r="H5" s="5" t="n">
        <v>-115065</v>
      </c>
    </row>
    <row r="6">
      <c r="A6" s="4" t="inlineStr">
        <is>
          <t>Balance, shares at Dec. 31, 2023</t>
        </is>
      </c>
      <c r="B6" s="4" t="inlineStr">
        <is>
          <t xml:space="preserve"> </t>
        </is>
      </c>
      <c r="C6" s="4" t="inlineStr">
        <is>
          <t xml:space="preserve"> </t>
        </is>
      </c>
      <c r="D6" s="5" t="n">
        <v>40983881</v>
      </c>
      <c r="E6" s="5" t="n">
        <v>1248345</v>
      </c>
      <c r="F6" s="4" t="inlineStr">
        <is>
          <t xml:space="preserve"> </t>
        </is>
      </c>
      <c r="G6" s="4" t="inlineStr">
        <is>
          <t xml:space="preserve"> </t>
        </is>
      </c>
      <c r="H6" s="4" t="inlineStr">
        <is>
          <t xml:space="preserve"> </t>
        </is>
      </c>
    </row>
    <row r="7">
      <c r="A7" s="4" t="inlineStr">
        <is>
          <t>Balance, amount at Dec. 31, 2023</t>
        </is>
      </c>
      <c r="B7" s="5" t="n">
        <v>-15887828</v>
      </c>
      <c r="C7" s="5" t="n">
        <v>0</v>
      </c>
      <c r="D7" s="6" t="n">
        <v>40984</v>
      </c>
      <c r="E7" s="6" t="n">
        <v>-1808889</v>
      </c>
      <c r="F7" s="5" t="n">
        <v>55786634</v>
      </c>
      <c r="G7" s="5" t="n">
        <v>-68623969</v>
      </c>
      <c r="H7" s="5" t="n">
        <v>-1282588</v>
      </c>
    </row>
    <row r="8">
      <c r="A8" s="4" t="inlineStr">
        <is>
          <t>Net income (loss)</t>
        </is>
      </c>
      <c r="B8" s="5" t="n">
        <v>-34962336</v>
      </c>
      <c r="C8" s="5" t="n">
        <v>0</v>
      </c>
      <c r="D8" s="5" t="n">
        <v>0</v>
      </c>
      <c r="E8" s="5" t="n">
        <v>0</v>
      </c>
      <c r="F8" s="5" t="n">
        <v>0</v>
      </c>
      <c r="G8" s="5" t="n">
        <v>-34962336</v>
      </c>
      <c r="H8" s="5" t="n">
        <v>0</v>
      </c>
    </row>
    <row r="9">
      <c r="A9" s="4" t="inlineStr">
        <is>
          <t>Currency translation adjustments</t>
        </is>
      </c>
      <c r="B9" s="5" t="n">
        <v>-166604</v>
      </c>
      <c r="C9" s="5" t="n">
        <v>0</v>
      </c>
      <c r="D9" s="6" t="n">
        <v>0</v>
      </c>
      <c r="E9" s="5" t="n">
        <v>0</v>
      </c>
      <c r="F9" s="5" t="n">
        <v>0</v>
      </c>
      <c r="G9" s="5" t="n">
        <v>0</v>
      </c>
      <c r="H9" s="5" t="n">
        <v>-166604</v>
      </c>
    </row>
    <row r="10">
      <c r="A10" s="4" t="inlineStr">
        <is>
          <t>Vesting of restricted stock, shares</t>
        </is>
      </c>
      <c r="B10" s="4" t="inlineStr">
        <is>
          <t xml:space="preserve"> </t>
        </is>
      </c>
      <c r="C10" s="4" t="inlineStr">
        <is>
          <t xml:space="preserve"> </t>
        </is>
      </c>
      <c r="D10" s="5" t="n">
        <v>264650</v>
      </c>
      <c r="E10" s="4" t="inlineStr">
        <is>
          <t xml:space="preserve"> </t>
        </is>
      </c>
      <c r="F10" s="4" t="inlineStr">
        <is>
          <t xml:space="preserve"> </t>
        </is>
      </c>
      <c r="G10" s="4" t="inlineStr">
        <is>
          <t xml:space="preserve"> </t>
        </is>
      </c>
      <c r="H10" s="4" t="inlineStr">
        <is>
          <t xml:space="preserve"> </t>
        </is>
      </c>
    </row>
    <row r="11">
      <c r="A11" s="4" t="inlineStr">
        <is>
          <t>Vesting of restricted stock, amount</t>
        </is>
      </c>
      <c r="B11" s="5" t="n">
        <v>0</v>
      </c>
      <c r="C11" s="5" t="n">
        <v>0</v>
      </c>
      <c r="D11" s="6" t="n">
        <v>264</v>
      </c>
      <c r="E11" s="5" t="n">
        <v>0</v>
      </c>
      <c r="F11" s="5" t="n">
        <v>-264</v>
      </c>
      <c r="G11" s="5" t="n">
        <v>0</v>
      </c>
      <c r="H11" s="5" t="n">
        <v>0</v>
      </c>
    </row>
    <row r="12">
      <c r="A12" s="4" t="inlineStr">
        <is>
          <t>Stock-based compensation</t>
        </is>
      </c>
      <c r="B12" s="5" t="n">
        <v>18536184</v>
      </c>
      <c r="C12" s="5" t="n">
        <v>0</v>
      </c>
      <c r="D12" s="6" t="n">
        <v>0</v>
      </c>
      <c r="E12" s="5" t="n">
        <v>0</v>
      </c>
      <c r="F12" s="5" t="n">
        <v>18536184</v>
      </c>
      <c r="G12" s="5" t="n">
        <v>0</v>
      </c>
      <c r="H12" s="5" t="n">
        <v>0</v>
      </c>
    </row>
    <row r="13">
      <c r="A13" s="4" t="inlineStr">
        <is>
          <t>Shares issued on warrant exercise, shares</t>
        </is>
      </c>
      <c r="B13" s="4" t="inlineStr">
        <is>
          <t xml:space="preserve"> </t>
        </is>
      </c>
      <c r="C13" s="4" t="inlineStr">
        <is>
          <t xml:space="preserve"> </t>
        </is>
      </c>
      <c r="D13" s="5" t="n">
        <v>207311</v>
      </c>
      <c r="E13" s="4" t="inlineStr">
        <is>
          <t xml:space="preserve"> </t>
        </is>
      </c>
      <c r="F13" s="4" t="inlineStr">
        <is>
          <t xml:space="preserve"> </t>
        </is>
      </c>
      <c r="G13" s="4" t="inlineStr">
        <is>
          <t xml:space="preserve"> </t>
        </is>
      </c>
      <c r="H13" s="4" t="inlineStr">
        <is>
          <t xml:space="preserve"> </t>
        </is>
      </c>
    </row>
    <row r="14">
      <c r="A14" s="4" t="inlineStr">
        <is>
          <t>Shares issued on warrant exercise, amount</t>
        </is>
      </c>
      <c r="B14" s="5" t="n">
        <v>0</v>
      </c>
      <c r="C14" s="5" t="n">
        <v>0</v>
      </c>
      <c r="D14" s="6" t="n">
        <v>207</v>
      </c>
      <c r="E14" s="5" t="n">
        <v>0</v>
      </c>
      <c r="F14" s="5" t="n">
        <v>-207</v>
      </c>
      <c r="G14" s="5" t="n">
        <v>0</v>
      </c>
      <c r="H14" s="5" t="n">
        <v>0</v>
      </c>
    </row>
    <row r="15">
      <c r="A15" s="4" t="inlineStr">
        <is>
          <t>Shares issued on option exercise, shares</t>
        </is>
      </c>
      <c r="B15" s="4" t="inlineStr">
        <is>
          <t xml:space="preserve"> </t>
        </is>
      </c>
      <c r="C15" s="4" t="inlineStr">
        <is>
          <t xml:space="preserve"> </t>
        </is>
      </c>
      <c r="D15" s="5" t="n">
        <v>36563</v>
      </c>
      <c r="E15" s="4" t="inlineStr">
        <is>
          <t xml:space="preserve"> </t>
        </is>
      </c>
      <c r="F15" s="4" t="inlineStr">
        <is>
          <t xml:space="preserve"> </t>
        </is>
      </c>
      <c r="G15" s="4" t="inlineStr">
        <is>
          <t xml:space="preserve"> </t>
        </is>
      </c>
      <c r="H15" s="4" t="inlineStr">
        <is>
          <t xml:space="preserve"> </t>
        </is>
      </c>
    </row>
    <row r="16">
      <c r="A16" s="4" t="inlineStr">
        <is>
          <t>Shares issued on option exercise, amount</t>
        </is>
      </c>
      <c r="B16" s="5" t="n">
        <v>0</v>
      </c>
      <c r="C16" s="5" t="n">
        <v>0</v>
      </c>
      <c r="D16" s="6" t="n">
        <v>37</v>
      </c>
      <c r="E16" s="6" t="n">
        <v>0</v>
      </c>
      <c r="F16" s="5" t="n">
        <v>-37</v>
      </c>
      <c r="G16" s="5" t="n">
        <v>0</v>
      </c>
      <c r="H16" s="5" t="n">
        <v>0</v>
      </c>
    </row>
    <row r="17">
      <c r="A17" s="4" t="inlineStr">
        <is>
          <t>Shares returned for tax withholding on option exercise, shares</t>
        </is>
      </c>
      <c r="B17" s="4" t="inlineStr">
        <is>
          <t xml:space="preserve"> </t>
        </is>
      </c>
      <c r="C17" s="4" t="inlineStr">
        <is>
          <t xml:space="preserve"> </t>
        </is>
      </c>
      <c r="D17" s="4" t="inlineStr">
        <is>
          <t xml:space="preserve"> </t>
        </is>
      </c>
      <c r="E17" s="5" t="n">
        <v>-13150</v>
      </c>
      <c r="F17" s="4" t="inlineStr">
        <is>
          <t xml:space="preserve"> </t>
        </is>
      </c>
      <c r="G17" s="4" t="inlineStr">
        <is>
          <t xml:space="preserve"> </t>
        </is>
      </c>
      <c r="H17" s="4" t="inlineStr">
        <is>
          <t xml:space="preserve"> </t>
        </is>
      </c>
    </row>
    <row r="18">
      <c r="A18" s="4" t="inlineStr">
        <is>
          <t>Shares returned for tax withholding on option exercise, amount</t>
        </is>
      </c>
      <c r="B18" s="5" t="n">
        <v>-170405</v>
      </c>
      <c r="C18" s="5" t="n">
        <v>0</v>
      </c>
      <c r="D18" s="6" t="n">
        <v>0</v>
      </c>
      <c r="E18" s="6" t="n">
        <v>-170405</v>
      </c>
      <c r="F18" s="5" t="n">
        <v>0</v>
      </c>
      <c r="G18" s="4" t="inlineStr">
        <is>
          <t xml:space="preserve"> </t>
        </is>
      </c>
      <c r="H18" s="4" t="inlineStr">
        <is>
          <t xml:space="preserve"> </t>
        </is>
      </c>
    </row>
    <row r="19">
      <c r="A19" s="4" t="inlineStr">
        <is>
          <t>Shares issued in initial public offering, shares</t>
        </is>
      </c>
      <c r="B19" s="4" t="inlineStr">
        <is>
          <t xml:space="preserve"> </t>
        </is>
      </c>
      <c r="C19" s="4" t="inlineStr">
        <is>
          <t xml:space="preserve"> </t>
        </is>
      </c>
      <c r="D19" s="5" t="n">
        <v>5039950</v>
      </c>
      <c r="E19" s="4" t="inlineStr">
        <is>
          <t xml:space="preserve"> </t>
        </is>
      </c>
      <c r="F19" s="4" t="inlineStr">
        <is>
          <t xml:space="preserve"> </t>
        </is>
      </c>
      <c r="G19" s="4" t="inlineStr">
        <is>
          <t xml:space="preserve"> </t>
        </is>
      </c>
      <c r="H19" s="4" t="inlineStr">
        <is>
          <t xml:space="preserve"> </t>
        </is>
      </c>
    </row>
    <row r="20">
      <c r="A20" s="4" t="inlineStr">
        <is>
          <t>Shares issued in initial public offering, amount</t>
        </is>
      </c>
      <c r="B20" s="5" t="n">
        <v>18577038</v>
      </c>
      <c r="C20" s="5" t="n">
        <v>0</v>
      </c>
      <c r="D20" s="6" t="n">
        <v>5040</v>
      </c>
      <c r="E20" s="5" t="n">
        <v>0</v>
      </c>
      <c r="F20" s="5" t="n">
        <v>18571998</v>
      </c>
      <c r="G20" s="5" t="n">
        <v>0</v>
      </c>
      <c r="H20" s="5" t="n">
        <v>0</v>
      </c>
    </row>
    <row r="21">
      <c r="A21" s="4" t="inlineStr">
        <is>
          <t>Public offering costs previously capitalized</t>
        </is>
      </c>
      <c r="B21" s="5" t="n">
        <v>-1004991</v>
      </c>
      <c r="C21" s="5" t="n">
        <v>0</v>
      </c>
      <c r="D21" s="6" t="n">
        <v>0</v>
      </c>
      <c r="E21" s="6" t="n">
        <v>0</v>
      </c>
      <c r="F21" s="5" t="n">
        <v>-1004991</v>
      </c>
      <c r="G21" s="5" t="n">
        <v>0</v>
      </c>
      <c r="H21" s="5" t="n">
        <v>0</v>
      </c>
    </row>
    <row r="22">
      <c r="A22" s="4" t="inlineStr">
        <is>
          <t>Balance, shares at Dec. 31, 2024</t>
        </is>
      </c>
      <c r="B22" s="4" t="inlineStr">
        <is>
          <t xml:space="preserve"> </t>
        </is>
      </c>
      <c r="C22" s="4" t="inlineStr">
        <is>
          <t xml:space="preserve"> </t>
        </is>
      </c>
      <c r="D22" s="5" t="n">
        <v>46532355</v>
      </c>
      <c r="E22" s="5" t="n">
        <v>1261495</v>
      </c>
      <c r="F22" s="4" t="inlineStr">
        <is>
          <t xml:space="preserve"> </t>
        </is>
      </c>
      <c r="G22" s="4" t="inlineStr">
        <is>
          <t xml:space="preserve"> </t>
        </is>
      </c>
      <c r="H22" s="4" t="inlineStr">
        <is>
          <t xml:space="preserve"> </t>
        </is>
      </c>
    </row>
    <row r="23">
      <c r="A23" s="4" t="inlineStr">
        <is>
          <t>Balance, amount at Dec. 31, 2024</t>
        </is>
      </c>
      <c r="B23" s="6" t="n">
        <v>-15078942</v>
      </c>
      <c r="C23" s="6" t="n">
        <v>0</v>
      </c>
      <c r="D23" s="6" t="n">
        <v>46532</v>
      </c>
      <c r="E23" s="6" t="n">
        <v>-1979294</v>
      </c>
      <c r="F23" s="6" t="n">
        <v>91889317</v>
      </c>
      <c r="G23" s="6" t="n">
        <v>-103586305</v>
      </c>
      <c r="H23" s="6" t="n">
        <v>-14491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ceivable from SPIC, net (Details Narrative) - USD ($)</t>
        </is>
      </c>
      <c r="B1" s="2" t="inlineStr">
        <is>
          <t>Dec. 31, 2024</t>
        </is>
      </c>
      <c r="C1" s="2" t="inlineStr">
        <is>
          <t>Dec. 31, 2023</t>
        </is>
      </c>
    </row>
    <row r="2">
      <c r="A2" s="3" t="inlineStr">
        <is>
          <t>Receivable from SPIC, net</t>
        </is>
      </c>
      <c r="B2" s="4" t="inlineStr">
        <is>
          <t xml:space="preserve"> </t>
        </is>
      </c>
      <c r="C2" s="4" t="inlineStr">
        <is>
          <t xml:space="preserve"> </t>
        </is>
      </c>
    </row>
    <row r="3">
      <c r="A3" s="4" t="inlineStr">
        <is>
          <t>Receivable</t>
        </is>
      </c>
      <c r="B3" s="6" t="n">
        <v>7400000</v>
      </c>
      <c r="C3" s="6" t="n">
        <v>7400000</v>
      </c>
    </row>
    <row r="4">
      <c r="A4" s="4" t="inlineStr">
        <is>
          <t>Account receivable</t>
        </is>
      </c>
      <c r="B4" s="5" t="n">
        <v>3800000</v>
      </c>
      <c r="C4" s="4" t="inlineStr">
        <is>
          <t xml:space="preserve"> </t>
        </is>
      </c>
    </row>
    <row r="5">
      <c r="A5" s="4" t="inlineStr">
        <is>
          <t>Other receivable</t>
        </is>
      </c>
      <c r="B5" s="5" t="n">
        <v>3600000</v>
      </c>
      <c r="C5" s="4" t="inlineStr">
        <is>
          <t xml:space="preserve"> </t>
        </is>
      </c>
    </row>
    <row r="6">
      <c r="A6" s="4" t="inlineStr">
        <is>
          <t>Account receivable Net</t>
        </is>
      </c>
      <c r="B6" s="5" t="n">
        <v>6800000</v>
      </c>
      <c r="C6" s="4" t="inlineStr">
        <is>
          <t xml:space="preserve"> </t>
        </is>
      </c>
    </row>
    <row r="7">
      <c r="A7" s="4" t="inlineStr">
        <is>
          <t>Allowance for doubtful accounts</t>
        </is>
      </c>
      <c r="B7" s="5" t="n">
        <v>659000</v>
      </c>
      <c r="C7" s="4" t="inlineStr">
        <is>
          <t xml:space="preserve"> </t>
        </is>
      </c>
    </row>
    <row r="8">
      <c r="A8" s="4" t="inlineStr">
        <is>
          <t>Due from SPIC, net of the reserve</t>
        </is>
      </c>
      <c r="B8" s="6" t="n">
        <v>6800000</v>
      </c>
      <c r="C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ustomer Loans Receivable (Details) - USD ($)</t>
        </is>
      </c>
      <c r="B1" s="2" t="inlineStr">
        <is>
          <t>Dec. 31, 2024</t>
        </is>
      </c>
      <c r="C1" s="2" t="inlineStr">
        <is>
          <t>Dec. 31, 2023</t>
        </is>
      </c>
    </row>
    <row r="2">
      <c r="A2" s="4" t="inlineStr">
        <is>
          <t>Total Customer Loan Receivables, gross</t>
        </is>
      </c>
      <c r="B2" s="6" t="n">
        <v>4643665</v>
      </c>
      <c r="C2" s="6" t="n">
        <v>6794656</v>
      </c>
    </row>
    <row r="3">
      <c r="A3" s="4" t="inlineStr">
        <is>
          <t>Year of Origination 2022 [Member]</t>
        </is>
      </c>
      <c r="B3" s="4" t="inlineStr">
        <is>
          <t xml:space="preserve"> </t>
        </is>
      </c>
      <c r="C3" s="4" t="inlineStr">
        <is>
          <t xml:space="preserve"> </t>
        </is>
      </c>
    </row>
    <row r="4">
      <c r="A4" s="4" t="inlineStr">
        <is>
          <t>Prime - FICO score 680 and greater</t>
        </is>
      </c>
      <c r="B4" s="5" t="n">
        <v>0</v>
      </c>
      <c r="C4" s="5" t="n">
        <v>0</v>
      </c>
    </row>
    <row r="5">
      <c r="A5" s="4" t="inlineStr">
        <is>
          <t>Near-prime - FICO score 620 to 679</t>
        </is>
      </c>
      <c r="B5" s="5" t="n">
        <v>12699</v>
      </c>
      <c r="C5" s="5" t="n">
        <v>19117</v>
      </c>
    </row>
    <row r="6">
      <c r="A6" s="4" t="inlineStr">
        <is>
          <t>Sub-prime - FICO score less than 620</t>
        </is>
      </c>
      <c r="B6" s="5" t="n">
        <v>0</v>
      </c>
      <c r="C6" s="5" t="n">
        <v>0</v>
      </c>
    </row>
    <row r="7">
      <c r="A7" s="4" t="inlineStr">
        <is>
          <t>Business entity FICO not available</t>
        </is>
      </c>
      <c r="B7" s="5" t="n">
        <v>0</v>
      </c>
      <c r="C7" s="5" t="n">
        <v>0</v>
      </c>
    </row>
    <row r="8">
      <c r="A8" s="4" t="inlineStr">
        <is>
          <t>Total Customer Loan Receivables, gross</t>
        </is>
      </c>
      <c r="B8" s="5" t="n">
        <v>12699</v>
      </c>
      <c r="C8" s="5" t="n">
        <v>19117</v>
      </c>
    </row>
    <row r="9">
      <c r="A9" s="4" t="inlineStr">
        <is>
          <t>Year of Origination 2021 [Member]</t>
        </is>
      </c>
      <c r="B9" s="4" t="inlineStr">
        <is>
          <t xml:space="preserve"> </t>
        </is>
      </c>
      <c r="C9" s="4" t="inlineStr">
        <is>
          <t xml:space="preserve"> </t>
        </is>
      </c>
    </row>
    <row r="10">
      <c r="A10" s="4" t="inlineStr">
        <is>
          <t>Prime - FICO score 680 and greater</t>
        </is>
      </c>
      <c r="B10" s="5" t="n">
        <v>0</v>
      </c>
      <c r="C10" s="5" t="n">
        <v>0</v>
      </c>
    </row>
    <row r="11">
      <c r="A11" s="4" t="inlineStr">
        <is>
          <t>Near-prime - FICO score 620 to 679</t>
        </is>
      </c>
      <c r="B11" s="5" t="n">
        <v>0</v>
      </c>
      <c r="C11" s="5" t="n">
        <v>0</v>
      </c>
    </row>
    <row r="12">
      <c r="A12" s="4" t="inlineStr">
        <is>
          <t>Sub-prime - FICO score less than 620</t>
        </is>
      </c>
      <c r="B12" s="5" t="n">
        <v>0</v>
      </c>
      <c r="C12" s="5" t="n">
        <v>0</v>
      </c>
    </row>
    <row r="13">
      <c r="A13" s="4" t="inlineStr">
        <is>
          <t>Business entity FICO not available</t>
        </is>
      </c>
      <c r="B13" s="5" t="n">
        <v>31904</v>
      </c>
      <c r="C13" s="5" t="n">
        <v>52753</v>
      </c>
    </row>
    <row r="14">
      <c r="A14" s="4" t="inlineStr">
        <is>
          <t>Total Customer Loan Receivables, gross</t>
        </is>
      </c>
      <c r="B14" s="5" t="n">
        <v>31904</v>
      </c>
      <c r="C14" s="5" t="n">
        <v>52753</v>
      </c>
    </row>
    <row r="15">
      <c r="A15" s="4" t="inlineStr">
        <is>
          <t>Year of Origination 2020 [Member]</t>
        </is>
      </c>
      <c r="B15" s="4" t="inlineStr">
        <is>
          <t xml:space="preserve"> </t>
        </is>
      </c>
      <c r="C15" s="4" t="inlineStr">
        <is>
          <t xml:space="preserve"> </t>
        </is>
      </c>
    </row>
    <row r="16">
      <c r="A16" s="4" t="inlineStr">
        <is>
          <t>Prime - FICO score 680 and greater</t>
        </is>
      </c>
      <c r="B16" s="5" t="n">
        <v>23094</v>
      </c>
      <c r="C16" s="5" t="n">
        <v>181315</v>
      </c>
    </row>
    <row r="17">
      <c r="A17" s="4" t="inlineStr">
        <is>
          <t>Near-prime - FICO score 620 to 679</t>
        </is>
      </c>
      <c r="B17" s="5" t="n">
        <v>2809</v>
      </c>
      <c r="C17" s="5" t="n">
        <v>18107</v>
      </c>
    </row>
    <row r="18">
      <c r="A18" s="4" t="inlineStr">
        <is>
          <t>Sub-prime - FICO score less than 620</t>
        </is>
      </c>
      <c r="B18" s="5" t="n">
        <v>0</v>
      </c>
      <c r="C18" s="5" t="n">
        <v>0</v>
      </c>
    </row>
    <row r="19">
      <c r="A19" s="4" t="inlineStr">
        <is>
          <t>Business entity FICO not available</t>
        </is>
      </c>
      <c r="B19" s="5" t="n">
        <v>7194</v>
      </c>
      <c r="C19" s="5" t="n">
        <v>28051</v>
      </c>
    </row>
    <row r="20">
      <c r="A20" s="4" t="inlineStr">
        <is>
          <t>Total Customer Loan Receivables, gross</t>
        </is>
      </c>
      <c r="B20" s="5" t="n">
        <v>33097</v>
      </c>
      <c r="C20" s="5" t="n">
        <v>227473</v>
      </c>
    </row>
    <row r="21">
      <c r="A21" s="4" t="inlineStr">
        <is>
          <t>Year of Origination 2019 [Member]</t>
        </is>
      </c>
      <c r="B21" s="4" t="inlineStr">
        <is>
          <t xml:space="preserve"> </t>
        </is>
      </c>
      <c r="C21" s="4" t="inlineStr">
        <is>
          <t xml:space="preserve"> </t>
        </is>
      </c>
    </row>
    <row r="22">
      <c r="A22" s="4" t="inlineStr">
        <is>
          <t>Prime - FICO score 680 and greater</t>
        </is>
      </c>
      <c r="B22" s="4" t="inlineStr">
        <is>
          <t xml:space="preserve"> </t>
        </is>
      </c>
      <c r="C22" s="5" t="n">
        <v>438676</v>
      </c>
    </row>
    <row r="23">
      <c r="A23" s="4" t="inlineStr">
        <is>
          <t>Near-prime - FICO score 620 to 679</t>
        </is>
      </c>
      <c r="B23" s="4" t="inlineStr">
        <is>
          <t xml:space="preserve"> </t>
        </is>
      </c>
      <c r="C23" s="5" t="n">
        <v>42175</v>
      </c>
    </row>
    <row r="24">
      <c r="A24" s="4" t="inlineStr">
        <is>
          <t>Sub-prime - FICO score less than 620</t>
        </is>
      </c>
      <c r="B24" s="4" t="inlineStr">
        <is>
          <t xml:space="preserve"> </t>
        </is>
      </c>
      <c r="C24" s="5" t="n">
        <v>72489</v>
      </c>
    </row>
    <row r="25">
      <c r="A25" s="4" t="inlineStr">
        <is>
          <t>Business entity FICO not available</t>
        </is>
      </c>
      <c r="B25" s="4" t="inlineStr">
        <is>
          <t xml:space="preserve"> </t>
        </is>
      </c>
      <c r="C25" s="5" t="n">
        <v>0</v>
      </c>
    </row>
    <row r="26">
      <c r="A26" s="4" t="inlineStr">
        <is>
          <t>Total Customer Loan Receivables, gross</t>
        </is>
      </c>
      <c r="B26" s="4" t="inlineStr">
        <is>
          <t xml:space="preserve"> </t>
        </is>
      </c>
      <c r="C26" s="5" t="n">
        <v>553340</v>
      </c>
    </row>
    <row r="27">
      <c r="A27" s="4" t="inlineStr">
        <is>
          <t>Year of Origination Prior [Member]</t>
        </is>
      </c>
      <c r="B27" s="4" t="inlineStr">
        <is>
          <t xml:space="preserve"> </t>
        </is>
      </c>
      <c r="C27" s="4" t="inlineStr">
        <is>
          <t xml:space="preserve"> </t>
        </is>
      </c>
    </row>
    <row r="28">
      <c r="A28" s="4" t="inlineStr">
        <is>
          <t>Prime - FICO score 680 and greater</t>
        </is>
      </c>
      <c r="B28" s="5" t="n">
        <v>4000091</v>
      </c>
      <c r="C28" s="5" t="n">
        <v>5234583</v>
      </c>
    </row>
    <row r="29">
      <c r="A29" s="4" t="inlineStr">
        <is>
          <t>Near-prime - FICO score 620 to 679</t>
        </is>
      </c>
      <c r="B29" s="5" t="n">
        <v>481901</v>
      </c>
      <c r="C29" s="5" t="n">
        <v>622398</v>
      </c>
    </row>
    <row r="30">
      <c r="A30" s="4" t="inlineStr">
        <is>
          <t>Sub-prime - FICO score less than 620</t>
        </is>
      </c>
      <c r="B30" s="5" t="n">
        <v>83973</v>
      </c>
      <c r="C30" s="5" t="n">
        <v>84992</v>
      </c>
    </row>
    <row r="31">
      <c r="A31" s="4" t="inlineStr">
        <is>
          <t>Business entity FICO not available</t>
        </is>
      </c>
      <c r="B31" s="5" t="n">
        <v>0</v>
      </c>
      <c r="C31" s="5" t="n">
        <v>0</v>
      </c>
    </row>
    <row r="32">
      <c r="A32" s="4" t="inlineStr">
        <is>
          <t>Total Customer Loan Receivables, gross</t>
        </is>
      </c>
      <c r="B32" s="5" t="n">
        <v>4565965</v>
      </c>
      <c r="C32" s="5" t="n">
        <v>5941973</v>
      </c>
    </row>
    <row r="33">
      <c r="A33" s="4" t="inlineStr">
        <is>
          <t>Year of Origination [Member]</t>
        </is>
      </c>
      <c r="B33" s="4" t="inlineStr">
        <is>
          <t xml:space="preserve"> </t>
        </is>
      </c>
      <c r="C33" s="4" t="inlineStr">
        <is>
          <t xml:space="preserve"> </t>
        </is>
      </c>
    </row>
    <row r="34">
      <c r="A34" s="4" t="inlineStr">
        <is>
          <t>Prime - FICO score 680 and greater</t>
        </is>
      </c>
      <c r="B34" s="5" t="n">
        <v>4023185</v>
      </c>
      <c r="C34" s="5" t="n">
        <v>5854574</v>
      </c>
    </row>
    <row r="35">
      <c r="A35" s="4" t="inlineStr">
        <is>
          <t>Near-prime - FICO score 620 to 679</t>
        </is>
      </c>
      <c r="B35" s="5" t="n">
        <v>497409</v>
      </c>
      <c r="C35" s="5" t="n">
        <v>701797</v>
      </c>
    </row>
    <row r="36">
      <c r="A36" s="4" t="inlineStr">
        <is>
          <t>Sub-prime - FICO score less than 620</t>
        </is>
      </c>
      <c r="B36" s="5" t="n">
        <v>83973</v>
      </c>
      <c r="C36" s="5" t="n">
        <v>157481</v>
      </c>
    </row>
    <row r="37">
      <c r="A37" s="4" t="inlineStr">
        <is>
          <t>Business entity FICO not available</t>
        </is>
      </c>
      <c r="B37" s="5" t="n">
        <v>39098</v>
      </c>
      <c r="C37" s="5" t="n">
        <v>80804</v>
      </c>
    </row>
    <row r="38">
      <c r="A38" s="4" t="inlineStr">
        <is>
          <t>Total Customer Loan Receivables, gross</t>
        </is>
      </c>
      <c r="B38" s="6" t="n">
        <v>4643665</v>
      </c>
      <c r="C38" s="6" t="n">
        <v>67946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ustomer Loans Receivable (Details 1) - USD ($)</t>
        </is>
      </c>
      <c r="B1" s="2" t="inlineStr">
        <is>
          <t>Dec. 31, 2024</t>
        </is>
      </c>
      <c r="C1" s="2" t="inlineStr">
        <is>
          <t>Dec. 31, 2023</t>
        </is>
      </c>
    </row>
    <row r="2">
      <c r="A2" s="3" t="inlineStr">
        <is>
          <t>Customer Loans Receivable</t>
        </is>
      </c>
      <c r="B2" s="4" t="inlineStr">
        <is>
          <t xml:space="preserve"> </t>
        </is>
      </c>
      <c r="C2" s="4" t="inlineStr">
        <is>
          <t xml:space="preserve"> </t>
        </is>
      </c>
    </row>
    <row r="3">
      <c r="A3" s="4" t="inlineStr">
        <is>
          <t>Total Customer Loan Receivables, gross</t>
        </is>
      </c>
      <c r="B3" s="6" t="n">
        <v>4643665</v>
      </c>
      <c r="C3" s="6" t="n">
        <v>6794656</v>
      </c>
    </row>
    <row r="4">
      <c r="A4" s="4" t="inlineStr">
        <is>
          <t>Less: unamortized loan discounts</t>
        </is>
      </c>
      <c r="B4" s="5" t="n">
        <v>0</v>
      </c>
      <c r="C4" s="5" t="n">
        <v>-2332</v>
      </c>
    </row>
    <row r="5">
      <c r="A5" s="4" t="inlineStr">
        <is>
          <t>Allowance for loan losses</t>
        </is>
      </c>
      <c r="B5" s="5" t="n">
        <v>-280082</v>
      </c>
      <c r="C5" s="5" t="n">
        <v>-256808</v>
      </c>
    </row>
    <row r="6">
      <c r="A6" s="4" t="inlineStr">
        <is>
          <t>Customer loans receivable, net</t>
        </is>
      </c>
      <c r="B6" s="5" t="n">
        <v>4363583</v>
      </c>
      <c r="C6" s="5" t="n">
        <v>6535516</v>
      </c>
    </row>
    <row r="7">
      <c r="A7" s="4" t="inlineStr">
        <is>
          <t>Less: Current portion</t>
        </is>
      </c>
      <c r="B7" s="5" t="n">
        <v>1287397</v>
      </c>
      <c r="C7" s="5" t="n">
        <v>2212574</v>
      </c>
    </row>
    <row r="8">
      <c r="A8" s="4" t="inlineStr">
        <is>
          <t>Non-current portion</t>
        </is>
      </c>
      <c r="B8" s="6" t="n">
        <v>3076186</v>
      </c>
      <c r="C8" s="6" t="n">
        <v>43229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ustomer Loans Receivable (Details 2) - USD ($)</t>
        </is>
      </c>
      <c r="B1" s="2" t="inlineStr">
        <is>
          <t>Dec. 31, 2024</t>
        </is>
      </c>
      <c r="C1" s="2" t="inlineStr">
        <is>
          <t>Dec. 31, 2023</t>
        </is>
      </c>
    </row>
    <row r="2">
      <c r="A2" s="3" t="inlineStr">
        <is>
          <t>Customer Loans Receivable</t>
        </is>
      </c>
      <c r="B2" s="4" t="inlineStr">
        <is>
          <t xml:space="preserve"> </t>
        </is>
      </c>
      <c r="C2" s="4" t="inlineStr">
        <is>
          <t xml:space="preserve"> </t>
        </is>
      </c>
    </row>
    <row r="3">
      <c r="A3" s="4" t="inlineStr">
        <is>
          <t>2025</t>
        </is>
      </c>
      <c r="B3" s="6" t="n">
        <v>1287397</v>
      </c>
      <c r="C3" s="4" t="inlineStr">
        <is>
          <t xml:space="preserve"> </t>
        </is>
      </c>
    </row>
    <row r="4">
      <c r="A4" s="4" t="inlineStr">
        <is>
          <t>2026</t>
        </is>
      </c>
      <c r="B4" s="5" t="n">
        <v>1150229</v>
      </c>
      <c r="C4" s="4" t="inlineStr">
        <is>
          <t xml:space="preserve"> </t>
        </is>
      </c>
    </row>
    <row r="5">
      <c r="A5" s="4" t="inlineStr">
        <is>
          <t>2027</t>
        </is>
      </c>
      <c r="B5" s="5" t="n">
        <v>975613</v>
      </c>
      <c r="C5" s="4" t="inlineStr">
        <is>
          <t xml:space="preserve"> </t>
        </is>
      </c>
    </row>
    <row r="6">
      <c r="A6" s="4" t="inlineStr">
        <is>
          <t>2028</t>
        </is>
      </c>
      <c r="B6" s="5" t="n">
        <v>667681</v>
      </c>
      <c r="C6" s="4" t="inlineStr">
        <is>
          <t xml:space="preserve"> </t>
        </is>
      </c>
    </row>
    <row r="7">
      <c r="A7" s="4" t="inlineStr">
        <is>
          <t>2029</t>
        </is>
      </c>
      <c r="B7" s="5" t="n">
        <v>353039</v>
      </c>
      <c r="C7" s="4" t="inlineStr">
        <is>
          <t xml:space="preserve"> </t>
        </is>
      </c>
    </row>
    <row r="8">
      <c r="A8" s="4" t="inlineStr">
        <is>
          <t>Thereafter</t>
        </is>
      </c>
      <c r="B8" s="5" t="n">
        <v>209706</v>
      </c>
      <c r="C8" s="4" t="inlineStr">
        <is>
          <t xml:space="preserve"> </t>
        </is>
      </c>
    </row>
    <row r="9">
      <c r="A9" s="4" t="inlineStr">
        <is>
          <t>Total Customer Loan Receivables, gross</t>
        </is>
      </c>
      <c r="B9" s="6" t="n">
        <v>4643665</v>
      </c>
      <c r="C9" s="6" t="n">
        <v>67946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ustomer Loans Receivable (Details 3) - USD ($)</t>
        </is>
      </c>
      <c r="B1" s="2" t="inlineStr">
        <is>
          <t>12 Months Ended</t>
        </is>
      </c>
    </row>
    <row r="2">
      <c r="B2" s="2" t="inlineStr">
        <is>
          <t>Dec. 31, 2024</t>
        </is>
      </c>
      <c r="C2" s="2" t="inlineStr">
        <is>
          <t>Dec. 31, 2023</t>
        </is>
      </c>
    </row>
    <row r="3">
      <c r="A3" s="3" t="inlineStr">
        <is>
          <t>Customer Loans Receivable</t>
        </is>
      </c>
      <c r="B3" s="4" t="inlineStr">
        <is>
          <t xml:space="preserve"> </t>
        </is>
      </c>
      <c r="C3" s="4" t="inlineStr">
        <is>
          <t xml:space="preserve"> </t>
        </is>
      </c>
    </row>
    <row r="4">
      <c r="A4" s="4" t="inlineStr">
        <is>
          <t>Balance - beginning of period</t>
        </is>
      </c>
      <c r="B4" s="6" t="n">
        <v>256808</v>
      </c>
      <c r="C4" s="6" t="n">
        <v>288457</v>
      </c>
    </row>
    <row r="5">
      <c r="A5" s="4" t="inlineStr">
        <is>
          <t>Recovery for loan losses</t>
        </is>
      </c>
      <c r="B5" s="5" t="n">
        <v>127970</v>
      </c>
      <c r="C5" s="5" t="n">
        <v>-50738</v>
      </c>
    </row>
    <row r="6">
      <c r="A6" s="4" t="inlineStr">
        <is>
          <t>Chargeoffs and adjustments</t>
        </is>
      </c>
      <c r="B6" s="5" t="n">
        <v>-104696</v>
      </c>
      <c r="C6" s="5" t="n">
        <v>19089</v>
      </c>
    </row>
    <row r="7">
      <c r="A7" s="4" t="inlineStr">
        <is>
          <t>Balance - end of period</t>
        </is>
      </c>
      <c r="B7" s="6" t="n">
        <v>280082</v>
      </c>
      <c r="C7" s="6" t="n">
        <v>256808</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ustomer Loans Receivable (Details Narrative) - USD ($)</t>
        </is>
      </c>
      <c r="B1" s="2" t="inlineStr">
        <is>
          <t>12 Months Ended</t>
        </is>
      </c>
    </row>
    <row r="2">
      <c r="B2" s="2" t="inlineStr">
        <is>
          <t>Dec. 31, 2024</t>
        </is>
      </c>
      <c r="C2" s="2" t="inlineStr">
        <is>
          <t>Dec. 31, 2022</t>
        </is>
      </c>
    </row>
    <row r="3">
      <c r="A3" s="4" t="inlineStr">
        <is>
          <t>Customer loans receivable revenues</t>
        </is>
      </c>
      <c r="B3" s="6" t="n">
        <v>332000</v>
      </c>
      <c r="C3" s="6" t="n">
        <v>412000</v>
      </c>
    </row>
    <row r="4">
      <c r="A4" s="4" t="inlineStr">
        <is>
          <t>Interest rate</t>
        </is>
      </c>
      <c r="B4" s="9" t="n">
        <v>0</v>
      </c>
      <c r="C4" s="4" t="inlineStr">
        <is>
          <t xml:space="preserve"> </t>
        </is>
      </c>
    </row>
    <row r="5">
      <c r="A5" s="4" t="inlineStr">
        <is>
          <t>Bottom [Member]</t>
        </is>
      </c>
      <c r="B5" s="4" t="inlineStr">
        <is>
          <t xml:space="preserve"> </t>
        </is>
      </c>
      <c r="C5" s="4" t="inlineStr">
        <is>
          <t xml:space="preserve"> </t>
        </is>
      </c>
    </row>
    <row r="6">
      <c r="A6" s="4" t="inlineStr">
        <is>
          <t>Interest rate</t>
        </is>
      </c>
      <c r="B6" s="9" t="n">
        <v>0</v>
      </c>
      <c r="C6" s="4" t="inlineStr">
        <is>
          <t xml:space="preserve"> </t>
        </is>
      </c>
    </row>
    <row r="7">
      <c r="A7" s="4" t="inlineStr">
        <is>
          <t>Loan portfolio percentage</t>
        </is>
      </c>
      <c r="B7" s="10" t="n">
        <v>0.004</v>
      </c>
      <c r="C7" s="4" t="inlineStr">
        <is>
          <t xml:space="preserve"> </t>
        </is>
      </c>
    </row>
    <row r="8">
      <c r="A8" s="4" t="inlineStr">
        <is>
          <t>Top [Member]</t>
        </is>
      </c>
      <c r="B8" s="4" t="inlineStr">
        <is>
          <t xml:space="preserve"> </t>
        </is>
      </c>
      <c r="C8" s="4" t="inlineStr">
        <is>
          <t xml:space="preserve"> </t>
        </is>
      </c>
    </row>
    <row r="9">
      <c r="A9" s="4" t="inlineStr">
        <is>
          <t>Interest rate</t>
        </is>
      </c>
      <c r="B9" s="10" t="n">
        <v>0.1099</v>
      </c>
      <c r="C9" s="4" t="inlineStr">
        <is>
          <t xml:space="preserve"> </t>
        </is>
      </c>
    </row>
    <row r="10">
      <c r="A10" s="4" t="inlineStr">
        <is>
          <t>Loan portfolio percentage</t>
        </is>
      </c>
      <c r="B10" s="10" t="n">
        <v>0.027</v>
      </c>
      <c r="C10"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ventories net (Details) - USD ($)</t>
        </is>
      </c>
      <c r="B1" s="2" t="inlineStr">
        <is>
          <t>12 Months Ended</t>
        </is>
      </c>
    </row>
    <row r="2">
      <c r="B2" s="2" t="inlineStr">
        <is>
          <t>Dec. 31, 2024</t>
        </is>
      </c>
      <c r="C2" s="2" t="inlineStr">
        <is>
          <t>Dec. 31, 2023</t>
        </is>
      </c>
    </row>
    <row r="3">
      <c r="A3" s="3" t="inlineStr">
        <is>
          <t>Inventories net</t>
        </is>
      </c>
      <c r="B3" s="4" t="inlineStr">
        <is>
          <t xml:space="preserve"> </t>
        </is>
      </c>
      <c r="C3" s="4" t="inlineStr">
        <is>
          <t xml:space="preserve"> </t>
        </is>
      </c>
    </row>
    <row r="4">
      <c r="A4" s="4" t="inlineStr">
        <is>
          <t>Balance - beginning of period</t>
        </is>
      </c>
      <c r="B4" s="6" t="n">
        <v>596367</v>
      </c>
      <c r="C4" s="6" t="n">
        <v>485504</v>
      </c>
    </row>
    <row r="5">
      <c r="A5" s="4" t="inlineStr">
        <is>
          <t>Provision for excess and obsolete inventories</t>
        </is>
      </c>
      <c r="B5" s="5" t="n">
        <v>45930</v>
      </c>
      <c r="C5" s="5" t="n">
        <v>110863</v>
      </c>
    </row>
    <row r="6">
      <c r="A6" s="4" t="inlineStr">
        <is>
          <t>Balance - end of period</t>
        </is>
      </c>
      <c r="B6" s="6" t="n">
        <v>642297</v>
      </c>
      <c r="C6" s="6" t="n">
        <v>596367</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net (Details 1) - USD ($)</t>
        </is>
      </c>
      <c r="B1" s="2" t="inlineStr">
        <is>
          <t>Dec. 31, 2024</t>
        </is>
      </c>
      <c r="C1" s="2" t="inlineStr">
        <is>
          <t>Dec. 31, 2023</t>
        </is>
      </c>
    </row>
    <row r="2">
      <c r="A2" s="4" t="inlineStr">
        <is>
          <t>Total inventories, gross</t>
        </is>
      </c>
      <c r="B2" s="6" t="n">
        <v>1944865</v>
      </c>
      <c r="C2" s="6" t="n">
        <v>1937764</v>
      </c>
    </row>
    <row r="3">
      <c r="A3" s="4" t="inlineStr">
        <is>
          <t>Less: reserve for excess and obsolete inventories</t>
        </is>
      </c>
      <c r="B3" s="5" t="n">
        <v>-642297</v>
      </c>
      <c r="C3" s="5" t="n">
        <v>-596367</v>
      </c>
    </row>
    <row r="4">
      <c r="A4" s="4" t="inlineStr">
        <is>
          <t>Total inventories, net</t>
        </is>
      </c>
      <c r="B4" s="5" t="n">
        <v>1302568</v>
      </c>
      <c r="C4" s="5" t="n">
        <v>1341397</v>
      </c>
    </row>
    <row r="5">
      <c r="A5" s="4" t="inlineStr">
        <is>
          <t>LED lights</t>
        </is>
      </c>
      <c r="B5" s="4" t="inlineStr">
        <is>
          <t xml:space="preserve"> </t>
        </is>
      </c>
      <c r="C5" s="4" t="inlineStr">
        <is>
          <t xml:space="preserve"> </t>
        </is>
      </c>
    </row>
    <row r="6">
      <c r="A6" s="4" t="inlineStr">
        <is>
          <t>Total inventories, gross</t>
        </is>
      </c>
      <c r="B6" s="5" t="n">
        <v>602717</v>
      </c>
      <c r="C6" s="5" t="n">
        <v>601698</v>
      </c>
    </row>
    <row r="7">
      <c r="A7" s="4" t="inlineStr">
        <is>
          <t>Solar panels, inverters, battery storage and components</t>
        </is>
      </c>
      <c r="B7" s="4" t="inlineStr">
        <is>
          <t xml:space="preserve"> </t>
        </is>
      </c>
      <c r="C7" s="4" t="inlineStr">
        <is>
          <t xml:space="preserve"> </t>
        </is>
      </c>
    </row>
    <row r="8">
      <c r="A8" s="4" t="inlineStr">
        <is>
          <t>Total inventories, gross</t>
        </is>
      </c>
      <c r="B8" s="6" t="n">
        <v>1342148</v>
      </c>
      <c r="C8" s="6" t="n">
        <v>133606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Receivables and Current Assets Net (Details) - USD ($)</t>
        </is>
      </c>
      <c r="B1" s="2" t="inlineStr">
        <is>
          <t>Dec. 31, 2024</t>
        </is>
      </c>
      <c r="C1" s="2" t="inlineStr">
        <is>
          <t>Dec. 31, 2023</t>
        </is>
      </c>
    </row>
    <row r="2">
      <c r="A2" s="3" t="inlineStr">
        <is>
          <t>Other Receivables and Current Assets Net</t>
        </is>
      </c>
      <c r="B2" s="4" t="inlineStr">
        <is>
          <t xml:space="preserve"> </t>
        </is>
      </c>
      <c r="C2" s="4" t="inlineStr">
        <is>
          <t xml:space="preserve"> </t>
        </is>
      </c>
    </row>
    <row r="3">
      <c r="A3" s="4" t="inlineStr">
        <is>
          <t>Receivable from Seller</t>
        </is>
      </c>
      <c r="B3" s="6" t="n">
        <v>419471</v>
      </c>
      <c r="C3" s="6" t="n">
        <v>436698</v>
      </c>
    </row>
    <row r="4">
      <c r="A4" s="4" t="inlineStr">
        <is>
          <t>Prepaid expenses and other current assets</t>
        </is>
      </c>
      <c r="B4" s="5" t="n">
        <v>626820</v>
      </c>
      <c r="C4" s="5" t="n">
        <v>1342834</v>
      </c>
    </row>
    <row r="5">
      <c r="A5" s="4" t="inlineStr">
        <is>
          <t>Other receivables and current assets, net</t>
        </is>
      </c>
      <c r="B5" s="5" t="n">
        <v>1725351</v>
      </c>
      <c r="C5" s="5" t="n">
        <v>3770642</v>
      </c>
    </row>
    <row r="6">
      <c r="A6" s="4" t="inlineStr">
        <is>
          <t>Advances to suppliers</t>
        </is>
      </c>
      <c r="B6" s="5" t="n">
        <v>667140</v>
      </c>
      <c r="C6" s="5" t="n">
        <v>1300009</v>
      </c>
    </row>
    <row r="7">
      <c r="A7" s="4" t="inlineStr">
        <is>
          <t>Accrued interest on customer loans receivable</t>
        </is>
      </c>
      <c r="B7" s="5" t="n">
        <v>11920</v>
      </c>
      <c r="C7" s="5" t="n">
        <v>32537</v>
      </c>
    </row>
    <row r="8">
      <c r="A8" s="4" t="inlineStr">
        <is>
          <t>Capitalized offering costs</t>
        </is>
      </c>
      <c r="B8" s="6" t="n">
        <v>0</v>
      </c>
      <c r="C8" s="6" t="n">
        <v>65856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Other Receivables and Current Assets Net (Details Narrative) - USD ($)</t>
        </is>
      </c>
      <c r="B1" s="2" t="inlineStr">
        <is>
          <t>12 Months Ended</t>
        </is>
      </c>
    </row>
    <row r="2">
      <c r="B2" s="2" t="inlineStr">
        <is>
          <t>Dec. 31, 2024</t>
        </is>
      </c>
      <c r="C2" s="2" t="inlineStr">
        <is>
          <t>Dec. 31, 2023</t>
        </is>
      </c>
    </row>
    <row r="3">
      <c r="A3" s="4" t="inlineStr">
        <is>
          <t>Prepaid expenses and other current assets</t>
        </is>
      </c>
      <c r="B3" s="6" t="n">
        <v>626820</v>
      </c>
      <c r="C3" s="6" t="n">
        <v>1342834</v>
      </c>
    </row>
    <row r="4">
      <c r="A4" s="4" t="inlineStr">
        <is>
          <t>Sunspark Technology Inc. [Member]</t>
        </is>
      </c>
      <c r="B4" s="4" t="inlineStr">
        <is>
          <t xml:space="preserve"> </t>
        </is>
      </c>
      <c r="C4" s="4" t="inlineStr">
        <is>
          <t xml:space="preserve"> </t>
        </is>
      </c>
    </row>
    <row r="5">
      <c r="A5" s="4" t="inlineStr">
        <is>
          <t>Prepaid expenses and other current assets</t>
        </is>
      </c>
      <c r="B5" s="5" t="n">
        <v>197000</v>
      </c>
      <c r="C5" s="4" t="inlineStr">
        <is>
          <t xml:space="preserve"> </t>
        </is>
      </c>
    </row>
    <row r="6">
      <c r="A6" s="4" t="inlineStr">
        <is>
          <t>Other expenses</t>
        </is>
      </c>
      <c r="B6" s="5" t="n">
        <v>601000</v>
      </c>
      <c r="C6" s="4" t="inlineStr">
        <is>
          <t xml:space="preserve"> </t>
        </is>
      </c>
    </row>
    <row r="7">
      <c r="A7" s="4" t="inlineStr">
        <is>
          <t>Unpaid rents, utilities and security allocations</t>
        </is>
      </c>
      <c r="B7" s="6" t="n">
        <v>638000</v>
      </c>
      <c r="C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 (loss)</t>
        </is>
      </c>
      <c r="B4" s="6" t="n">
        <v>-34962336</v>
      </c>
      <c r="C4" s="6" t="n">
        <v>434786</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 expense</t>
        </is>
      </c>
      <c r="B6" s="5" t="n">
        <v>81545</v>
      </c>
      <c r="C6" s="5" t="n">
        <v>180670</v>
      </c>
    </row>
    <row r="7">
      <c r="A7" s="4" t="inlineStr">
        <is>
          <t>Amortization of loan discounts on customer loan receivables</t>
        </is>
      </c>
      <c r="B7" s="5" t="n">
        <v>-2332</v>
      </c>
      <c r="C7" s="5" t="n">
        <v>-53909</v>
      </c>
    </row>
    <row r="8">
      <c r="A8" s="4" t="inlineStr">
        <is>
          <t>Amortization of convertible note discount and debt issuance costs</t>
        </is>
      </c>
      <c r="B8" s="5" t="n">
        <v>198418</v>
      </c>
      <c r="C8" s="5" t="n">
        <v>180760</v>
      </c>
    </row>
    <row r="9">
      <c r="A9" s="4" t="inlineStr">
        <is>
          <t>Amortization of operating lease right-of-use assets</t>
        </is>
      </c>
      <c r="B9" s="5" t="n">
        <v>1464601</v>
      </c>
      <c r="C9" s="5" t="n">
        <v>1432343</v>
      </c>
    </row>
    <row r="10">
      <c r="A10" s="4" t="inlineStr">
        <is>
          <t>Provision for (recovery of) credit losses and loan losses</t>
        </is>
      </c>
      <c r="B10" s="5" t="n">
        <v>164198</v>
      </c>
      <c r="C10" s="5" t="n">
        <v>56751</v>
      </c>
    </row>
    <row r="11">
      <c r="A11" s="4" t="inlineStr">
        <is>
          <t>Provision for other receivables from SPIC</t>
        </is>
      </c>
      <c r="B11" s="5" t="n">
        <v>659316</v>
      </c>
      <c r="C11" s="5" t="n">
        <v>0</v>
      </c>
    </row>
    <row r="12">
      <c r="A12" s="4" t="inlineStr">
        <is>
          <t>Provision for excess and obsolete inventories</t>
        </is>
      </c>
      <c r="B12" s="5" t="n">
        <v>45930</v>
      </c>
      <c r="C12" s="5" t="n">
        <v>110863</v>
      </c>
    </row>
    <row r="13">
      <c r="A13" s="4" t="inlineStr">
        <is>
          <t>Provision for warranty and production guaranty</t>
        </is>
      </c>
      <c r="B13" s="5" t="n">
        <v>410108</v>
      </c>
      <c r="C13" s="5" t="n">
        <v>639279</v>
      </c>
    </row>
    <row r="14">
      <c r="A14" s="4" t="inlineStr">
        <is>
          <t>Equity in income of investment in solar project company excess of $0 distribution received</t>
        </is>
      </c>
      <c r="B14" s="5" t="n">
        <v>-634802</v>
      </c>
      <c r="C14" s="5" t="n">
        <v>-864132</v>
      </c>
    </row>
    <row r="15">
      <c r="A15" s="4" t="inlineStr">
        <is>
          <t>Deferred income tax provision</t>
        </is>
      </c>
      <c r="B15" s="5" t="n">
        <v>1831735</v>
      </c>
      <c r="C15" s="5" t="n">
        <v>-84194</v>
      </c>
    </row>
    <row r="16">
      <c r="A16" s="4" t="inlineStr">
        <is>
          <t>Gain on disposal of property and equipment</t>
        </is>
      </c>
      <c r="B16" s="5" t="n">
        <v>-12068</v>
      </c>
      <c r="C16" s="5" t="n">
        <v>-21449</v>
      </c>
    </row>
    <row r="17">
      <c r="A17" s="4" t="inlineStr">
        <is>
          <t>Gain on debt extinguishment</t>
        </is>
      </c>
      <c r="B17" s="5" t="n">
        <v>-302729</v>
      </c>
      <c r="C17" s="5" t="n">
        <v>-26821</v>
      </c>
    </row>
    <row r="18">
      <c r="A18" s="4" t="inlineStr">
        <is>
          <t>Gain on early termination of lease</t>
        </is>
      </c>
      <c r="B18" s="5" t="n">
        <v>-77207</v>
      </c>
      <c r="C18" s="5" t="n">
        <v>-4212</v>
      </c>
    </row>
    <row r="19">
      <c r="A19" s="4" t="inlineStr">
        <is>
          <t>Stock-based compensation</t>
        </is>
      </c>
      <c r="B19" s="5" t="n">
        <v>18536183</v>
      </c>
      <c r="C19" s="5" t="n">
        <v>0</v>
      </c>
    </row>
    <row r="20">
      <c r="A20" s="4" t="inlineStr">
        <is>
          <t>Goodwill impairment</t>
        </is>
      </c>
      <c r="B20" s="5" t="n">
        <v>7461888</v>
      </c>
      <c r="C20" s="5" t="n">
        <v>0</v>
      </c>
    </row>
    <row r="21">
      <c r="A21" s="4" t="inlineStr">
        <is>
          <t>Other</t>
        </is>
      </c>
      <c r="B21" s="5" t="n">
        <v>0</v>
      </c>
      <c r="C21" s="5" t="n">
        <v>295348</v>
      </c>
    </row>
    <row r="22">
      <c r="A22" s="3" t="inlineStr">
        <is>
          <t>Changes in operating assets and liabilities:</t>
        </is>
      </c>
      <c r="B22" s="4" t="inlineStr">
        <is>
          <t xml:space="preserve"> </t>
        </is>
      </c>
      <c r="C22" s="4" t="inlineStr">
        <is>
          <t xml:space="preserve"> </t>
        </is>
      </c>
    </row>
    <row r="23">
      <c r="A23" s="4" t="inlineStr">
        <is>
          <t>Accounts Receivable</t>
        </is>
      </c>
      <c r="B23" s="5" t="n">
        <v>-214474</v>
      </c>
      <c r="C23" s="5" t="n">
        <v>1536755</v>
      </c>
    </row>
    <row r="24">
      <c r="A24" s="4" t="inlineStr">
        <is>
          <t>Contract Assets</t>
        </is>
      </c>
      <c r="B24" s="5" t="n">
        <v>74838</v>
      </c>
      <c r="C24" s="5" t="n">
        <v>4152380</v>
      </c>
    </row>
    <row r="25">
      <c r="A25" s="4" t="inlineStr">
        <is>
          <t>Customer loans receivable</t>
        </is>
      </c>
      <c r="B25" s="5" t="n">
        <v>2046295</v>
      </c>
      <c r="C25" s="5" t="n">
        <v>3849570</v>
      </c>
    </row>
    <row r="26">
      <c r="A26" s="4" t="inlineStr">
        <is>
          <t>Inventories</t>
        </is>
      </c>
      <c r="B26" s="5" t="n">
        <v>-7101</v>
      </c>
      <c r="C26" s="5" t="n">
        <v>1952642</v>
      </c>
    </row>
    <row r="27">
      <c r="A27" s="4" t="inlineStr">
        <is>
          <t>Other receivables and current assets</t>
        </is>
      </c>
      <c r="B27" s="5" t="n">
        <v>1133595</v>
      </c>
      <c r="C27" s="5" t="n">
        <v>-1404001</v>
      </c>
    </row>
    <row r="28">
      <c r="A28" s="4" t="inlineStr">
        <is>
          <t>Other assets</t>
        </is>
      </c>
      <c r="B28" s="5" t="n">
        <v>-45726</v>
      </c>
      <c r="C28" s="5" t="n">
        <v>27283</v>
      </c>
    </row>
    <row r="29">
      <c r="A29" s="4" t="inlineStr">
        <is>
          <t>Accounts payable</t>
        </is>
      </c>
      <c r="B29" s="5" t="n">
        <v>-718474</v>
      </c>
      <c r="C29" s="5" t="n">
        <v>1152763</v>
      </c>
    </row>
    <row r="30">
      <c r="A30" s="4" t="inlineStr">
        <is>
          <t>Operating lease liabilities</t>
        </is>
      </c>
      <c r="B30" s="5" t="n">
        <v>-1447263</v>
      </c>
      <c r="C30" s="5" t="n">
        <v>-1372274</v>
      </c>
    </row>
    <row r="31">
      <c r="A31" s="4" t="inlineStr">
        <is>
          <t>Contract liabilities</t>
        </is>
      </c>
      <c r="B31" s="5" t="n">
        <v>0</v>
      </c>
      <c r="C31" s="5" t="n">
        <v>-4036348</v>
      </c>
    </row>
    <row r="32">
      <c r="A32" s="4" t="inlineStr">
        <is>
          <t>Accrued expenses and other payables</t>
        </is>
      </c>
      <c r="B32" s="5" t="n">
        <v>-3716300</v>
      </c>
      <c r="C32" s="5" t="n">
        <v>-2664360</v>
      </c>
    </row>
    <row r="33">
      <c r="A33" s="4" t="inlineStr">
        <is>
          <t>Other liabilities</t>
        </is>
      </c>
      <c r="B33" s="5" t="n">
        <v>-1097948</v>
      </c>
      <c r="C33" s="5" t="n">
        <v>-1379324</v>
      </c>
    </row>
    <row r="34">
      <c r="A34" s="4" t="inlineStr">
        <is>
          <t>Net cash provided by (used in) operating activities</t>
        </is>
      </c>
      <c r="B34" s="5" t="n">
        <v>-9130110</v>
      </c>
      <c r="C34" s="5" t="n">
        <v>4091169</v>
      </c>
    </row>
    <row r="35">
      <c r="A35" s="3" t="inlineStr">
        <is>
          <t>Investing activities</t>
        </is>
      </c>
      <c r="B35" s="4" t="inlineStr">
        <is>
          <t xml:space="preserve"> </t>
        </is>
      </c>
      <c r="C35" s="4" t="inlineStr">
        <is>
          <t xml:space="preserve"> </t>
        </is>
      </c>
    </row>
    <row r="36">
      <c r="A36" s="4" t="inlineStr">
        <is>
          <t>Purchase of short-term investments</t>
        </is>
      </c>
      <c r="B36" s="5" t="n">
        <v>-7685171</v>
      </c>
      <c r="C36" s="5" t="n">
        <v>0</v>
      </c>
    </row>
    <row r="37">
      <c r="A37" s="4" t="inlineStr">
        <is>
          <t>Proceeds from short-term investments</t>
        </is>
      </c>
      <c r="B37" s="5" t="n">
        <v>1348334</v>
      </c>
      <c r="C37" s="5" t="n">
        <v>0</v>
      </c>
    </row>
    <row r="38">
      <c r="A38" s="4" t="inlineStr">
        <is>
          <t>Purchase of property and equipment</t>
        </is>
      </c>
      <c r="B38" s="5" t="n">
        <v>0</v>
      </c>
      <c r="C38" s="5" t="n">
        <v>-27999</v>
      </c>
    </row>
    <row r="39">
      <c r="A39" s="4" t="inlineStr">
        <is>
          <t>Proceeds from disposal of property and equipment</t>
        </is>
      </c>
      <c r="B39" s="5" t="n">
        <v>20972</v>
      </c>
      <c r="C39" s="5" t="n">
        <v>21449</v>
      </c>
    </row>
    <row r="40">
      <c r="A40" s="4" t="inlineStr">
        <is>
          <t>Net cash provided by (used in) investing activities</t>
        </is>
      </c>
      <c r="B40" s="5" t="n">
        <v>-6315865</v>
      </c>
      <c r="C40" s="5" t="n">
        <v>-6550</v>
      </c>
    </row>
    <row r="41">
      <c r="A41" s="3" t="inlineStr">
        <is>
          <t>Financing activities</t>
        </is>
      </c>
      <c r="B41" s="4" t="inlineStr">
        <is>
          <t xml:space="preserve"> </t>
        </is>
      </c>
      <c r="C41" s="4" t="inlineStr">
        <is>
          <t xml:space="preserve"> </t>
        </is>
      </c>
    </row>
    <row r="42">
      <c r="A42" s="4" t="inlineStr">
        <is>
          <t>Accrued settlement</t>
        </is>
      </c>
      <c r="B42" s="5" t="n">
        <v>-276269</v>
      </c>
      <c r="C42" s="5" t="n">
        <v>-276269</v>
      </c>
    </row>
    <row r="43">
      <c r="A43" s="4" t="inlineStr">
        <is>
          <t>Proceeds from initial public offering, net of underwriting fees</t>
        </is>
      </c>
      <c r="B43" s="5" t="n">
        <v>18950212</v>
      </c>
      <c r="C43" s="5" t="n">
        <v>0</v>
      </c>
    </row>
    <row r="44">
      <c r="A44" s="4" t="inlineStr">
        <is>
          <t>Share issuance costs relating to the initial public offering</t>
        </is>
      </c>
      <c r="B44" s="5" t="n">
        <v>-373174</v>
      </c>
      <c r="C44" s="5" t="n">
        <v>0</v>
      </c>
    </row>
    <row r="45">
      <c r="A45" s="4" t="inlineStr">
        <is>
          <t>IPO offering costs paid</t>
        </is>
      </c>
      <c r="B45" s="5" t="n">
        <v>-346427</v>
      </c>
      <c r="C45" s="5" t="n">
        <v>0</v>
      </c>
    </row>
    <row r="46">
      <c r="A46" s="4" t="inlineStr">
        <is>
          <t>Proceeds from note payable</t>
        </is>
      </c>
      <c r="B46" s="5" t="n">
        <v>900000</v>
      </c>
      <c r="C46" s="5" t="n">
        <v>0</v>
      </c>
    </row>
    <row r="47">
      <c r="A47" s="4" t="inlineStr">
        <is>
          <t>Principal payments on convertible notes</t>
        </is>
      </c>
      <c r="B47" s="5" t="n">
        <v>-5545007</v>
      </c>
      <c r="C47" s="5" t="n">
        <v>-4800000</v>
      </c>
    </row>
    <row r="48">
      <c r="A48" s="4" t="inlineStr">
        <is>
          <t>Principal payment on borrowings</t>
        </is>
      </c>
      <c r="B48" s="5" t="n">
        <v>0</v>
      </c>
      <c r="C48" s="5" t="n">
        <v>-33451</v>
      </c>
    </row>
    <row r="49">
      <c r="A49" s="4" t="inlineStr">
        <is>
          <t>Repayment on equipment capital lease</t>
        </is>
      </c>
      <c r="B49" s="5" t="n">
        <v>0</v>
      </c>
      <c r="C49" s="5" t="n">
        <v>-15488</v>
      </c>
    </row>
    <row r="50">
      <c r="A50" s="4" t="inlineStr">
        <is>
          <t>Payments related to Uonone acquisition contingency (Note 15)</t>
        </is>
      </c>
      <c r="B50" s="5" t="n">
        <v>0</v>
      </c>
      <c r="C50" s="5" t="n">
        <v>-6841501</v>
      </c>
    </row>
    <row r="51">
      <c r="A51" s="4" t="inlineStr">
        <is>
          <t>Proceeds from Uonone acquisition contingency (Note 15)</t>
        </is>
      </c>
      <c r="B51" s="5" t="n">
        <v>0</v>
      </c>
      <c r="C51" s="5" t="n">
        <v>6644817</v>
      </c>
    </row>
    <row r="52">
      <c r="A52" s="4" t="inlineStr">
        <is>
          <t>Net cash provided by (used in) financing activities</t>
        </is>
      </c>
      <c r="B52" s="5" t="n">
        <v>13309335</v>
      </c>
      <c r="C52" s="5" t="n">
        <v>-5321892</v>
      </c>
    </row>
    <row r="53">
      <c r="A53" s="4" t="inlineStr">
        <is>
          <t>Effect of exchange rate</t>
        </is>
      </c>
      <c r="B53" s="5" t="n">
        <v>305901</v>
      </c>
      <c r="C53" s="5" t="n">
        <v>-37862</v>
      </c>
    </row>
    <row r="54">
      <c r="A54" s="4" t="inlineStr">
        <is>
          <t>Net increase (decrease) in cash, cash equivalents, and restricted cash</t>
        </is>
      </c>
      <c r="B54" s="5" t="n">
        <v>-1830739</v>
      </c>
      <c r="C54" s="5" t="n">
        <v>-1275135</v>
      </c>
    </row>
    <row r="55">
      <c r="A55" s="4" t="inlineStr">
        <is>
          <t>Cash, cash equivalents, and restricted cash, beginning of year</t>
        </is>
      </c>
      <c r="B55" s="5" t="n">
        <v>2893816</v>
      </c>
      <c r="C55" s="5" t="n">
        <v>4168951</v>
      </c>
    </row>
    <row r="56">
      <c r="A56" s="4" t="inlineStr">
        <is>
          <t>Cash, cash equivalents, and restricted cash, end of year</t>
        </is>
      </c>
      <c r="B56" s="5" t="n">
        <v>1063077</v>
      </c>
      <c r="C56" s="5" t="n">
        <v>2893816</v>
      </c>
    </row>
    <row r="57">
      <c r="A57" s="3" t="inlineStr">
        <is>
          <t>Supplemental disclosures of cash flow information:</t>
        </is>
      </c>
      <c r="B57" s="4" t="inlineStr">
        <is>
          <t xml:space="preserve"> </t>
        </is>
      </c>
      <c r="C57" s="4" t="inlineStr">
        <is>
          <t xml:space="preserve"> </t>
        </is>
      </c>
    </row>
    <row r="58">
      <c r="A58" s="4" t="inlineStr">
        <is>
          <t>Interest paid (received) in cash</t>
        </is>
      </c>
      <c r="B58" s="5" t="n">
        <v>1355835</v>
      </c>
      <c r="C58" s="5" t="n">
        <v>1086314</v>
      </c>
    </row>
    <row r="59">
      <c r="A59" s="4" t="inlineStr">
        <is>
          <t>Income taxes paid (received) in cash</t>
        </is>
      </c>
      <c r="B59" s="5" t="n">
        <v>158795</v>
      </c>
      <c r="C59" s="5" t="n">
        <v>177377</v>
      </c>
    </row>
    <row r="60">
      <c r="A60" s="3" t="inlineStr">
        <is>
          <t>Non-cash activities for investing and financing activities:</t>
        </is>
      </c>
      <c r="B60" s="4" t="inlineStr">
        <is>
          <t xml:space="preserve"> </t>
        </is>
      </c>
      <c r="C60" s="4" t="inlineStr">
        <is>
          <t xml:space="preserve"> </t>
        </is>
      </c>
    </row>
    <row r="61">
      <c r="A61" s="4" t="inlineStr">
        <is>
          <t>Shares returned for tax withholding on options exercised</t>
        </is>
      </c>
      <c r="B61" s="5" t="n">
        <v>170405</v>
      </c>
      <c r="C61" s="5" t="n">
        <v>0</v>
      </c>
    </row>
    <row r="62">
      <c r="A62" s="4" t="inlineStr">
        <is>
          <t>Reversal of previously capitalized offering cost upon IPO</t>
        </is>
      </c>
      <c r="B62" s="5" t="n">
        <v>658564</v>
      </c>
      <c r="C62" s="5" t="n">
        <v>0</v>
      </c>
    </row>
    <row r="63">
      <c r="A63" s="4" t="inlineStr">
        <is>
          <t>Right-of-use assets acquired through operating leases, related party</t>
        </is>
      </c>
      <c r="B63" s="5" t="n">
        <v>0</v>
      </c>
      <c r="C63" s="5" t="n">
        <v>912983</v>
      </c>
    </row>
    <row r="64">
      <c r="A64" s="4" t="inlineStr">
        <is>
          <t>Convertible notes issued to non-related parties in connection with cancellation of EB-5 loans</t>
        </is>
      </c>
      <c r="B64" s="5" t="n">
        <v>6000000</v>
      </c>
      <c r="C64" s="5" t="n">
        <v>1000000</v>
      </c>
    </row>
    <row r="65">
      <c r="A65" s="3" t="inlineStr">
        <is>
          <t>Cash balance at the beginning of the year:</t>
        </is>
      </c>
      <c r="B65" s="4" t="inlineStr">
        <is>
          <t xml:space="preserve"> </t>
        </is>
      </c>
      <c r="C65" s="4" t="inlineStr">
        <is>
          <t xml:space="preserve"> </t>
        </is>
      </c>
    </row>
    <row r="66">
      <c r="A66" s="4" t="inlineStr">
        <is>
          <t>Cash and cash equivalents</t>
        </is>
      </c>
      <c r="B66" s="5" t="n">
        <v>2539312</v>
      </c>
      <c r="C66" s="5" t="n">
        <v>3821952</v>
      </c>
    </row>
    <row r="67">
      <c r="A67" s="4" t="inlineStr">
        <is>
          <t>Restricted cash, noncurrent</t>
        </is>
      </c>
      <c r="B67" s="5" t="n">
        <v>354504</v>
      </c>
      <c r="C67" s="5" t="n">
        <v>346999</v>
      </c>
    </row>
    <row r="68">
      <c r="A68" s="3" t="inlineStr">
        <is>
          <t>Cash balance at the end of the year:</t>
        </is>
      </c>
      <c r="B68" s="4" t="inlineStr">
        <is>
          <t xml:space="preserve"> </t>
        </is>
      </c>
      <c r="C68" s="4" t="inlineStr">
        <is>
          <t xml:space="preserve"> </t>
        </is>
      </c>
    </row>
    <row r="69">
      <c r="A69" s="4" t="inlineStr">
        <is>
          <t>Cash and cash equivalents</t>
        </is>
      </c>
      <c r="B69" s="5" t="n">
        <v>786333</v>
      </c>
      <c r="C69" s="5" t="n">
        <v>2539312</v>
      </c>
    </row>
    <row r="70">
      <c r="A70" s="4" t="inlineStr">
        <is>
          <t>Restricted cash, noncurrent</t>
        </is>
      </c>
      <c r="B70" s="6" t="n">
        <v>276744</v>
      </c>
      <c r="C70" s="6" t="n">
        <v>354504</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Details) - USD ($)</t>
        </is>
      </c>
      <c r="B1" s="2" t="inlineStr">
        <is>
          <t>Dec. 31, 2024</t>
        </is>
      </c>
      <c r="C1" s="2" t="inlineStr">
        <is>
          <t>Dec. 31, 2023</t>
        </is>
      </c>
    </row>
    <row r="2">
      <c r="A2" s="3" t="inlineStr">
        <is>
          <t>Property and Equipment</t>
        </is>
      </c>
      <c r="B2" s="4" t="inlineStr">
        <is>
          <t xml:space="preserve"> </t>
        </is>
      </c>
      <c r="C2" s="4" t="inlineStr">
        <is>
          <t xml:space="preserve"> </t>
        </is>
      </c>
    </row>
    <row r="3">
      <c r="A3" s="4" t="inlineStr">
        <is>
          <t>Less: accumulated depreciation and amortization</t>
        </is>
      </c>
      <c r="B3" s="6" t="n">
        <v>-5849566</v>
      </c>
      <c r="C3" s="6" t="n">
        <v>-6084187</v>
      </c>
    </row>
    <row r="4">
      <c r="A4" s="4" t="inlineStr">
        <is>
          <t>Total property and equipment, gross</t>
        </is>
      </c>
      <c r="B4" s="5" t="n">
        <v>6050455</v>
      </c>
      <c r="C4" s="5" t="n">
        <v>6375603</v>
      </c>
    </row>
    <row r="5">
      <c r="A5" s="4" t="inlineStr">
        <is>
          <t>Total property and equipment, net</t>
        </is>
      </c>
      <c r="B5" s="5" t="n">
        <v>200889</v>
      </c>
      <c r="C5" s="5" t="n">
        <v>291416</v>
      </c>
    </row>
    <row r="6">
      <c r="A6" s="4" t="inlineStr">
        <is>
          <t>Furniture And Equipment [Member]</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Total property and equipment, gross</t>
        </is>
      </c>
      <c r="B8" s="5" t="n">
        <v>1375634</v>
      </c>
      <c r="C8" s="5" t="n">
        <v>1396936</v>
      </c>
    </row>
    <row r="9">
      <c r="A9" s="4" t="inlineStr">
        <is>
          <t>Solar Systems Leased To Customers [Member]</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Total property and equipment, gross</t>
        </is>
      </c>
      <c r="B11" s="5" t="n">
        <v>1663468</v>
      </c>
      <c r="C11" s="5" t="n">
        <v>1663468</v>
      </c>
    </row>
    <row r="12">
      <c r="A12" s="4" t="inlineStr">
        <is>
          <t>Leasehold Improvements [Member]</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Total property and equipment, gross</t>
        </is>
      </c>
      <c r="B14" s="5" t="n">
        <v>2287650</v>
      </c>
      <c r="C14" s="5" t="n">
        <v>2343815</v>
      </c>
    </row>
    <row r="15">
      <c r="A15" s="4" t="inlineStr">
        <is>
          <t>Automobiles [Member]</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Total property and equipment, gross</t>
        </is>
      </c>
      <c r="B17" s="6" t="n">
        <v>723703</v>
      </c>
      <c r="C17" s="6" t="n">
        <v>97138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4</t>
        </is>
      </c>
      <c r="C2" s="2" t="inlineStr">
        <is>
          <t>Dec. 31, 2023</t>
        </is>
      </c>
    </row>
    <row r="3">
      <c r="A3" s="3" t="inlineStr">
        <is>
          <t>Property and Equipment</t>
        </is>
      </c>
      <c r="B3" s="4" t="inlineStr">
        <is>
          <t xml:space="preserve"> </t>
        </is>
      </c>
      <c r="C3" s="4" t="inlineStr">
        <is>
          <t xml:space="preserve"> </t>
        </is>
      </c>
    </row>
    <row r="4">
      <c r="A4" s="4" t="inlineStr">
        <is>
          <t>Depreciation expenses</t>
        </is>
      </c>
      <c r="B4" s="6" t="n">
        <v>82000</v>
      </c>
      <c r="C4" s="6" t="n">
        <v>14400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0" customWidth="1" min="1" max="1"/>
    <col width="16" customWidth="1" min="2" max="2"/>
    <col width="14" customWidth="1" min="3" max="3"/>
  </cols>
  <sheetData>
    <row r="1">
      <c r="A1" s="1" t="inlineStr">
        <is>
          <t>Goodwill (Details) - USD ($)</t>
        </is>
      </c>
      <c r="B1" s="2" t="inlineStr">
        <is>
          <t>12 Months Ended</t>
        </is>
      </c>
    </row>
    <row r="2">
      <c r="B2" s="2" t="inlineStr">
        <is>
          <t>Dec. 31, 2024</t>
        </is>
      </c>
      <c r="C2" s="2" t="inlineStr">
        <is>
          <t>Dec. 31, 2023</t>
        </is>
      </c>
    </row>
    <row r="3">
      <c r="A3" s="3" t="inlineStr">
        <is>
          <t>Goodwill</t>
        </is>
      </c>
      <c r="B3" s="4" t="inlineStr">
        <is>
          <t xml:space="preserve"> </t>
        </is>
      </c>
      <c r="C3" s="4" t="inlineStr">
        <is>
          <t xml:space="preserve"> </t>
        </is>
      </c>
    </row>
    <row r="4">
      <c r="A4" s="4" t="inlineStr">
        <is>
          <t>Balance - beginning of period</t>
        </is>
      </c>
      <c r="B4" s="6" t="n">
        <v>7584779</v>
      </c>
      <c r="C4" s="6" t="n">
        <v>7774472</v>
      </c>
    </row>
    <row r="5">
      <c r="A5" s="4" t="inlineStr">
        <is>
          <t>Effect of exchange rate</t>
        </is>
      </c>
      <c r="B5" s="5" t="n">
        <v>-122891</v>
      </c>
      <c r="C5" s="5" t="n">
        <v>-189693</v>
      </c>
    </row>
    <row r="6">
      <c r="A6" s="4" t="inlineStr">
        <is>
          <t>Asset impairment</t>
        </is>
      </c>
      <c r="B6" s="5" t="n">
        <v>-7461888</v>
      </c>
      <c r="C6" s="5" t="n">
        <v>0</v>
      </c>
    </row>
    <row r="7">
      <c r="A7" s="4" t="inlineStr">
        <is>
          <t>Balance - end of period</t>
        </is>
      </c>
      <c r="B7" s="6" t="n">
        <v>0</v>
      </c>
      <c r="C7" s="6" t="n">
        <v>7584779</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Goodwill (Details Narrative) $ in Millions</t>
        </is>
      </c>
      <c r="B1" s="2" t="inlineStr">
        <is>
          <t>12 Months Ended</t>
        </is>
      </c>
    </row>
    <row r="2">
      <c r="B2" s="2" t="inlineStr">
        <is>
          <t>Dec. 31, 2024 USD ($)</t>
        </is>
      </c>
    </row>
    <row r="3">
      <c r="A3" s="3" t="inlineStr">
        <is>
          <t>Goodwill</t>
        </is>
      </c>
      <c r="B3" s="4" t="inlineStr">
        <is>
          <t xml:space="preserve"> </t>
        </is>
      </c>
    </row>
    <row r="4">
      <c r="A4" s="4" t="inlineStr">
        <is>
          <t>Asset impairment</t>
        </is>
      </c>
      <c r="B4" s="11" t="n">
        <v>7.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vestments in Unconsolidated Solar Project Companies (Details) - USD ($)</t>
        </is>
      </c>
      <c r="B1" s="2" t="inlineStr">
        <is>
          <t>12 Months Ended</t>
        </is>
      </c>
    </row>
    <row r="2">
      <c r="B2" s="2" t="inlineStr">
        <is>
          <t>Dec. 31, 2024</t>
        </is>
      </c>
      <c r="C2" s="2" t="inlineStr">
        <is>
          <t>Dec. 31, 2023</t>
        </is>
      </c>
    </row>
    <row r="3">
      <c r="A3" s="4" t="inlineStr">
        <is>
          <t>Investment Balance - beginning of period</t>
        </is>
      </c>
      <c r="B3" s="6" t="n">
        <v>9698308</v>
      </c>
      <c r="C3" s="6" t="n">
        <v>9054759</v>
      </c>
    </row>
    <row r="4">
      <c r="A4" s="4" t="inlineStr">
        <is>
          <t>Share of Investee's Net income</t>
        </is>
      </c>
      <c r="B4" s="5" t="n">
        <v>634802</v>
      </c>
      <c r="C4" s="5" t="n">
        <v>864481</v>
      </c>
    </row>
    <row r="5">
      <c r="A5" s="4" t="inlineStr">
        <is>
          <t>Effect of Exchange Rate</t>
        </is>
      </c>
      <c r="B5" s="5" t="n">
        <v>-312223</v>
      </c>
      <c r="C5" s="5" t="n">
        <v>-220932</v>
      </c>
    </row>
    <row r="6">
      <c r="A6" s="4" t="inlineStr">
        <is>
          <t>Investment Balance - end of period</t>
        </is>
      </c>
      <c r="B6" s="5" t="n">
        <v>10020888</v>
      </c>
      <c r="C6" s="5" t="n">
        <v>9698308</v>
      </c>
    </row>
    <row r="7">
      <c r="A7" s="4" t="inlineStr">
        <is>
          <t>Yilong #2</t>
        </is>
      </c>
      <c r="B7" s="4" t="inlineStr">
        <is>
          <t xml:space="preserve"> </t>
        </is>
      </c>
      <c r="C7" s="4" t="inlineStr">
        <is>
          <t xml:space="preserve"> </t>
        </is>
      </c>
    </row>
    <row r="8">
      <c r="A8" s="4" t="inlineStr">
        <is>
          <t>Investment Balance - beginning of period</t>
        </is>
      </c>
      <c r="B8" s="5" t="n">
        <v>4213276</v>
      </c>
      <c r="C8" s="5" t="n">
        <v>3966824</v>
      </c>
    </row>
    <row r="9">
      <c r="A9" s="4" t="inlineStr">
        <is>
          <t>Share of Investee's Net income</t>
        </is>
      </c>
      <c r="B9" s="5" t="n">
        <v>268156</v>
      </c>
      <c r="C9" s="5" t="n">
        <v>343240</v>
      </c>
    </row>
    <row r="10">
      <c r="A10" s="4" t="inlineStr">
        <is>
          <t>Effect of Exchange Rate</t>
        </is>
      </c>
      <c r="B10" s="5" t="n">
        <v>-135524</v>
      </c>
      <c r="C10" s="5" t="n">
        <v>-96788</v>
      </c>
    </row>
    <row r="11">
      <c r="A11" s="4" t="inlineStr">
        <is>
          <t>Investment Balance - end of period</t>
        </is>
      </c>
      <c r="B11" s="5" t="n">
        <v>4345909</v>
      </c>
      <c r="C11" s="5" t="n">
        <v>4213276</v>
      </c>
    </row>
    <row r="12">
      <c r="A12" s="4" t="inlineStr">
        <is>
          <t>Xingren</t>
        </is>
      </c>
      <c r="B12" s="4" t="inlineStr">
        <is>
          <t xml:space="preserve"> </t>
        </is>
      </c>
      <c r="C12" s="4" t="inlineStr">
        <is>
          <t xml:space="preserve"> </t>
        </is>
      </c>
    </row>
    <row r="13">
      <c r="A13" s="4" t="inlineStr">
        <is>
          <t>Investment Balance - beginning of period</t>
        </is>
      </c>
      <c r="B13" s="5" t="n">
        <v>2031774</v>
      </c>
      <c r="C13" s="5" t="n">
        <v>1953048</v>
      </c>
    </row>
    <row r="14">
      <c r="A14" s="4" t="inlineStr">
        <is>
          <t>Share of Investee's Net income</t>
        </is>
      </c>
      <c r="B14" s="5" t="n">
        <v>103741</v>
      </c>
      <c r="C14" s="5" t="n">
        <v>126380</v>
      </c>
    </row>
    <row r="15">
      <c r="A15" s="4" t="inlineStr">
        <is>
          <t>Effect of Exchange Rate</t>
        </is>
      </c>
      <c r="B15" s="5" t="n">
        <v>-64964</v>
      </c>
      <c r="C15" s="5" t="n">
        <v>-47654</v>
      </c>
    </row>
    <row r="16">
      <c r="A16" s="4" t="inlineStr">
        <is>
          <t>Investment Balance - end of period</t>
        </is>
      </c>
      <c r="B16" s="5" t="n">
        <v>2070551</v>
      </c>
      <c r="C16" s="5" t="n">
        <v>2031774</v>
      </c>
    </row>
    <row r="17">
      <c r="A17" s="4" t="inlineStr">
        <is>
          <t>Ancha</t>
        </is>
      </c>
      <c r="B17" s="4" t="inlineStr">
        <is>
          <t xml:space="preserve"> </t>
        </is>
      </c>
      <c r="C17" s="4" t="inlineStr">
        <is>
          <t xml:space="preserve"> </t>
        </is>
      </c>
    </row>
    <row r="18">
      <c r="A18" s="4" t="inlineStr">
        <is>
          <t>Investment Balance - beginning of period</t>
        </is>
      </c>
      <c r="B18" s="5" t="n">
        <v>3453258</v>
      </c>
      <c r="C18" s="5" t="n">
        <v>3134887</v>
      </c>
    </row>
    <row r="19">
      <c r="A19" s="4" t="inlineStr">
        <is>
          <t>Share of Investee's Net income</t>
        </is>
      </c>
      <c r="B19" s="5" t="n">
        <v>262905</v>
      </c>
      <c r="C19" s="5" t="n">
        <v>394861</v>
      </c>
    </row>
    <row r="20">
      <c r="A20" s="4" t="inlineStr">
        <is>
          <t>Effect of Exchange Rate</t>
        </is>
      </c>
      <c r="B20" s="5" t="n">
        <v>-111735</v>
      </c>
      <c r="C20" s="5" t="n">
        <v>-76490</v>
      </c>
    </row>
    <row r="21">
      <c r="A21" s="4" t="inlineStr">
        <is>
          <t>Investment Balance - end of period</t>
        </is>
      </c>
      <c r="B21" s="6" t="n">
        <v>3604428</v>
      </c>
      <c r="C21" s="6" t="n">
        <v>3453258</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in Unconsolidated Solar Project Companies (Details 1) - USD ($)</t>
        </is>
      </c>
      <c r="B1" s="2" t="inlineStr">
        <is>
          <t>Dec. 31, 2024</t>
        </is>
      </c>
      <c r="C1" s="2" t="inlineStr">
        <is>
          <t>Dec. 31, 2023</t>
        </is>
      </c>
    </row>
    <row r="2">
      <c r="A2" s="4" t="inlineStr">
        <is>
          <t>Current assets</t>
        </is>
      </c>
      <c r="B2" s="6" t="n">
        <v>20949859</v>
      </c>
      <c r="C2" s="6" t="n">
        <v>19921585</v>
      </c>
    </row>
    <row r="3">
      <c r="A3" s="4" t="inlineStr">
        <is>
          <t>Total assets</t>
        </is>
      </c>
      <c r="B3" s="5" t="n">
        <v>38629891</v>
      </c>
      <c r="C3" s="5" t="n">
        <v>48655201</v>
      </c>
    </row>
    <row r="4">
      <c r="A4" s="4" t="inlineStr">
        <is>
          <t>Current liabilities</t>
        </is>
      </c>
      <c r="B4" s="5" t="n">
        <v>34740022</v>
      </c>
      <c r="C4" s="5" t="n">
        <v>43401304</v>
      </c>
    </row>
    <row r="5">
      <c r="A5" s="4" t="inlineStr">
        <is>
          <t>Total liabilities and members' capital</t>
        </is>
      </c>
      <c r="B5" s="5" t="n">
        <v>38629891</v>
      </c>
      <c r="C5" s="5" t="n">
        <v>48655201</v>
      </c>
    </row>
    <row r="6">
      <c r="A6" s="4" t="inlineStr">
        <is>
          <t>Noncontrolling Investments [Member]</t>
        </is>
      </c>
      <c r="B6" s="4" t="inlineStr">
        <is>
          <t xml:space="preserve"> </t>
        </is>
      </c>
      <c r="C6" s="4" t="inlineStr">
        <is>
          <t xml:space="preserve"> </t>
        </is>
      </c>
    </row>
    <row r="7">
      <c r="A7" s="4" t="inlineStr">
        <is>
          <t>Current assets</t>
        </is>
      </c>
      <c r="B7" s="5" t="n">
        <v>23521069</v>
      </c>
      <c r="C7" s="5" t="n">
        <v>24984444</v>
      </c>
    </row>
    <row r="8">
      <c r="A8" s="4" t="inlineStr">
        <is>
          <t>Non-current assets</t>
        </is>
      </c>
      <c r="B8" s="5" t="n">
        <v>68737593</v>
      </c>
      <c r="C8" s="5" t="n">
        <v>76024387</v>
      </c>
    </row>
    <row r="9">
      <c r="A9" s="4" t="inlineStr">
        <is>
          <t>Total assets</t>
        </is>
      </c>
      <c r="B9" s="5" t="n">
        <v>92258662</v>
      </c>
      <c r="C9" s="5" t="n">
        <v>101008831</v>
      </c>
    </row>
    <row r="10">
      <c r="A10" s="4" t="inlineStr">
        <is>
          <t>Current liabilities</t>
        </is>
      </c>
      <c r="B10" s="5" t="n">
        <v>2987980</v>
      </c>
      <c r="C10" s="5" t="n">
        <v>9775803</v>
      </c>
    </row>
    <row r="11">
      <c r="A11" s="4" t="inlineStr">
        <is>
          <t>Noncurrent liabilities</t>
        </is>
      </c>
      <c r="B11" s="5" t="n">
        <v>55663978</v>
      </c>
      <c r="C11" s="5" t="n">
        <v>58680520</v>
      </c>
    </row>
    <row r="12">
      <c r="A12" s="4" t="inlineStr">
        <is>
          <t>Members capital</t>
        </is>
      </c>
      <c r="B12" s="5" t="n">
        <v>33606704</v>
      </c>
      <c r="C12" s="5" t="n">
        <v>32552508</v>
      </c>
    </row>
    <row r="13">
      <c r="A13" s="4" t="inlineStr">
        <is>
          <t>Total liabilities and members' capital</t>
        </is>
      </c>
      <c r="B13" s="6" t="n">
        <v>92258662</v>
      </c>
      <c r="C13" s="6" t="n">
        <v>10100883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vestments in Unconsolidated Solar Project Companies (Details 2) - USD ($)</t>
        </is>
      </c>
      <c r="B1" s="2" t="inlineStr">
        <is>
          <t>12 Months Ended</t>
        </is>
      </c>
    </row>
    <row r="2">
      <c r="B2" s="2" t="inlineStr">
        <is>
          <t>Dec. 31, 2024</t>
        </is>
      </c>
      <c r="C2" s="2" t="inlineStr">
        <is>
          <t>Dec. 31, 2023</t>
        </is>
      </c>
    </row>
    <row r="3">
      <c r="A3" s="4" t="inlineStr">
        <is>
          <t>Revenue</t>
        </is>
      </c>
      <c r="B3" s="6" t="n">
        <v>22986881</v>
      </c>
      <c r="C3" s="6" t="n">
        <v>54139330</v>
      </c>
    </row>
    <row r="4">
      <c r="A4" s="4" t="inlineStr">
        <is>
          <t>Gross profit</t>
        </is>
      </c>
      <c r="B4" s="5" t="n">
        <v>2314575</v>
      </c>
      <c r="C4" s="5" t="n">
        <v>11148937</v>
      </c>
    </row>
    <row r="5">
      <c r="A5" s="4" t="inlineStr">
        <is>
          <t>Net income (loss)</t>
        </is>
      </c>
      <c r="B5" s="5" t="n">
        <v>-34962336</v>
      </c>
      <c r="C5" s="5" t="n">
        <v>434786</v>
      </c>
    </row>
    <row r="6">
      <c r="A6" s="4" t="inlineStr">
        <is>
          <t>Noncontrolling Investments [Member]</t>
        </is>
      </c>
      <c r="B6" s="4" t="inlineStr">
        <is>
          <t xml:space="preserve"> </t>
        </is>
      </c>
      <c r="C6" s="4" t="inlineStr">
        <is>
          <t xml:space="preserve"> </t>
        </is>
      </c>
    </row>
    <row r="7">
      <c r="A7" s="4" t="inlineStr">
        <is>
          <t>Revenue</t>
        </is>
      </c>
      <c r="B7" s="5" t="n">
        <v>9146808</v>
      </c>
      <c r="C7" s="5" t="n">
        <v>11216922</v>
      </c>
    </row>
    <row r="8">
      <c r="A8" s="4" t="inlineStr">
        <is>
          <t>Gross profit</t>
        </is>
      </c>
      <c r="B8" s="5" t="n">
        <v>4109153</v>
      </c>
      <c r="C8" s="5" t="n">
        <v>5081846</v>
      </c>
    </row>
    <row r="9">
      <c r="A9" s="4" t="inlineStr">
        <is>
          <t>Net income (loss)</t>
        </is>
      </c>
      <c r="B9" s="6" t="n">
        <v>2116007</v>
      </c>
      <c r="C9" s="6" t="n">
        <v>2880439</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16" customWidth="1" min="2" max="2"/>
  </cols>
  <sheetData>
    <row r="1">
      <c r="A1" s="1" t="inlineStr">
        <is>
          <t>Investments in Unconsolidated Solar Project Companiesl (Details Narrative)</t>
        </is>
      </c>
      <c r="B1" s="2" t="inlineStr">
        <is>
          <t>12 Months Ended</t>
        </is>
      </c>
    </row>
    <row r="2">
      <c r="B2" s="2" t="inlineStr">
        <is>
          <t>Dec. 31, 2024</t>
        </is>
      </c>
    </row>
    <row r="3">
      <c r="A3" s="4" t="inlineStr">
        <is>
          <t>Non-controlling interest</t>
        </is>
      </c>
      <c r="B3" s="9" t="n">
        <v>0.3</v>
      </c>
    </row>
    <row r="4">
      <c r="A4" s="4" t="inlineStr">
        <is>
          <t>Equity interest transferred to the customer</t>
        </is>
      </c>
      <c r="B4" s="9" t="n">
        <v>0.7</v>
      </c>
    </row>
    <row r="5">
      <c r="A5" s="4" t="inlineStr">
        <is>
          <t>Equity interest</t>
        </is>
      </c>
      <c r="B5" s="9" t="n">
        <v>0.3</v>
      </c>
    </row>
    <row r="6">
      <c r="A6" s="4" t="inlineStr">
        <is>
          <t>Equity Investment Member</t>
        </is>
      </c>
      <c r="B6" s="4" t="inlineStr">
        <is>
          <t xml:space="preserve"> </t>
        </is>
      </c>
    </row>
    <row r="7">
      <c r="A7" s="4" t="inlineStr">
        <is>
          <t>Non-controlling interest</t>
        </is>
      </c>
      <c r="B7" s="9" t="n">
        <v>0.3</v>
      </c>
    </row>
    <row r="8">
      <c r="A8" s="4" t="inlineStr">
        <is>
          <t>Entities Member</t>
        </is>
      </c>
      <c r="B8" s="4" t="inlineStr">
        <is>
          <t xml:space="preserve"> </t>
        </is>
      </c>
    </row>
    <row r="9">
      <c r="A9" s="4" t="inlineStr">
        <is>
          <t>Equity interest transferred to the customer</t>
        </is>
      </c>
      <c r="B9" s="9" t="n">
        <v>0.7</v>
      </c>
    </row>
    <row r="10">
      <c r="A10" s="4" t="inlineStr">
        <is>
          <t>China Segment [Member]</t>
        </is>
      </c>
      <c r="B10" s="4" t="inlineStr">
        <is>
          <t xml:space="preserve"> </t>
        </is>
      </c>
    </row>
    <row r="11">
      <c r="A11" s="4" t="inlineStr">
        <is>
          <t>Non-controlling interest</t>
        </is>
      </c>
      <c r="B11" s="9" t="n">
        <v>0.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inancing Arrangements (Details) - USD ($)</t>
        </is>
      </c>
      <c r="B1" s="2" t="inlineStr">
        <is>
          <t>Dec. 31, 2024</t>
        </is>
      </c>
      <c r="C1" s="2" t="inlineStr">
        <is>
          <t>Dec. 31, 2023</t>
        </is>
      </c>
    </row>
    <row r="2">
      <c r="A2" s="4" t="inlineStr">
        <is>
          <t>Total</t>
        </is>
      </c>
      <c r="B2" s="6" t="n">
        <v>31808658</v>
      </c>
      <c r="C2" s="6" t="n">
        <v>36608658</v>
      </c>
    </row>
    <row r="3">
      <c r="A3" s="4" t="inlineStr">
        <is>
          <t>Less: debt discount and debt issuance costs</t>
        </is>
      </c>
      <c r="B3" s="5" t="n">
        <v>-249552</v>
      </c>
      <c r="C3" s="5" t="n">
        <v>-300232</v>
      </c>
    </row>
    <row r="4">
      <c r="A4" s="4" t="inlineStr">
        <is>
          <t>Current portion</t>
        </is>
      </c>
      <c r="B4" s="5" t="n">
        <v>-18028658</v>
      </c>
      <c r="C4" s="5" t="n">
        <v>-22038658</v>
      </c>
    </row>
    <row r="5">
      <c r="A5" s="4" t="inlineStr">
        <is>
          <t>Noncurrent portion</t>
        </is>
      </c>
      <c r="B5" s="5" t="n">
        <v>13530448</v>
      </c>
      <c r="C5" s="5" t="n">
        <v>14269768</v>
      </c>
    </row>
    <row r="6">
      <c r="A6" s="4" t="inlineStr">
        <is>
          <t>SMX Property</t>
        </is>
      </c>
      <c r="B6" s="4" t="inlineStr">
        <is>
          <t xml:space="preserve"> </t>
        </is>
      </c>
      <c r="C6" s="4" t="inlineStr">
        <is>
          <t xml:space="preserve"> </t>
        </is>
      </c>
    </row>
    <row r="7">
      <c r="A7" s="4" t="inlineStr">
        <is>
          <t>Notes payable</t>
        </is>
      </c>
      <c r="B7" s="5" t="n">
        <v>1358658</v>
      </c>
      <c r="C7" s="5" t="n">
        <v>1358658</v>
      </c>
    </row>
    <row r="8">
      <c r="A8" s="4" t="inlineStr">
        <is>
          <t>Convertible Debt Securities [Member]</t>
        </is>
      </c>
      <c r="B8" s="4" t="inlineStr">
        <is>
          <t xml:space="preserve"> </t>
        </is>
      </c>
      <c r="C8" s="4" t="inlineStr">
        <is>
          <t xml:space="preserve"> </t>
        </is>
      </c>
    </row>
    <row r="9">
      <c r="A9" s="4" t="inlineStr">
        <is>
          <t>Secured convertible notes payable</t>
        </is>
      </c>
      <c r="B9" s="5" t="n">
        <v>16550000</v>
      </c>
      <c r="C9" s="5" t="n">
        <v>16250000</v>
      </c>
    </row>
    <row r="10">
      <c r="A10" s="4" t="inlineStr">
        <is>
          <t>Unsecured loan from unrelated party [Member]</t>
        </is>
      </c>
      <c r="B10" s="4" t="inlineStr">
        <is>
          <t xml:space="preserve"> </t>
        </is>
      </c>
      <c r="C10" s="4" t="inlineStr">
        <is>
          <t xml:space="preserve"> </t>
        </is>
      </c>
    </row>
    <row r="11">
      <c r="A11" s="4" t="inlineStr">
        <is>
          <t>Loan from unrelated party</t>
        </is>
      </c>
      <c r="B11" s="5" t="n">
        <v>2000000</v>
      </c>
      <c r="C11" s="5" t="n">
        <v>2000000</v>
      </c>
    </row>
    <row r="12">
      <c r="A12" s="4" t="inlineStr">
        <is>
          <t>EB-5</t>
        </is>
      </c>
      <c r="B12" s="4" t="inlineStr">
        <is>
          <t xml:space="preserve"> </t>
        </is>
      </c>
      <c r="C12" s="4" t="inlineStr">
        <is>
          <t xml:space="preserve"> </t>
        </is>
      </c>
    </row>
    <row r="13">
      <c r="A13" s="4" t="inlineStr">
        <is>
          <t>Loans</t>
        </is>
      </c>
      <c r="B13" s="5" t="n">
        <v>11000000</v>
      </c>
      <c r="C13" s="5" t="n">
        <v>17000000</v>
      </c>
    </row>
    <row r="14">
      <c r="A14" s="4" t="inlineStr">
        <is>
          <t>Unsecured loan from unrelated party one [Member]</t>
        </is>
      </c>
      <c r="B14" s="4" t="inlineStr">
        <is>
          <t xml:space="preserve"> </t>
        </is>
      </c>
      <c r="C14" s="4" t="inlineStr">
        <is>
          <t xml:space="preserve"> </t>
        </is>
      </c>
    </row>
    <row r="15">
      <c r="A15" s="4" t="inlineStr">
        <is>
          <t>Loan from unrelated party</t>
        </is>
      </c>
      <c r="B15" s="6" t="n">
        <v>900000</v>
      </c>
      <c r="C15"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Financing Arrangements (Details 1) - USD ($)</t>
        </is>
      </c>
      <c r="B1" s="2" t="inlineStr">
        <is>
          <t>Dec. 31, 2024</t>
        </is>
      </c>
      <c r="C1" s="2" t="inlineStr">
        <is>
          <t>Dec. 31, 2023</t>
        </is>
      </c>
    </row>
    <row r="2">
      <c r="A2" s="4" t="inlineStr">
        <is>
          <t>Clean Energy Funding II, LP</t>
        </is>
      </c>
      <c r="B2" s="4" t="inlineStr">
        <is>
          <t xml:space="preserve"> </t>
        </is>
      </c>
      <c r="C2" s="4" t="inlineStr">
        <is>
          <t xml:space="preserve"> </t>
        </is>
      </c>
    </row>
    <row r="3">
      <c r="A3" s="4" t="inlineStr">
        <is>
          <t>Loans</t>
        </is>
      </c>
      <c r="B3" s="6" t="n">
        <v>7500000</v>
      </c>
      <c r="C3" s="6" t="n">
        <v>10000000</v>
      </c>
    </row>
    <row r="4">
      <c r="A4" s="4" t="inlineStr">
        <is>
          <t>Clean Energy Funding, LP</t>
        </is>
      </c>
      <c r="B4" s="4" t="inlineStr">
        <is>
          <t xml:space="preserve"> </t>
        </is>
      </c>
      <c r="C4" s="4" t="inlineStr">
        <is>
          <t xml:space="preserve"> </t>
        </is>
      </c>
    </row>
    <row r="5">
      <c r="A5" s="4" t="inlineStr">
        <is>
          <t>Loans</t>
        </is>
      </c>
      <c r="B5" s="5" t="n">
        <v>3500000</v>
      </c>
      <c r="C5" s="5" t="n">
        <v>7000000</v>
      </c>
    </row>
    <row r="6">
      <c r="A6" s="4" t="inlineStr">
        <is>
          <t>EB-5</t>
        </is>
      </c>
      <c r="B6" s="4" t="inlineStr">
        <is>
          <t xml:space="preserve"> </t>
        </is>
      </c>
      <c r="C6" s="4" t="inlineStr">
        <is>
          <t xml:space="preserve"> </t>
        </is>
      </c>
    </row>
    <row r="7">
      <c r="A7" s="4" t="inlineStr">
        <is>
          <t>Loans</t>
        </is>
      </c>
      <c r="B7" s="5" t="n">
        <v>11000000</v>
      </c>
      <c r="C7" s="5" t="n">
        <v>17000000</v>
      </c>
    </row>
    <row r="8">
      <c r="A8" s="4" t="inlineStr">
        <is>
          <t>Less: current portion</t>
        </is>
      </c>
      <c r="B8" s="5" t="n">
        <v>-4000000</v>
      </c>
      <c r="C8" s="5" t="n">
        <v>-10000000</v>
      </c>
    </row>
    <row r="9">
      <c r="A9" s="4" t="inlineStr">
        <is>
          <t>Noncurrent portion</t>
        </is>
      </c>
      <c r="B9" s="6" t="n">
        <v>7000000</v>
      </c>
      <c r="C9" s="6" t="n">
        <v>7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Rule 10b5-1 Arragement Adopted [Flag]</t>
        </is>
      </c>
      <c r="B4" s="4" t="inlineStr">
        <is>
          <t>false</t>
        </is>
      </c>
    </row>
    <row r="5">
      <c r="A5" s="4" t="inlineStr">
        <is>
          <t>Rule 10b5-1 Arragement Treatment [Flag]</t>
        </is>
      </c>
      <c r="B5" s="4" t="inlineStr">
        <is>
          <t>false</t>
        </is>
      </c>
    </row>
    <row r="6">
      <c r="A6" s="4" t="inlineStr">
        <is>
          <t>Non Rule 10b5-1 Arragement Adopted [Flag]</t>
        </is>
      </c>
      <c r="B6" s="4" t="inlineStr">
        <is>
          <t>false</t>
        </is>
      </c>
    </row>
    <row r="7">
      <c r="A7" s="4" t="inlineStr">
        <is>
          <t>Non Rule 10b5-1 Arragement Treatment [Flag]</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35" customWidth="1" min="1" max="1"/>
    <col width="22" customWidth="1" min="2" max="2"/>
  </cols>
  <sheetData>
    <row r="1">
      <c r="A1" s="1" t="inlineStr">
        <is>
          <t>Financing Arrangements (Details 2)</t>
        </is>
      </c>
      <c r="B1" s="2" t="inlineStr">
        <is>
          <t>Dec. 31, 2024 USD ($)</t>
        </is>
      </c>
    </row>
    <row r="2">
      <c r="A2" s="4" t="inlineStr">
        <is>
          <t>Bank and Other Unsecured Loans</t>
        </is>
      </c>
      <c r="B2" s="4" t="inlineStr">
        <is>
          <t xml:space="preserve"> </t>
        </is>
      </c>
    </row>
    <row r="3">
      <c r="A3" s="4" t="inlineStr">
        <is>
          <t>2025</t>
        </is>
      </c>
      <c r="B3" s="6" t="n">
        <v>2900000</v>
      </c>
    </row>
    <row r="4">
      <c r="A4" s="4" t="inlineStr">
        <is>
          <t>2026</t>
        </is>
      </c>
      <c r="B4" s="5" t="n">
        <v>0</v>
      </c>
    </row>
    <row r="5">
      <c r="A5" s="4" t="inlineStr">
        <is>
          <t>2027</t>
        </is>
      </c>
      <c r="B5" s="5" t="n">
        <v>0</v>
      </c>
    </row>
    <row r="6">
      <c r="A6" s="4" t="inlineStr">
        <is>
          <t>2028</t>
        </is>
      </c>
      <c r="B6" s="5" t="n">
        <v>0</v>
      </c>
    </row>
    <row r="7">
      <c r="A7" s="4" t="inlineStr">
        <is>
          <t>2029</t>
        </is>
      </c>
      <c r="B7" s="5" t="n">
        <v>0</v>
      </c>
    </row>
    <row r="8">
      <c r="A8" s="4" t="inlineStr">
        <is>
          <t>Total</t>
        </is>
      </c>
      <c r="B8" s="5" t="n">
        <v>2900000</v>
      </c>
    </row>
    <row r="9">
      <c r="A9" s="4" t="inlineStr">
        <is>
          <t>Notes Payable - related party</t>
        </is>
      </c>
      <c r="B9" s="4" t="inlineStr">
        <is>
          <t xml:space="preserve"> </t>
        </is>
      </c>
    </row>
    <row r="10">
      <c r="A10" s="4" t="inlineStr">
        <is>
          <t>2025</t>
        </is>
      </c>
      <c r="B10" s="5" t="n">
        <v>1358658</v>
      </c>
    </row>
    <row r="11">
      <c r="A11" s="4" t="inlineStr">
        <is>
          <t>2026</t>
        </is>
      </c>
      <c r="B11" s="5" t="n">
        <v>0</v>
      </c>
    </row>
    <row r="12">
      <c r="A12" s="4" t="inlineStr">
        <is>
          <t>2027</t>
        </is>
      </c>
      <c r="B12" s="5" t="n">
        <v>0</v>
      </c>
    </row>
    <row r="13">
      <c r="A13" s="4" t="inlineStr">
        <is>
          <t>2028</t>
        </is>
      </c>
      <c r="B13" s="5" t="n">
        <v>0</v>
      </c>
    </row>
    <row r="14">
      <c r="A14" s="4" t="inlineStr">
        <is>
          <t>2029</t>
        </is>
      </c>
      <c r="B14" s="5" t="n">
        <v>0</v>
      </c>
    </row>
    <row r="15">
      <c r="A15" s="4" t="inlineStr">
        <is>
          <t>Total</t>
        </is>
      </c>
      <c r="B15" s="5" t="n">
        <v>1358658</v>
      </c>
    </row>
    <row r="16">
      <c r="A16" s="4" t="inlineStr">
        <is>
          <t>Covertible Notes</t>
        </is>
      </c>
      <c r="B16" s="4" t="inlineStr">
        <is>
          <t xml:space="preserve"> </t>
        </is>
      </c>
    </row>
    <row r="17">
      <c r="A17" s="4" t="inlineStr">
        <is>
          <t>2025</t>
        </is>
      </c>
      <c r="B17" s="5" t="n">
        <v>9770000</v>
      </c>
    </row>
    <row r="18">
      <c r="A18" s="4" t="inlineStr">
        <is>
          <t>2026</t>
        </is>
      </c>
      <c r="B18" s="5" t="n">
        <v>3090000</v>
      </c>
    </row>
    <row r="19">
      <c r="A19" s="4" t="inlineStr">
        <is>
          <t>2027</t>
        </is>
      </c>
      <c r="B19" s="5" t="n">
        <v>1690000</v>
      </c>
    </row>
    <row r="20">
      <c r="A20" s="4" t="inlineStr">
        <is>
          <t>2028</t>
        </is>
      </c>
      <c r="B20" s="5" t="n">
        <v>1200000</v>
      </c>
    </row>
    <row r="21">
      <c r="A21" s="4" t="inlineStr">
        <is>
          <t>2029</t>
        </is>
      </c>
      <c r="B21" s="5" t="n">
        <v>800000</v>
      </c>
    </row>
    <row r="22">
      <c r="A22" s="4" t="inlineStr">
        <is>
          <t>Total</t>
        </is>
      </c>
      <c r="B22" s="5" t="n">
        <v>16550000</v>
      </c>
    </row>
    <row r="23">
      <c r="A23" s="4" t="inlineStr">
        <is>
          <t>Financial arrangement Total</t>
        </is>
      </c>
      <c r="B23" s="4" t="inlineStr">
        <is>
          <t xml:space="preserve"> </t>
        </is>
      </c>
    </row>
    <row r="24">
      <c r="A24" s="4" t="inlineStr">
        <is>
          <t>2025</t>
        </is>
      </c>
      <c r="B24" s="5" t="n">
        <v>18028658</v>
      </c>
    </row>
    <row r="25">
      <c r="A25" s="4" t="inlineStr">
        <is>
          <t>2026</t>
        </is>
      </c>
      <c r="B25" s="5" t="n">
        <v>5090000</v>
      </c>
    </row>
    <row r="26">
      <c r="A26" s="4" t="inlineStr">
        <is>
          <t>2027</t>
        </is>
      </c>
      <c r="B26" s="5" t="n">
        <v>4690000</v>
      </c>
    </row>
    <row r="27">
      <c r="A27" s="4" t="inlineStr">
        <is>
          <t>2028</t>
        </is>
      </c>
      <c r="B27" s="5" t="n">
        <v>3200000</v>
      </c>
    </row>
    <row r="28">
      <c r="A28" s="4" t="inlineStr">
        <is>
          <t>2029</t>
        </is>
      </c>
      <c r="B28" s="5" t="n">
        <v>800000</v>
      </c>
    </row>
    <row r="29">
      <c r="A29" s="4" t="inlineStr">
        <is>
          <t>Total</t>
        </is>
      </c>
      <c r="B29" s="5" t="n">
        <v>31808658</v>
      </c>
    </row>
    <row r="30">
      <c r="A30" s="4" t="inlineStr">
        <is>
          <t>EB-5</t>
        </is>
      </c>
      <c r="B30" s="4" t="inlineStr">
        <is>
          <t xml:space="preserve"> </t>
        </is>
      </c>
    </row>
    <row r="31">
      <c r="A31" s="4" t="inlineStr">
        <is>
          <t>2025</t>
        </is>
      </c>
      <c r="B31" s="5" t="n">
        <v>4000000</v>
      </c>
    </row>
    <row r="32">
      <c r="A32" s="4" t="inlineStr">
        <is>
          <t>2026</t>
        </is>
      </c>
      <c r="B32" s="5" t="n">
        <v>2000000</v>
      </c>
    </row>
    <row r="33">
      <c r="A33" s="4" t="inlineStr">
        <is>
          <t>2027</t>
        </is>
      </c>
      <c r="B33" s="5" t="n">
        <v>3000000</v>
      </c>
    </row>
    <row r="34">
      <c r="A34" s="4" t="inlineStr">
        <is>
          <t>2028</t>
        </is>
      </c>
      <c r="B34" s="5" t="n">
        <v>2000000</v>
      </c>
    </row>
    <row r="35">
      <c r="A35" s="4" t="inlineStr">
        <is>
          <t>2029</t>
        </is>
      </c>
      <c r="B35" s="5" t="n">
        <v>0</v>
      </c>
    </row>
    <row r="36">
      <c r="A36" s="4" t="inlineStr">
        <is>
          <t>Total</t>
        </is>
      </c>
      <c r="B36" s="6" t="n">
        <v>11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53" customWidth="1" min="1" max="1"/>
    <col width="15" customWidth="1" min="2" max="2"/>
    <col width="15" customWidth="1" min="3" max="3"/>
    <col width="16" customWidth="1" min="4" max="4"/>
    <col width="14" customWidth="1" min="5" max="5"/>
    <col width="14" customWidth="1" min="6" max="6"/>
    <col width="15" customWidth="1" min="7" max="7"/>
  </cols>
  <sheetData>
    <row r="1">
      <c r="A1" s="1" t="inlineStr">
        <is>
          <t>Financing Arrangements (Details Narrative) - USD ($)</t>
        </is>
      </c>
      <c r="C1" s="2" t="inlineStr">
        <is>
          <t>1 Months Ended</t>
        </is>
      </c>
      <c r="D1" s="2" t="inlineStr">
        <is>
          <t>12 Months Ended</t>
        </is>
      </c>
    </row>
    <row r="2">
      <c r="B2" s="2" t="inlineStr">
        <is>
          <t>Jan. 03, 2012</t>
        </is>
      </c>
      <c r="C2" s="2" t="inlineStr">
        <is>
          <t>Aug. 26, 2024</t>
        </is>
      </c>
      <c r="D2" s="2" t="inlineStr">
        <is>
          <t>Dec. 31, 2024</t>
        </is>
      </c>
      <c r="E2" s="2" t="inlineStr">
        <is>
          <t>Dec. 31, 2023</t>
        </is>
      </c>
      <c r="F2" s="2" t="inlineStr">
        <is>
          <t>Oct. 10, 2022</t>
        </is>
      </c>
      <c r="G2" s="2" t="inlineStr">
        <is>
          <t>Aug. 26, 2014</t>
        </is>
      </c>
    </row>
    <row r="3">
      <c r="A3" s="4" t="inlineStr">
        <is>
          <t>Convertible notes</t>
        </is>
      </c>
      <c r="B3" s="4" t="inlineStr">
        <is>
          <t xml:space="preserve"> </t>
        </is>
      </c>
      <c r="C3" s="4" t="inlineStr">
        <is>
          <t xml:space="preserve"> </t>
        </is>
      </c>
      <c r="D3" s="6" t="n">
        <v>5545007</v>
      </c>
      <c r="E3" s="6" t="n">
        <v>4800000</v>
      </c>
      <c r="F3" s="4" t="inlineStr">
        <is>
          <t xml:space="preserve"> </t>
        </is>
      </c>
      <c r="G3" s="4" t="inlineStr">
        <is>
          <t xml:space="preserve"> </t>
        </is>
      </c>
    </row>
    <row r="4">
      <c r="A4" s="4" t="inlineStr">
        <is>
          <t>Gain on debt extinguishment</t>
        </is>
      </c>
      <c r="B4" s="4" t="inlineStr">
        <is>
          <t xml:space="preserve"> </t>
        </is>
      </c>
      <c r="C4" s="4" t="inlineStr">
        <is>
          <t xml:space="preserve"> </t>
        </is>
      </c>
      <c r="D4" s="5" t="n">
        <v>302729</v>
      </c>
      <c r="E4" s="5" t="n">
        <v>26821</v>
      </c>
      <c r="F4" s="4" t="inlineStr">
        <is>
          <t xml:space="preserve"> </t>
        </is>
      </c>
      <c r="G4" s="4" t="inlineStr">
        <is>
          <t xml:space="preserve"> </t>
        </is>
      </c>
    </row>
    <row r="5">
      <c r="A5" s="4" t="inlineStr">
        <is>
          <t>Clean Energy Funding II, L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ther loans</t>
        </is>
      </c>
      <c r="B6" s="4" t="inlineStr">
        <is>
          <t xml:space="preserve"> </t>
        </is>
      </c>
      <c r="C6" s="4" t="inlineStr">
        <is>
          <t xml:space="preserve"> </t>
        </is>
      </c>
      <c r="D6" s="4" t="inlineStr">
        <is>
          <t xml:space="preserve"> </t>
        </is>
      </c>
      <c r="E6" s="4" t="inlineStr">
        <is>
          <t xml:space="preserve"> </t>
        </is>
      </c>
      <c r="F6" s="4" t="inlineStr">
        <is>
          <t xml:space="preserve"> </t>
        </is>
      </c>
      <c r="G6" s="6" t="n">
        <v>13000000</v>
      </c>
    </row>
    <row r="7">
      <c r="A7" s="4" t="inlineStr">
        <is>
          <t>Interest rate</t>
        </is>
      </c>
      <c r="B7" s="4" t="inlineStr">
        <is>
          <t xml:space="preserve"> </t>
        </is>
      </c>
      <c r="C7" s="4" t="inlineStr">
        <is>
          <t xml:space="preserve"> </t>
        </is>
      </c>
      <c r="D7" s="4" t="inlineStr">
        <is>
          <t xml:space="preserve"> </t>
        </is>
      </c>
      <c r="E7" s="4" t="inlineStr">
        <is>
          <t xml:space="preserve"> </t>
        </is>
      </c>
      <c r="F7" s="4" t="inlineStr">
        <is>
          <t xml:space="preserve"> </t>
        </is>
      </c>
      <c r="G7" s="9" t="n">
        <v>0.03</v>
      </c>
    </row>
    <row r="8">
      <c r="A8" s="4" t="inlineStr">
        <is>
          <t>Proceeds from loans</t>
        </is>
      </c>
      <c r="B8" s="4" t="inlineStr">
        <is>
          <t xml:space="preserve"> </t>
        </is>
      </c>
      <c r="C8" s="6" t="n">
        <v>10500000</v>
      </c>
      <c r="D8" s="4" t="inlineStr">
        <is>
          <t xml:space="preserve"> </t>
        </is>
      </c>
      <c r="E8" s="4" t="inlineStr">
        <is>
          <t xml:space="preserve"> </t>
        </is>
      </c>
      <c r="F8" s="4" t="inlineStr">
        <is>
          <t xml:space="preserve"> </t>
        </is>
      </c>
      <c r="G8" s="4" t="inlineStr">
        <is>
          <t xml:space="preserve"> </t>
        </is>
      </c>
    </row>
    <row r="9">
      <c r="A9" s="4" t="inlineStr">
        <is>
          <t>Loans</t>
        </is>
      </c>
      <c r="B9" s="4" t="inlineStr">
        <is>
          <t xml:space="preserve"> </t>
        </is>
      </c>
      <c r="C9" s="4" t="inlineStr">
        <is>
          <t xml:space="preserve"> </t>
        </is>
      </c>
      <c r="D9" s="5" t="n">
        <v>7500000</v>
      </c>
      <c r="E9" s="5" t="n">
        <v>10000000</v>
      </c>
      <c r="F9" s="4" t="inlineStr">
        <is>
          <t xml:space="preserve"> </t>
        </is>
      </c>
      <c r="G9" s="4" t="inlineStr">
        <is>
          <t xml:space="preserve"> </t>
        </is>
      </c>
    </row>
    <row r="10">
      <c r="A10" s="4" t="inlineStr">
        <is>
          <t>Loans</t>
        </is>
      </c>
      <c r="B10" s="4" t="inlineStr">
        <is>
          <t xml:space="preserve"> </t>
        </is>
      </c>
      <c r="C10" s="4" t="inlineStr">
        <is>
          <t xml:space="preserve"> </t>
        </is>
      </c>
      <c r="D10" s="5" t="n">
        <v>7500000</v>
      </c>
      <c r="E10" s="5" t="n">
        <v>10000000</v>
      </c>
      <c r="F10" s="4" t="inlineStr">
        <is>
          <t xml:space="preserve"> </t>
        </is>
      </c>
      <c r="G10" s="4" t="inlineStr">
        <is>
          <t xml:space="preserve"> </t>
        </is>
      </c>
    </row>
    <row r="11">
      <c r="A11" s="4" t="inlineStr">
        <is>
          <t>Clean Energy Funding, L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loans</t>
        </is>
      </c>
      <c r="B12" s="6" t="n">
        <v>45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t>
        </is>
      </c>
      <c r="B13" s="9" t="n">
        <v>0.0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loans</t>
        </is>
      </c>
      <c r="B14" s="6" t="n">
        <v>45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 loan balance</t>
        </is>
      </c>
      <c r="B15" s="4" t="inlineStr">
        <is>
          <t xml:space="preserve"> </t>
        </is>
      </c>
      <c r="C15" s="4" t="inlineStr">
        <is>
          <t xml:space="preserve"> </t>
        </is>
      </c>
      <c r="D15" s="5" t="n">
        <v>3500000</v>
      </c>
      <c r="E15" s="5" t="n">
        <v>7000000</v>
      </c>
      <c r="F15" s="4" t="inlineStr">
        <is>
          <t xml:space="preserve"> </t>
        </is>
      </c>
      <c r="G15" s="4" t="inlineStr">
        <is>
          <t xml:space="preserve"> </t>
        </is>
      </c>
    </row>
    <row r="16">
      <c r="A16" s="4" t="inlineStr">
        <is>
          <t>Loans</t>
        </is>
      </c>
      <c r="B16" s="4" t="inlineStr">
        <is>
          <t xml:space="preserve"> </t>
        </is>
      </c>
      <c r="C16" s="4" t="inlineStr">
        <is>
          <t xml:space="preserve"> </t>
        </is>
      </c>
      <c r="D16" s="6" t="n">
        <v>3500000</v>
      </c>
      <c r="E16" s="5" t="n">
        <v>7000000</v>
      </c>
      <c r="F16" s="4" t="inlineStr">
        <is>
          <t xml:space="preserve"> </t>
        </is>
      </c>
      <c r="G16" s="4" t="inlineStr">
        <is>
          <t xml:space="preserve"> </t>
        </is>
      </c>
    </row>
    <row r="17">
      <c r="A17" s="4" t="inlineStr">
        <is>
          <t>Covertible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t>
        </is>
      </c>
      <c r="B18" s="4" t="inlineStr">
        <is>
          <t xml:space="preserve"> </t>
        </is>
      </c>
      <c r="C18" s="4" t="inlineStr">
        <is>
          <t xml:space="preserve"> </t>
        </is>
      </c>
      <c r="D18" s="9" t="n">
        <v>0.04</v>
      </c>
      <c r="E18" s="4" t="inlineStr">
        <is>
          <t xml:space="preserve"> </t>
        </is>
      </c>
      <c r="F18" s="4" t="inlineStr">
        <is>
          <t xml:space="preserve"> </t>
        </is>
      </c>
      <c r="G18" s="4" t="inlineStr">
        <is>
          <t xml:space="preserve"> </t>
        </is>
      </c>
    </row>
    <row r="19">
      <c r="A19" s="4" t="inlineStr">
        <is>
          <t>Convertible notes</t>
        </is>
      </c>
      <c r="B19" s="4" t="inlineStr">
        <is>
          <t xml:space="preserve"> </t>
        </is>
      </c>
      <c r="C19" s="4" t="inlineStr">
        <is>
          <t xml:space="preserve"> </t>
        </is>
      </c>
      <c r="D19" s="6" t="n">
        <v>6000000</v>
      </c>
      <c r="E19" s="5" t="n">
        <v>500000</v>
      </c>
      <c r="F19" s="4" t="inlineStr">
        <is>
          <t xml:space="preserve"> </t>
        </is>
      </c>
      <c r="G19" s="4" t="inlineStr">
        <is>
          <t xml:space="preserve"> </t>
        </is>
      </c>
    </row>
    <row r="20">
      <c r="A20" s="4" t="inlineStr">
        <is>
          <t>Redeemed principal amount</t>
        </is>
      </c>
      <c r="B20" s="4" t="inlineStr">
        <is>
          <t xml:space="preserve"> </t>
        </is>
      </c>
      <c r="C20" s="4" t="inlineStr">
        <is>
          <t xml:space="preserve"> </t>
        </is>
      </c>
      <c r="D20" s="5" t="n">
        <v>6000000</v>
      </c>
      <c r="E20" s="5" t="n">
        <v>500000</v>
      </c>
      <c r="F20" s="4" t="inlineStr">
        <is>
          <t xml:space="preserve"> </t>
        </is>
      </c>
      <c r="G20" s="4" t="inlineStr">
        <is>
          <t xml:space="preserve"> </t>
        </is>
      </c>
    </row>
    <row r="21">
      <c r="A21" s="4" t="inlineStr">
        <is>
          <t>Gain on debt extinguishment</t>
        </is>
      </c>
      <c r="B21" s="4" t="inlineStr">
        <is>
          <t xml:space="preserve"> </t>
        </is>
      </c>
      <c r="C21" s="4" t="inlineStr">
        <is>
          <t xml:space="preserve"> </t>
        </is>
      </c>
      <c r="D21" s="5" t="n">
        <v>303000</v>
      </c>
      <c r="E21" s="5" t="n">
        <v>27000</v>
      </c>
      <c r="F21" s="4" t="inlineStr">
        <is>
          <t xml:space="preserve"> </t>
        </is>
      </c>
      <c r="G21" s="4" t="inlineStr">
        <is>
          <t xml:space="preserve"> </t>
        </is>
      </c>
    </row>
    <row r="22">
      <c r="A22" s="4" t="inlineStr">
        <is>
          <t>SMX Property | Senior Notes 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secured loans</t>
        </is>
      </c>
      <c r="B23" s="4" t="inlineStr">
        <is>
          <t xml:space="preserve"> </t>
        </is>
      </c>
      <c r="C23" s="4" t="inlineStr">
        <is>
          <t xml:space="preserve"> </t>
        </is>
      </c>
      <c r="D23" s="4" t="inlineStr">
        <is>
          <t xml:space="preserve"> </t>
        </is>
      </c>
      <c r="E23" s="4" t="inlineStr">
        <is>
          <t xml:space="preserve"> </t>
        </is>
      </c>
      <c r="F23" s="6" t="n">
        <v>944077</v>
      </c>
      <c r="G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9" t="n">
        <v>0.08</v>
      </c>
      <c r="G24" s="4" t="inlineStr">
        <is>
          <t xml:space="preserve"> </t>
        </is>
      </c>
    </row>
    <row r="25">
      <c r="A25" s="4" t="inlineStr">
        <is>
          <t>SMX Property | Senior Notes Tw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nsecured loans</t>
        </is>
      </c>
      <c r="B26" s="4" t="inlineStr">
        <is>
          <t xml:space="preserve"> </t>
        </is>
      </c>
      <c r="C26" s="4" t="inlineStr">
        <is>
          <t xml:space="preserve"> </t>
        </is>
      </c>
      <c r="D26" s="4" t="inlineStr">
        <is>
          <t xml:space="preserve"> </t>
        </is>
      </c>
      <c r="E26" s="4" t="inlineStr">
        <is>
          <t xml:space="preserve"> </t>
        </is>
      </c>
      <c r="F26" s="6" t="n">
        <v>414581</v>
      </c>
      <c r="G26" s="4" t="inlineStr">
        <is>
          <t xml:space="preserve"> </t>
        </is>
      </c>
    </row>
    <row r="27">
      <c r="A27" s="4" t="inlineStr">
        <is>
          <t>Owner of Company | Security Deposi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secured loans</t>
        </is>
      </c>
      <c r="B28" s="4" t="inlineStr">
        <is>
          <t xml:space="preserve"> </t>
        </is>
      </c>
      <c r="C28" s="4" t="inlineStr">
        <is>
          <t xml:space="preserve"> </t>
        </is>
      </c>
      <c r="D28" s="4" t="inlineStr">
        <is>
          <t xml:space="preserve"> </t>
        </is>
      </c>
      <c r="E28" s="4" t="inlineStr">
        <is>
          <t xml:space="preserve"> </t>
        </is>
      </c>
      <c r="F28" s="6" t="n">
        <v>944077</v>
      </c>
      <c r="G28" s="4" t="inlineStr">
        <is>
          <t xml:space="preserve"> </t>
        </is>
      </c>
    </row>
    <row r="29">
      <c r="A29" s="4" t="inlineStr">
        <is>
          <t>EB-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expense</t>
        </is>
      </c>
      <c r="B30" s="4" t="inlineStr">
        <is>
          <t xml:space="preserve"> </t>
        </is>
      </c>
      <c r="C30" s="4" t="inlineStr">
        <is>
          <t xml:space="preserve"> </t>
        </is>
      </c>
      <c r="D30" s="5" t="n">
        <v>400000</v>
      </c>
      <c r="E30" s="5" t="n">
        <v>531000</v>
      </c>
      <c r="F30" s="4" t="inlineStr">
        <is>
          <t xml:space="preserve"> </t>
        </is>
      </c>
      <c r="G30" s="4" t="inlineStr">
        <is>
          <t xml:space="preserve"> </t>
        </is>
      </c>
    </row>
    <row r="31">
      <c r="A31" s="4" t="inlineStr">
        <is>
          <t>Total interest expense</t>
        </is>
      </c>
      <c r="B31" s="4" t="inlineStr">
        <is>
          <t xml:space="preserve"> </t>
        </is>
      </c>
      <c r="C31" s="4" t="inlineStr">
        <is>
          <t xml:space="preserve"> </t>
        </is>
      </c>
      <c r="D31" s="6" t="n">
        <v>1600000</v>
      </c>
      <c r="E31" s="6" t="n">
        <v>1600000</v>
      </c>
      <c r="F31" s="4" t="inlineStr">
        <is>
          <t xml:space="preserve"> </t>
        </is>
      </c>
      <c r="G31" s="4" t="inlineStr">
        <is>
          <t xml:space="preserve"> </t>
        </is>
      </c>
    </row>
    <row r="32">
      <c r="A32" s="4" t="inlineStr">
        <is>
          <t>Weighted average interest rate</t>
        </is>
      </c>
      <c r="B32" s="4" t="inlineStr">
        <is>
          <t xml:space="preserve"> </t>
        </is>
      </c>
      <c r="C32" s="4" t="inlineStr">
        <is>
          <t xml:space="preserve"> </t>
        </is>
      </c>
      <c r="D32" s="9" t="n">
        <v>0.04</v>
      </c>
      <c r="E32" s="10" t="n">
        <v>0.037</v>
      </c>
      <c r="F32" s="4" t="inlineStr">
        <is>
          <t xml:space="preserve"> </t>
        </is>
      </c>
      <c r="G32" s="4" t="inlineStr">
        <is>
          <t xml:space="preserve"> </t>
        </is>
      </c>
    </row>
    <row r="33">
      <c r="A33" s="4" t="inlineStr">
        <is>
          <t>Loans</t>
        </is>
      </c>
      <c r="B33" s="4" t="inlineStr">
        <is>
          <t xml:space="preserve"> </t>
        </is>
      </c>
      <c r="C33" s="4" t="inlineStr">
        <is>
          <t xml:space="preserve"> </t>
        </is>
      </c>
      <c r="D33" s="6" t="n">
        <v>11000000</v>
      </c>
      <c r="E33" s="6" t="n">
        <v>17000000</v>
      </c>
      <c r="F33" s="4" t="inlineStr">
        <is>
          <t xml:space="preserve"> </t>
        </is>
      </c>
      <c r="G33" s="4" t="inlineStr">
        <is>
          <t xml:space="preserve"> </t>
        </is>
      </c>
    </row>
    <row r="34">
      <c r="A34" s="4" t="inlineStr">
        <is>
          <t>PRC Individu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Unsecured loans</t>
        </is>
      </c>
      <c r="B35" s="4" t="inlineStr">
        <is>
          <t xml:space="preserve"> </t>
        </is>
      </c>
      <c r="C35" s="4" t="inlineStr">
        <is>
          <t xml:space="preserve"> </t>
        </is>
      </c>
      <c r="D35" s="6" t="n">
        <v>2000000</v>
      </c>
      <c r="E35" s="4" t="inlineStr">
        <is>
          <t xml:space="preserve"> </t>
        </is>
      </c>
      <c r="F35" s="4" t="inlineStr">
        <is>
          <t xml:space="preserve"> </t>
        </is>
      </c>
      <c r="G35" s="4" t="inlineStr">
        <is>
          <t xml:space="preserve"> </t>
        </is>
      </c>
    </row>
    <row r="36">
      <c r="A36" s="4" t="inlineStr">
        <is>
          <t>Interest rate</t>
        </is>
      </c>
      <c r="B36" s="4" t="inlineStr">
        <is>
          <t xml:space="preserve"> </t>
        </is>
      </c>
      <c r="C36" s="4" t="inlineStr">
        <is>
          <t xml:space="preserve"> </t>
        </is>
      </c>
      <c r="D36" s="9" t="n">
        <v>0.08</v>
      </c>
      <c r="E36" s="4" t="inlineStr">
        <is>
          <t xml:space="preserve"> </t>
        </is>
      </c>
      <c r="F36" s="4" t="inlineStr">
        <is>
          <t xml:space="preserve"> </t>
        </is>
      </c>
      <c r="G36" s="4" t="inlineStr">
        <is>
          <t xml:space="preserve"> </t>
        </is>
      </c>
    </row>
    <row r="37">
      <c r="A37" s="4" t="inlineStr">
        <is>
          <t>Unsecured loan maturity date</t>
        </is>
      </c>
      <c r="B37" s="4" t="inlineStr">
        <is>
          <t xml:space="preserve"> </t>
        </is>
      </c>
      <c r="C37" s="4" t="inlineStr">
        <is>
          <t xml:space="preserve"> </t>
        </is>
      </c>
      <c r="D37" s="4" t="inlineStr">
        <is>
          <t>Jun. 30,  2025</t>
        </is>
      </c>
      <c r="E37" s="4" t="inlineStr">
        <is>
          <t xml:space="preserve"> </t>
        </is>
      </c>
      <c r="F37" s="4" t="inlineStr">
        <is>
          <t xml:space="preserve"> </t>
        </is>
      </c>
      <c r="G37" s="4" t="inlineStr">
        <is>
          <t xml:space="preserve"> </t>
        </is>
      </c>
    </row>
    <row r="38">
      <c r="A38" s="4" t="inlineStr">
        <is>
          <t>EB-5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rate</t>
        </is>
      </c>
      <c r="B39" s="4" t="inlineStr">
        <is>
          <t xml:space="preserve"> </t>
        </is>
      </c>
      <c r="C39" s="4" t="inlineStr">
        <is>
          <t xml:space="preserve"> </t>
        </is>
      </c>
      <c r="D39" s="9" t="n">
        <v>0.12</v>
      </c>
      <c r="E39" s="4" t="inlineStr">
        <is>
          <t xml:space="preserve"> </t>
        </is>
      </c>
      <c r="F39" s="4" t="inlineStr">
        <is>
          <t xml:space="preserve"> </t>
        </is>
      </c>
      <c r="G39" s="4" t="inlineStr">
        <is>
          <t xml:space="preserve"> </t>
        </is>
      </c>
    </row>
    <row r="40">
      <c r="A40" s="4" t="inlineStr">
        <is>
          <t>Unsecured loan maturity date</t>
        </is>
      </c>
      <c r="B40" s="4" t="inlineStr">
        <is>
          <t xml:space="preserve"> </t>
        </is>
      </c>
      <c r="C40" s="4" t="inlineStr">
        <is>
          <t xml:space="preserve"> </t>
        </is>
      </c>
      <c r="D40" s="4" t="inlineStr">
        <is>
          <t>Jun. 30,  2025</t>
        </is>
      </c>
      <c r="E40" s="4" t="inlineStr">
        <is>
          <t xml:space="preserve"> </t>
        </is>
      </c>
      <c r="F40" s="4" t="inlineStr">
        <is>
          <t xml:space="preserve"> </t>
        </is>
      </c>
      <c r="G40" s="4" t="inlineStr">
        <is>
          <t xml:space="preserve"> </t>
        </is>
      </c>
    </row>
    <row r="41">
      <c r="A41" s="4" t="inlineStr">
        <is>
          <t>Loans</t>
        </is>
      </c>
      <c r="B41" s="4" t="inlineStr">
        <is>
          <t xml:space="preserve"> </t>
        </is>
      </c>
      <c r="C41" s="4" t="inlineStr">
        <is>
          <t xml:space="preserve"> </t>
        </is>
      </c>
      <c r="D41" s="6" t="n">
        <v>900000</v>
      </c>
      <c r="E41" s="4" t="inlineStr">
        <is>
          <t xml:space="preserve"> </t>
        </is>
      </c>
      <c r="F41" s="4" t="inlineStr">
        <is>
          <t xml:space="preserve"> </t>
        </is>
      </c>
      <c r="G41" s="4" t="inlineStr">
        <is>
          <t xml:space="preserve"> </t>
        </is>
      </c>
    </row>
  </sheetData>
  <mergeCells count="2">
    <mergeCell ref="D1:E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ccrued Expenses and Other Payables (Details) - USD ($)</t>
        </is>
      </c>
      <c r="B1" s="2" t="inlineStr">
        <is>
          <t>Dec. 31, 2024</t>
        </is>
      </c>
      <c r="C1" s="2" t="inlineStr">
        <is>
          <t>Dec. 31, 2023</t>
        </is>
      </c>
    </row>
    <row r="2">
      <c r="A2" s="4" t="inlineStr">
        <is>
          <t>Accrued Expenses and Other Payables</t>
        </is>
      </c>
      <c r="B2" s="6" t="n">
        <v>12474559</v>
      </c>
      <c r="C2" s="6" t="n">
        <v>16480896</v>
      </c>
    </row>
    <row r="3">
      <c r="A3" s="4" t="inlineStr">
        <is>
          <t>Customer deposits [Member]</t>
        </is>
      </c>
      <c r="B3" s="4" t="inlineStr">
        <is>
          <t xml:space="preserve"> </t>
        </is>
      </c>
      <c r="C3" s="4" t="inlineStr">
        <is>
          <t xml:space="preserve"> </t>
        </is>
      </c>
    </row>
    <row r="4">
      <c r="A4" s="4" t="inlineStr">
        <is>
          <t>Accrued Expenses and Other Payables</t>
        </is>
      </c>
      <c r="B4" s="5" t="n">
        <v>1621943</v>
      </c>
      <c r="C4" s="5" t="n">
        <v>2487227</v>
      </c>
    </row>
    <row r="5">
      <c r="A5" s="4" t="inlineStr">
        <is>
          <t>Accrued operating and project payables [Member]</t>
        </is>
      </c>
      <c r="B5" s="4" t="inlineStr">
        <is>
          <t xml:space="preserve"> </t>
        </is>
      </c>
      <c r="C5" s="4" t="inlineStr">
        <is>
          <t xml:space="preserve"> </t>
        </is>
      </c>
    </row>
    <row r="6">
      <c r="A6" s="4" t="inlineStr">
        <is>
          <t>Accrued Expenses and Other Payables</t>
        </is>
      </c>
      <c r="B6" s="5" t="n">
        <v>1353291</v>
      </c>
      <c r="C6" s="5" t="n">
        <v>3258844</v>
      </c>
    </row>
    <row r="7">
      <c r="A7" s="4" t="inlineStr">
        <is>
          <t>Payable to Uonone [Member]</t>
        </is>
      </c>
      <c r="B7" s="4" t="inlineStr">
        <is>
          <t xml:space="preserve"> </t>
        </is>
      </c>
      <c r="C7" s="4" t="inlineStr">
        <is>
          <t xml:space="preserve"> </t>
        </is>
      </c>
    </row>
    <row r="8">
      <c r="A8" s="4" t="inlineStr">
        <is>
          <t>Accrued Expenses and Other Payables</t>
        </is>
      </c>
      <c r="B8" s="5" t="n">
        <v>2471864</v>
      </c>
      <c r="C8" s="5" t="n">
        <v>2551458</v>
      </c>
    </row>
    <row r="9">
      <c r="A9" s="4" t="inlineStr">
        <is>
          <t>Accrued compensation expenses [Member]</t>
        </is>
      </c>
      <c r="B9" s="4" t="inlineStr">
        <is>
          <t xml:space="preserve"> </t>
        </is>
      </c>
      <c r="C9" s="4" t="inlineStr">
        <is>
          <t xml:space="preserve"> </t>
        </is>
      </c>
    </row>
    <row r="10">
      <c r="A10" s="4" t="inlineStr">
        <is>
          <t>Accrued Expenses and Other Payables</t>
        </is>
      </c>
      <c r="B10" s="5" t="n">
        <v>3282481</v>
      </c>
      <c r="C10" s="5" t="n">
        <v>4480343</v>
      </c>
    </row>
    <row r="11">
      <c r="A11" s="4" t="inlineStr">
        <is>
          <t>Retainage payable to vendors [Member]</t>
        </is>
      </c>
      <c r="B11" s="4" t="inlineStr">
        <is>
          <t xml:space="preserve"> </t>
        </is>
      </c>
      <c r="C11" s="4" t="inlineStr">
        <is>
          <t xml:space="preserve"> </t>
        </is>
      </c>
    </row>
    <row r="12">
      <c r="A12" s="4" t="inlineStr">
        <is>
          <t>Accrued Expenses and Other Payables</t>
        </is>
      </c>
      <c r="B12" s="5" t="n">
        <v>684609</v>
      </c>
      <c r="C12" s="5" t="n">
        <v>802886</v>
      </c>
    </row>
    <row r="13">
      <c r="A13" s="4" t="inlineStr">
        <is>
          <t>Preacquisition liability [Member]</t>
        </is>
      </c>
      <c r="B13" s="4" t="inlineStr">
        <is>
          <t xml:space="preserve"> </t>
        </is>
      </c>
      <c r="C13" s="4" t="inlineStr">
        <is>
          <t xml:space="preserve"> </t>
        </is>
      </c>
    </row>
    <row r="14">
      <c r="A14" s="4" t="inlineStr">
        <is>
          <t>Accrued Expenses and Other Payables</t>
        </is>
      </c>
      <c r="B14" s="5" t="n">
        <v>1470295</v>
      </c>
      <c r="C14" s="5" t="n">
        <v>1517639</v>
      </c>
    </row>
    <row r="15">
      <c r="A15" s="4" t="inlineStr">
        <is>
          <t>Accrued settlement [Member]</t>
        </is>
      </c>
      <c r="B15" s="4" t="inlineStr">
        <is>
          <t xml:space="preserve"> </t>
        </is>
      </c>
      <c r="C15" s="4" t="inlineStr">
        <is>
          <t xml:space="preserve"> </t>
        </is>
      </c>
    </row>
    <row r="16">
      <c r="A16" s="4" t="inlineStr">
        <is>
          <t>Accrued Expenses and Other Payables</t>
        </is>
      </c>
      <c r="B16" s="5" t="n">
        <v>276428</v>
      </c>
      <c r="C16" s="5" t="n">
        <v>276428</v>
      </c>
    </row>
    <row r="17">
      <c r="A17" s="4" t="inlineStr">
        <is>
          <t>Accrued warranty expense [Member]</t>
        </is>
      </c>
      <c r="B17" s="4" t="inlineStr">
        <is>
          <t xml:space="preserve"> </t>
        </is>
      </c>
      <c r="C17" s="4" t="inlineStr">
        <is>
          <t xml:space="preserve"> </t>
        </is>
      </c>
    </row>
    <row r="18">
      <c r="A18" s="4" t="inlineStr">
        <is>
          <t>Accrued Expenses and Other Payables</t>
        </is>
      </c>
      <c r="B18" s="5" t="n">
        <v>540756</v>
      </c>
      <c r="C18" s="5" t="n">
        <v>248508</v>
      </c>
    </row>
    <row r="19">
      <c r="A19" s="4" t="inlineStr">
        <is>
          <t>VAT taxes payable [Member]</t>
        </is>
      </c>
      <c r="B19" s="4" t="inlineStr">
        <is>
          <t xml:space="preserve"> </t>
        </is>
      </c>
      <c r="C19" s="4" t="inlineStr">
        <is>
          <t xml:space="preserve"> </t>
        </is>
      </c>
    </row>
    <row r="20">
      <c r="A20" s="4" t="inlineStr">
        <is>
          <t>Accrued Expenses and Other Payables</t>
        </is>
      </c>
      <c r="B20" s="5" t="n">
        <v>611412</v>
      </c>
      <c r="C20" s="5" t="n">
        <v>697480</v>
      </c>
    </row>
    <row r="21">
      <c r="A21" s="4" t="inlineStr">
        <is>
          <t>Income taxes payable [Member]</t>
        </is>
      </c>
      <c r="B21" s="4" t="inlineStr">
        <is>
          <t xml:space="preserve"> </t>
        </is>
      </c>
      <c r="C21" s="4" t="inlineStr">
        <is>
          <t xml:space="preserve"> </t>
        </is>
      </c>
    </row>
    <row r="22">
      <c r="A22" s="4" t="inlineStr">
        <is>
          <t>Accrued Expenses and Other Payables</t>
        </is>
      </c>
      <c r="B22" s="5" t="n">
        <v>147777</v>
      </c>
      <c r="C22" s="5" t="n">
        <v>145938</v>
      </c>
    </row>
    <row r="23">
      <c r="A23" s="4" t="inlineStr">
        <is>
          <t>Refundable vendor bid deposits [Member]</t>
        </is>
      </c>
      <c r="B23" s="4" t="inlineStr">
        <is>
          <t xml:space="preserve"> </t>
        </is>
      </c>
      <c r="C23" s="4" t="inlineStr">
        <is>
          <t xml:space="preserve"> </t>
        </is>
      </c>
    </row>
    <row r="24">
      <c r="A24" s="4" t="inlineStr">
        <is>
          <t>Accrued Expenses and Other Payables</t>
        </is>
      </c>
      <c r="B24" s="6" t="n">
        <v>13703</v>
      </c>
      <c r="C24" s="6" t="n">
        <v>1414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Accrued Expenses and Other Payables (Details 1) - USD ($)</t>
        </is>
      </c>
      <c r="B1" s="2" t="inlineStr">
        <is>
          <t>12 Months Ended</t>
        </is>
      </c>
    </row>
    <row r="2">
      <c r="B2" s="2" t="inlineStr">
        <is>
          <t>Dec. 31, 2024</t>
        </is>
      </c>
      <c r="C2" s="2" t="inlineStr">
        <is>
          <t>Dec. 31, 2023</t>
        </is>
      </c>
    </row>
    <row r="3">
      <c r="A3" s="4" t="inlineStr">
        <is>
          <t>Effect of exchange rate</t>
        </is>
      </c>
      <c r="B3" s="6" t="n">
        <v>-312223</v>
      </c>
      <c r="C3" s="6" t="n">
        <v>-220932</v>
      </c>
    </row>
    <row r="4">
      <c r="A4" s="4" t="inlineStr">
        <is>
          <t>Warranty liability [Member]</t>
        </is>
      </c>
      <c r="B4" s="4" t="inlineStr">
        <is>
          <t xml:space="preserve"> </t>
        </is>
      </c>
      <c r="C4" s="4" t="inlineStr">
        <is>
          <t xml:space="preserve"> </t>
        </is>
      </c>
    </row>
    <row r="5">
      <c r="A5" s="4" t="inlineStr">
        <is>
          <t>Balance - beginning of period</t>
        </is>
      </c>
      <c r="B5" s="5" t="n">
        <v>2175487</v>
      </c>
      <c r="C5" s="5" t="n">
        <v>2419254</v>
      </c>
    </row>
    <row r="6">
      <c r="A6" s="4" t="inlineStr">
        <is>
          <t>Provision for warranty liability</t>
        </is>
      </c>
      <c r="B6" s="5" t="n">
        <v>410108</v>
      </c>
      <c r="C6" s="5" t="n">
        <v>639279</v>
      </c>
    </row>
    <row r="7">
      <c r="A7" s="4" t="inlineStr">
        <is>
          <t>Expenditures and adjustments</t>
        </is>
      </c>
      <c r="B7" s="5" t="n">
        <v>-431321</v>
      </c>
      <c r="C7" s="5" t="n">
        <v>-225868</v>
      </c>
    </row>
    <row r="8">
      <c r="A8" s="4" t="inlineStr">
        <is>
          <t>Reversal of UE Solar accrual</t>
        </is>
      </c>
      <c r="B8" s="5" t="n">
        <v>0</v>
      </c>
      <c r="C8" s="5" t="n">
        <v>-650962</v>
      </c>
    </row>
    <row r="9">
      <c r="A9" s="4" t="inlineStr">
        <is>
          <t>Effect of exchange rate</t>
        </is>
      </c>
      <c r="B9" s="5" t="n">
        <v>-7752</v>
      </c>
      <c r="C9" s="5" t="n">
        <v>-6216</v>
      </c>
    </row>
    <row r="10">
      <c r="A10" s="4" t="inlineStr">
        <is>
          <t>Balance - end of period</t>
        </is>
      </c>
      <c r="B10" s="5" t="n">
        <v>2146522</v>
      </c>
      <c r="C10" s="5" t="n">
        <v>2175487</v>
      </c>
    </row>
    <row r="11">
      <c r="A11" s="4" t="inlineStr">
        <is>
          <t>Less: current portion (accrued expenses and other payables)</t>
        </is>
      </c>
      <c r="B11" s="5" t="n">
        <v>-540756</v>
      </c>
      <c r="C11" s="5" t="n">
        <v>-254508</v>
      </c>
    </row>
    <row r="12">
      <c r="A12" s="4" t="inlineStr">
        <is>
          <t>Non-current portion (other liabilities)</t>
        </is>
      </c>
      <c r="B12" s="6" t="n">
        <v>1605766</v>
      </c>
      <c r="C12" s="6" t="n">
        <v>1920979</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80" customWidth="1" min="2" max="2"/>
    <col width="16" customWidth="1" min="3" max="3"/>
    <col width="14" customWidth="1" min="4" max="4"/>
  </cols>
  <sheetData>
    <row r="1">
      <c r="A1" s="1" t="inlineStr">
        <is>
          <t>Accrued Expenses and Other Payables (Details Narrative) - USD ($)</t>
        </is>
      </c>
      <c r="B1" s="2" t="inlineStr">
        <is>
          <t>1 Months Ended</t>
        </is>
      </c>
      <c r="C1" s="2" t="inlineStr">
        <is>
          <t>12 Months Ended</t>
        </is>
      </c>
    </row>
    <row r="2">
      <c r="B2" s="2" t="inlineStr">
        <is>
          <t>Nov. 30, 2022</t>
        </is>
      </c>
      <c r="C2" s="2" t="inlineStr">
        <is>
          <t>Dec. 31, 2024</t>
        </is>
      </c>
      <c r="D2" s="2" t="inlineStr">
        <is>
          <t>Dec. 31, 2023</t>
        </is>
      </c>
    </row>
    <row r="3">
      <c r="A3" s="4" t="inlineStr">
        <is>
          <t>Accrued compensation</t>
        </is>
      </c>
      <c r="B3" s="4" t="inlineStr">
        <is>
          <t xml:space="preserve"> </t>
        </is>
      </c>
      <c r="C3" s="6" t="n">
        <v>3000</v>
      </c>
      <c r="D3" s="4" t="inlineStr">
        <is>
          <t xml:space="preserve"> </t>
        </is>
      </c>
    </row>
    <row r="4">
      <c r="A4" s="4" t="inlineStr">
        <is>
          <t>Restricted stock units</t>
        </is>
      </c>
      <c r="B4" s="4" t="inlineStr">
        <is>
          <t xml:space="preserve"> </t>
        </is>
      </c>
      <c r="C4" s="5" t="n">
        <v>675000</v>
      </c>
      <c r="D4" s="6" t="n">
        <v>675000</v>
      </c>
    </row>
    <row r="5">
      <c r="A5" s="4" t="inlineStr">
        <is>
          <t>Accrued settlement</t>
        </is>
      </c>
      <c r="B5" s="4" t="inlineStr">
        <is>
          <t xml:space="preserve"> </t>
        </is>
      </c>
      <c r="C5" s="5" t="n">
        <v>414963</v>
      </c>
      <c r="D5" s="5" t="n">
        <v>622164</v>
      </c>
    </row>
    <row r="6">
      <c r="A6" s="4" t="inlineStr">
        <is>
          <t>Settlement agreement</t>
        </is>
      </c>
      <c r="B6" s="4" t="inlineStr">
        <is>
          <t>Company agreed to pay each of the limited partners a sum of $533,749.98, payable $50,000 at the time of the agreement execution and the remainder shall be paid in 14 quarterly installments of $34,533.57</t>
        </is>
      </c>
      <c r="C6" s="4" t="inlineStr">
        <is>
          <t xml:space="preserve"> </t>
        </is>
      </c>
      <c r="D6" s="4" t="inlineStr">
        <is>
          <t xml:space="preserve"> </t>
        </is>
      </c>
    </row>
    <row r="7">
      <c r="A7" s="4" t="inlineStr">
        <is>
          <t>ZHPV [Member]</t>
        </is>
      </c>
      <c r="B7" s="4" t="inlineStr">
        <is>
          <t xml:space="preserve"> </t>
        </is>
      </c>
      <c r="C7" s="4" t="inlineStr">
        <is>
          <t xml:space="preserve"> </t>
        </is>
      </c>
      <c r="D7" s="4" t="inlineStr">
        <is>
          <t xml:space="preserve"> </t>
        </is>
      </c>
    </row>
    <row r="8">
      <c r="A8" s="4" t="inlineStr">
        <is>
          <t>Rental expenses</t>
        </is>
      </c>
      <c r="B8" s="4" t="inlineStr">
        <is>
          <t xml:space="preserve"> </t>
        </is>
      </c>
      <c r="C8" s="5" t="n">
        <v>16000</v>
      </c>
      <c r="D8" s="4" t="inlineStr">
        <is>
          <t xml:space="preserve"> </t>
        </is>
      </c>
    </row>
    <row r="9">
      <c r="A9" s="4" t="inlineStr">
        <is>
          <t>Former executive vice president</t>
        </is>
      </c>
      <c r="B9" s="4" t="inlineStr">
        <is>
          <t xml:space="preserve"> </t>
        </is>
      </c>
      <c r="C9" s="4" t="inlineStr">
        <is>
          <t xml:space="preserve"> </t>
        </is>
      </c>
      <c r="D9" s="4" t="inlineStr">
        <is>
          <t xml:space="preserve"> </t>
        </is>
      </c>
    </row>
    <row r="10">
      <c r="A10" s="4" t="inlineStr">
        <is>
          <t>Unpaid salaries and wages</t>
        </is>
      </c>
      <c r="B10" s="4" t="inlineStr">
        <is>
          <t xml:space="preserve"> </t>
        </is>
      </c>
      <c r="C10" s="5" t="n">
        <v>600000</v>
      </c>
      <c r="D10" s="4" t="inlineStr">
        <is>
          <t xml:space="preserve"> </t>
        </is>
      </c>
    </row>
    <row r="11">
      <c r="A11" s="4" t="inlineStr">
        <is>
          <t>Accrued compensation</t>
        </is>
      </c>
      <c r="B11" s="4" t="inlineStr">
        <is>
          <t xml:space="preserve"> </t>
        </is>
      </c>
      <c r="C11" s="5" t="n">
        <v>338095</v>
      </c>
      <c r="D11" s="4" t="inlineStr">
        <is>
          <t xml:space="preserve"> </t>
        </is>
      </c>
    </row>
    <row r="12">
      <c r="A12" s="4" t="inlineStr">
        <is>
          <t>Chief executive officer</t>
        </is>
      </c>
      <c r="B12" s="4" t="inlineStr">
        <is>
          <t xml:space="preserve"> </t>
        </is>
      </c>
      <c r="C12" s="4" t="inlineStr">
        <is>
          <t xml:space="preserve"> </t>
        </is>
      </c>
      <c r="D12" s="4" t="inlineStr">
        <is>
          <t xml:space="preserve"> </t>
        </is>
      </c>
    </row>
    <row r="13">
      <c r="A13" s="4" t="inlineStr">
        <is>
          <t>Accrued compensation</t>
        </is>
      </c>
      <c r="B13" s="4" t="inlineStr">
        <is>
          <t xml:space="preserve"> </t>
        </is>
      </c>
      <c r="C13" s="6" t="n">
        <v>1800000</v>
      </c>
      <c r="D13" s="6" t="n">
        <v>1700000</v>
      </c>
    </row>
  </sheetData>
  <mergeCells count="2">
    <mergeCell ref="C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Concentrations (Details Narrative) - USD ($) $ in Millions</t>
        </is>
      </c>
      <c r="B1" s="2" t="inlineStr">
        <is>
          <t>12 Months Ended</t>
        </is>
      </c>
    </row>
    <row r="2">
      <c r="B2" s="2" t="inlineStr">
        <is>
          <t>Dec. 31, 2024</t>
        </is>
      </c>
      <c r="C2" s="2" t="inlineStr">
        <is>
          <t>Dec. 31, 2023</t>
        </is>
      </c>
    </row>
    <row r="3">
      <c r="A3" s="4" t="inlineStr">
        <is>
          <t>Major Suppliers [Member]</t>
        </is>
      </c>
      <c r="B3" s="4" t="inlineStr">
        <is>
          <t xml:space="preserve"> </t>
        </is>
      </c>
      <c r="C3" s="4" t="inlineStr">
        <is>
          <t xml:space="preserve"> </t>
        </is>
      </c>
    </row>
    <row r="4">
      <c r="A4" s="4" t="inlineStr">
        <is>
          <t>Purchases</t>
        </is>
      </c>
      <c r="B4" s="6" t="n">
        <v>4</v>
      </c>
      <c r="C4" s="11" t="n">
        <v>4.9</v>
      </c>
    </row>
    <row r="5">
      <c r="A5" s="4" t="inlineStr">
        <is>
          <t>Percent of total purchases</t>
        </is>
      </c>
      <c r="B5" s="10" t="n">
        <v>0.119</v>
      </c>
      <c r="C5" s="9" t="n">
        <v>0.12</v>
      </c>
    </row>
    <row r="6">
      <c r="A6" s="4" t="inlineStr">
        <is>
          <t>Percent purchases in either period</t>
        </is>
      </c>
      <c r="B6" s="9" t="n">
        <v>0.1</v>
      </c>
      <c r="C6" s="4" t="inlineStr">
        <is>
          <t xml:space="preserve"> </t>
        </is>
      </c>
    </row>
    <row r="7">
      <c r="A7" s="4" t="inlineStr">
        <is>
          <t>Accounts payable</t>
        </is>
      </c>
      <c r="B7" s="6" t="n">
        <v>4</v>
      </c>
      <c r="C7" s="4" t="inlineStr">
        <is>
          <t xml:space="preserve"> </t>
        </is>
      </c>
    </row>
    <row r="8">
      <c r="A8" s="4" t="inlineStr">
        <is>
          <t>Major Customers [Member]</t>
        </is>
      </c>
      <c r="B8" s="4" t="inlineStr">
        <is>
          <t xml:space="preserve"> </t>
        </is>
      </c>
      <c r="C8" s="4" t="inlineStr">
        <is>
          <t xml:space="preserve"> </t>
        </is>
      </c>
    </row>
    <row r="9">
      <c r="A9" s="4" t="inlineStr">
        <is>
          <t>Description of revenues</t>
        </is>
      </c>
      <c r="B9" s="4" t="inlineStr">
        <is>
          <t>there were no customers that accounted for 10% or more of the Company’s revenues</t>
        </is>
      </c>
      <c r="C9" s="4"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Contingencies and Other Payable to Uonone Group (Details Narrative)</t>
        </is>
      </c>
      <c r="B1" s="2" t="inlineStr">
        <is>
          <t>12 Months Ended</t>
        </is>
      </c>
    </row>
    <row r="2">
      <c r="B2" s="2" t="inlineStr">
        <is>
          <t>Dec. 31, 2024 USD ($)</t>
        </is>
      </c>
    </row>
    <row r="3">
      <c r="A3" s="4" t="inlineStr">
        <is>
          <t>Amount payable</t>
        </is>
      </c>
      <c r="B3" s="6" t="n">
        <v>2500000</v>
      </c>
    </row>
    <row r="4">
      <c r="A4" s="4" t="inlineStr">
        <is>
          <t>May 12 2016 [Member] | Uonone Group [Member]</t>
        </is>
      </c>
      <c r="B4" s="4" t="inlineStr">
        <is>
          <t xml:space="preserve"> </t>
        </is>
      </c>
    </row>
    <row r="5">
      <c r="A5" s="4" t="inlineStr">
        <is>
          <t>Receivable from related paty</t>
        </is>
      </c>
      <c r="B5" s="6" t="n">
        <v>437000</v>
      </c>
    </row>
    <row r="6">
      <c r="A6" s="4" t="inlineStr">
        <is>
          <t>Description of payment</t>
        </is>
      </c>
      <c r="B6" s="4" t="inlineStr">
        <is>
          <t>pursuant to which Uonone Group agreed and had paid ZHPV a total amount of RMB 8,009,716</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Details) - Related Parties [Member]</t>
        </is>
      </c>
      <c r="B1" s="2" t="inlineStr">
        <is>
          <t>Dec. 31, 2024 USD ($)</t>
        </is>
      </c>
    </row>
    <row r="2">
      <c r="A2" s="4" t="inlineStr">
        <is>
          <t>2025</t>
        </is>
      </c>
      <c r="B2" s="6" t="n">
        <v>1760055</v>
      </c>
    </row>
    <row r="3">
      <c r="A3" s="4" t="inlineStr">
        <is>
          <t>2026</t>
        </is>
      </c>
      <c r="B3" s="5" t="n">
        <v>1768488</v>
      </c>
    </row>
    <row r="4">
      <c r="A4" s="4" t="inlineStr">
        <is>
          <t>Total</t>
        </is>
      </c>
      <c r="B4" s="6" t="n">
        <v>352854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1) - USD ($)</t>
        </is>
      </c>
      <c r="B1" s="2" t="inlineStr">
        <is>
          <t>Dec. 31, 2024</t>
        </is>
      </c>
      <c r="C1" s="2" t="inlineStr">
        <is>
          <t>Dec. 31, 2023</t>
        </is>
      </c>
    </row>
    <row r="2">
      <c r="A2" s="3" t="inlineStr">
        <is>
          <t>Commitments and contingencies (Note 17)</t>
        </is>
      </c>
      <c r="B2" s="4" t="inlineStr">
        <is>
          <t xml:space="preserve"> </t>
        </is>
      </c>
      <c r="C2" s="4" t="inlineStr">
        <is>
          <t xml:space="preserve"> </t>
        </is>
      </c>
    </row>
    <row r="3">
      <c r="A3" s="4" t="inlineStr">
        <is>
          <t>2025</t>
        </is>
      </c>
      <c r="B3" s="6" t="n">
        <v>1725564</v>
      </c>
      <c r="C3" s="4" t="inlineStr">
        <is>
          <t xml:space="preserve"> </t>
        </is>
      </c>
    </row>
    <row r="4">
      <c r="A4" s="4" t="inlineStr">
        <is>
          <t>2026</t>
        </is>
      </c>
      <c r="B4" s="5" t="n">
        <v>1768488</v>
      </c>
      <c r="C4" s="4" t="inlineStr">
        <is>
          <t xml:space="preserve"> </t>
        </is>
      </c>
    </row>
    <row r="5">
      <c r="A5" s="4" t="inlineStr">
        <is>
          <t>Total minimum lease payments</t>
        </is>
      </c>
      <c r="B5" s="5" t="n">
        <v>3494052</v>
      </c>
      <c r="C5" s="4" t="inlineStr">
        <is>
          <t xml:space="preserve"> </t>
        </is>
      </c>
    </row>
    <row r="6">
      <c r="A6" s="4" t="inlineStr">
        <is>
          <t>Less: Interest</t>
        </is>
      </c>
      <c r="B6" s="5" t="n">
        <v>-210638</v>
      </c>
      <c r="C6" s="4" t="inlineStr">
        <is>
          <t xml:space="preserve"> </t>
        </is>
      </c>
    </row>
    <row r="7">
      <c r="A7" s="4" t="inlineStr">
        <is>
          <t>Present value of lease obligations</t>
        </is>
      </c>
      <c r="B7" s="5" t="n">
        <v>3283414</v>
      </c>
      <c r="C7" s="4" t="inlineStr">
        <is>
          <t xml:space="preserve"> </t>
        </is>
      </c>
    </row>
    <row r="8">
      <c r="A8" s="4" t="inlineStr">
        <is>
          <t>Less: current portion</t>
        </is>
      </c>
      <c r="B8" s="5" t="n">
        <v>-1571084</v>
      </c>
      <c r="C8" s="6" t="n">
        <v>-1497555</v>
      </c>
    </row>
    <row r="9">
      <c r="A9" s="4" t="inlineStr">
        <is>
          <t>Noncurrent portion</t>
        </is>
      </c>
      <c r="B9" s="6" t="n">
        <v>1712330</v>
      </c>
      <c r="C9" s="6" t="n">
        <v>407856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16" customWidth="1" min="2" max="2"/>
  </cols>
  <sheetData>
    <row r="1">
      <c r="A1" s="1" t="inlineStr">
        <is>
          <t>Commitments and Contingencies (Details 2)</t>
        </is>
      </c>
      <c r="B1" s="2" t="inlineStr">
        <is>
          <t>12 Months Ended</t>
        </is>
      </c>
    </row>
    <row r="2">
      <c r="B2" s="2" t="inlineStr">
        <is>
          <t>Dec. 31, 2024</t>
        </is>
      </c>
    </row>
    <row r="3">
      <c r="A3" s="3" t="inlineStr">
        <is>
          <t>Commitments and contingencies (Note 17)</t>
        </is>
      </c>
      <c r="B3" s="4" t="inlineStr">
        <is>
          <t xml:space="preserve"> </t>
        </is>
      </c>
    </row>
    <row r="4">
      <c r="A4" s="4" t="inlineStr">
        <is>
          <t>Weighted average remaining lease term (in years)</t>
        </is>
      </c>
      <c r="B4" s="4" t="inlineStr">
        <is>
          <t>2 years</t>
        </is>
      </c>
    </row>
    <row r="5">
      <c r="A5" s="4" t="inlineStr">
        <is>
          <t>Weighted average discount rate</t>
        </is>
      </c>
      <c r="B5" s="9" t="n">
        <v>0.0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ompany diligently monitors cybersecurity risks, conducting annual reviews at senior management levels and, if necessary, with the Audit Committee for updates to the Board of Directors. Currently, we believe there are no significant cybersecurity threats that pose a material risk to our business strategy, operations, or financial condition. To safeguard data confidentiality, integrity, and accessibility, we have robust processes in place for assessing, identifying, and managing cybersecurity risks. Our information security (IT) function is outsourced to vendors with specialized security expertise and comprehensive risk management procedures, encompassing physical, procedural, and technical safeguards. These measures include response plans, regular system tests, third-party reviews, incident simulations, and ongoing policy and procedure refinement to mitigate risks. Our primary strategy for mitigating cyber risks involves storing sensitive data with trusted third-party providers who meet stringent audit and security standards. Our enterprise resource planning (ERP) and system of record are hosted by a third party employing rigorous monitoring tools, controls, policies, and an experienced security team. Our vendors comply with various industry standards such as SOC 1, SOC 2, PCI-DSS, EU-US Privacy Shield framework, NIST, and ISO 27000 series. Our IT network is managed by a third-party managed service provider (MSP) proficient in network setup and security. The MSP monitors our network around the clock, to provide prevention, detection, correlation, investigation, and response to any security incidents, promptly notifying management of any potential issues. Our MSP conducts proactive threat hunting to identify potential cybersecurity risks within our network. Additionally, a dedicated team researches vulnerabilities, performs vulnerability scans, conducts security audits, and reviews policies to mitigate potential risks.</t>
        </is>
      </c>
    </row>
    <row r="5">
      <c r="A5" s="4" t="inlineStr">
        <is>
          <t>Cybersecurity Risk Materially Affected or Reasonably Likely to Materially Affect Registrant [Flag]</t>
        </is>
      </c>
      <c r="B5"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mmitments and Contingencies (Details 3) - USD ($)</t>
        </is>
      </c>
      <c r="B1" s="2" t="inlineStr">
        <is>
          <t>12 Months Ended</t>
        </is>
      </c>
    </row>
    <row r="2">
      <c r="B2" s="2" t="inlineStr">
        <is>
          <t>Dec. 31, 2024</t>
        </is>
      </c>
      <c r="C2" s="2" t="inlineStr">
        <is>
          <t>Dec. 31, 2023</t>
        </is>
      </c>
    </row>
    <row r="3">
      <c r="A3" s="3" t="inlineStr">
        <is>
          <t>Commitments and contingencies (Note 17)</t>
        </is>
      </c>
      <c r="B3" s="4" t="inlineStr">
        <is>
          <t xml:space="preserve"> </t>
        </is>
      </c>
      <c r="C3" s="4" t="inlineStr">
        <is>
          <t xml:space="preserve"> </t>
        </is>
      </c>
    </row>
    <row r="4">
      <c r="A4" s="4" t="inlineStr">
        <is>
          <t>Operating lease cost</t>
        </is>
      </c>
      <c r="B4" s="6" t="n">
        <v>1731244</v>
      </c>
      <c r="C4" s="6" t="n">
        <v>1825715</v>
      </c>
    </row>
    <row r="5">
      <c r="A5" s="4" t="inlineStr">
        <is>
          <t>Short-term lease cost</t>
        </is>
      </c>
      <c r="B5" s="5" t="n">
        <v>39978</v>
      </c>
      <c r="C5" s="5" t="n">
        <v>188927</v>
      </c>
    </row>
    <row r="6">
      <c r="A6" s="4" t="inlineStr">
        <is>
          <t>Less: Sublease income</t>
        </is>
      </c>
      <c r="B6" s="5" t="n">
        <v>-981509</v>
      </c>
      <c r="C6" s="5" t="n">
        <v>-1136516</v>
      </c>
    </row>
    <row r="7">
      <c r="A7" s="4" t="inlineStr">
        <is>
          <t>Operating lease cost, net</t>
        </is>
      </c>
      <c r="B7" s="6" t="n">
        <v>789713</v>
      </c>
      <c r="C7" s="6" t="n">
        <v>878126</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mmitments and Contingencies (Details Narrative) - USD ($)</t>
        </is>
      </c>
      <c r="C1" s="2" t="inlineStr">
        <is>
          <t>12 Months Ended</t>
        </is>
      </c>
    </row>
    <row r="2">
      <c r="B2" s="2" t="inlineStr">
        <is>
          <t>Oct. 07, 2016</t>
        </is>
      </c>
      <c r="C2" s="2" t="inlineStr">
        <is>
          <t>Dec. 31, 2024</t>
        </is>
      </c>
      <c r="D2" s="2" t="inlineStr">
        <is>
          <t>Dec. 31, 2023</t>
        </is>
      </c>
    </row>
    <row r="3">
      <c r="A3" s="4" t="inlineStr">
        <is>
          <t>Rent expense</t>
        </is>
      </c>
      <c r="B3" s="4" t="inlineStr">
        <is>
          <t xml:space="preserve"> </t>
        </is>
      </c>
      <c r="C3" s="6" t="n">
        <v>1800000</v>
      </c>
      <c r="D3" s="6" t="n">
        <v>1500000</v>
      </c>
    </row>
    <row r="4">
      <c r="A4" s="4" t="inlineStr">
        <is>
          <t>Recognized lease right of use assets</t>
        </is>
      </c>
      <c r="B4" s="4" t="inlineStr">
        <is>
          <t xml:space="preserve"> </t>
        </is>
      </c>
      <c r="C4" s="5" t="n">
        <v>478000</v>
      </c>
      <c r="D4" s="4" t="inlineStr">
        <is>
          <t xml:space="preserve"> </t>
        </is>
      </c>
    </row>
    <row r="5">
      <c r="A5" s="4" t="inlineStr">
        <is>
          <t>Related party rent expense</t>
        </is>
      </c>
      <c r="B5" s="4" t="inlineStr">
        <is>
          <t xml:space="preserve"> </t>
        </is>
      </c>
      <c r="C5" s="5" t="n">
        <v>36436</v>
      </c>
      <c r="D5" s="4" t="inlineStr">
        <is>
          <t xml:space="preserve"> </t>
        </is>
      </c>
    </row>
    <row r="6">
      <c r="A6" s="4" t="inlineStr">
        <is>
          <t>Recognized lease liability</t>
        </is>
      </c>
      <c r="B6" s="4" t="inlineStr">
        <is>
          <t xml:space="preserve"> </t>
        </is>
      </c>
      <c r="C6" s="5" t="n">
        <v>520000</v>
      </c>
      <c r="D6" s="4" t="inlineStr">
        <is>
          <t xml:space="preserve"> </t>
        </is>
      </c>
    </row>
    <row r="7">
      <c r="A7" s="4" t="inlineStr">
        <is>
          <t>Recognized an additional for ROU asset</t>
        </is>
      </c>
      <c r="B7" s="4" t="inlineStr">
        <is>
          <t xml:space="preserve"> </t>
        </is>
      </c>
      <c r="C7" s="5" t="n">
        <v>221000</v>
      </c>
      <c r="D7" s="4" t="inlineStr">
        <is>
          <t xml:space="preserve"> </t>
        </is>
      </c>
    </row>
    <row r="8">
      <c r="A8" s="4" t="inlineStr">
        <is>
          <t>Lease liability</t>
        </is>
      </c>
      <c r="B8" s="4" t="inlineStr">
        <is>
          <t xml:space="preserve"> </t>
        </is>
      </c>
      <c r="C8" s="5" t="n">
        <v>254000</v>
      </c>
      <c r="D8" s="4" t="inlineStr">
        <is>
          <t xml:space="preserve"> </t>
        </is>
      </c>
    </row>
    <row r="9">
      <c r="A9" s="4" t="inlineStr">
        <is>
          <t>Gain on lease termination</t>
        </is>
      </c>
      <c r="B9" s="4" t="inlineStr">
        <is>
          <t xml:space="preserve"> </t>
        </is>
      </c>
      <c r="C9" s="5" t="n">
        <v>77000</v>
      </c>
      <c r="D9" s="4" t="inlineStr">
        <is>
          <t xml:space="preserve"> </t>
        </is>
      </c>
    </row>
    <row r="10">
      <c r="A10" s="4" t="inlineStr">
        <is>
          <t>Gain of leases ROU asset</t>
        </is>
      </c>
      <c r="B10" s="4" t="inlineStr">
        <is>
          <t xml:space="preserve"> </t>
        </is>
      </c>
      <c r="C10" s="5" t="n">
        <v>4200</v>
      </c>
      <c r="D10" s="4" t="inlineStr">
        <is>
          <t xml:space="preserve"> </t>
        </is>
      </c>
    </row>
    <row r="11">
      <c r="A11" s="4" t="inlineStr">
        <is>
          <t>Accrued compensation</t>
        </is>
      </c>
      <c r="B11" s="4" t="inlineStr">
        <is>
          <t xml:space="preserve"> </t>
        </is>
      </c>
      <c r="C11" s="5" t="n">
        <v>3000</v>
      </c>
      <c r="D11" s="4" t="inlineStr">
        <is>
          <t xml:space="preserve"> </t>
        </is>
      </c>
    </row>
    <row r="12">
      <c r="A12" s="4" t="inlineStr">
        <is>
          <t>Employment Agreements [Member] | Chief Executive Officers [Member]</t>
        </is>
      </c>
      <c r="B12" s="4" t="inlineStr">
        <is>
          <t xml:space="preserve"> </t>
        </is>
      </c>
      <c r="C12" s="4" t="inlineStr">
        <is>
          <t xml:space="preserve"> </t>
        </is>
      </c>
      <c r="D12" s="4" t="inlineStr">
        <is>
          <t xml:space="preserve"> </t>
        </is>
      </c>
    </row>
    <row r="13">
      <c r="A13" s="4" t="inlineStr">
        <is>
          <t>Lease term description</t>
        </is>
      </c>
      <c r="B13" s="4" t="inlineStr">
        <is>
          <t>for a five-year term commencing on January 1, 2017 and continuing on a year-to-year basis unless terminated by the Company</t>
        </is>
      </c>
      <c r="C13" s="4" t="inlineStr">
        <is>
          <t xml:space="preserve"> </t>
        </is>
      </c>
      <c r="D13" s="4" t="inlineStr">
        <is>
          <t xml:space="preserve"> </t>
        </is>
      </c>
    </row>
    <row r="14">
      <c r="A14" s="4" t="inlineStr">
        <is>
          <t>Description of revenues</t>
        </is>
      </c>
      <c r="B14" s="4" t="inlineStr">
        <is>
          <t>The bonus is based on a percentage of consolidated revenue in excess of $30 million, ranging from $250,000 for revenue in excess of $30 million but less than $50 million, to 1.0% of revenue in excess of $300 million</t>
        </is>
      </c>
      <c r="C14" s="4" t="inlineStr">
        <is>
          <t xml:space="preserve"> </t>
        </is>
      </c>
      <c r="D14" s="4" t="inlineStr">
        <is>
          <t xml:space="preserve"> </t>
        </is>
      </c>
    </row>
    <row r="15">
      <c r="A15" s="4" t="inlineStr">
        <is>
          <t>Percentage of increase annual salary</t>
        </is>
      </c>
      <c r="B15" s="9" t="n">
        <v>0.03</v>
      </c>
      <c r="C15" s="4" t="inlineStr">
        <is>
          <t xml:space="preserve"> </t>
        </is>
      </c>
      <c r="D15" s="4" t="inlineStr">
        <is>
          <t xml:space="preserve"> </t>
        </is>
      </c>
    </row>
    <row r="16">
      <c r="A16" s="4" t="inlineStr">
        <is>
          <t>Employment Agreements [Member] | Chief Executive Officers [Member] | Top Range [Member]</t>
        </is>
      </c>
      <c r="B16" s="4" t="inlineStr">
        <is>
          <t xml:space="preserve"> </t>
        </is>
      </c>
      <c r="C16" s="4" t="inlineStr">
        <is>
          <t xml:space="preserve"> </t>
        </is>
      </c>
      <c r="D16" s="4" t="inlineStr">
        <is>
          <t xml:space="preserve"> </t>
        </is>
      </c>
    </row>
    <row r="17">
      <c r="A17" s="4" t="inlineStr">
        <is>
          <t>Initial annual salary</t>
        </is>
      </c>
      <c r="B17" s="6" t="n">
        <v>600000</v>
      </c>
      <c r="C17" s="4" t="inlineStr">
        <is>
          <t xml:space="preserve"> </t>
        </is>
      </c>
      <c r="D17" s="4" t="inlineStr">
        <is>
          <t xml:space="preserve"> </t>
        </is>
      </c>
    </row>
    <row r="18">
      <c r="A18" s="4" t="inlineStr">
        <is>
          <t>Employment Agreements [Member] | Chief Executive Officers [Member] | Bottom Range [Member]</t>
        </is>
      </c>
      <c r="B18" s="4" t="inlineStr">
        <is>
          <t xml:space="preserve"> </t>
        </is>
      </c>
      <c r="C18" s="4" t="inlineStr">
        <is>
          <t xml:space="preserve"> </t>
        </is>
      </c>
      <c r="D18" s="4" t="inlineStr">
        <is>
          <t xml:space="preserve"> </t>
        </is>
      </c>
    </row>
    <row r="19">
      <c r="A19" s="4" t="inlineStr">
        <is>
          <t>Initial annual salary</t>
        </is>
      </c>
      <c r="B19" s="6" t="n">
        <v>560000</v>
      </c>
      <c r="C19" s="4" t="inlineStr">
        <is>
          <t xml:space="preserve"> </t>
        </is>
      </c>
      <c r="D19" s="4" t="inlineStr">
        <is>
          <t xml:space="preserve"> </t>
        </is>
      </c>
    </row>
    <row r="20">
      <c r="A20" s="4" t="inlineStr">
        <is>
          <t>October 2022 [Member]</t>
        </is>
      </c>
      <c r="B20" s="4" t="inlineStr">
        <is>
          <t xml:space="preserve"> </t>
        </is>
      </c>
      <c r="C20" s="4" t="inlineStr">
        <is>
          <t xml:space="preserve"> </t>
        </is>
      </c>
      <c r="D20" s="4" t="inlineStr">
        <is>
          <t xml:space="preserve"> </t>
        </is>
      </c>
    </row>
    <row r="21">
      <c r="A21" s="4" t="inlineStr">
        <is>
          <t>Security deposits payable</t>
        </is>
      </c>
      <c r="B21" s="4" t="inlineStr">
        <is>
          <t xml:space="preserve"> </t>
        </is>
      </c>
      <c r="C21" s="5" t="n">
        <v>71000</v>
      </c>
      <c r="D21" s="4" t="inlineStr">
        <is>
          <t xml:space="preserve"> </t>
        </is>
      </c>
    </row>
    <row r="22">
      <c r="A22" s="4" t="inlineStr">
        <is>
          <t>Sublease payments</t>
        </is>
      </c>
      <c r="B22" s="4" t="inlineStr">
        <is>
          <t xml:space="preserve"> </t>
        </is>
      </c>
      <c r="C22" s="6" t="n">
        <v>982000</v>
      </c>
      <c r="D22" s="6" t="n">
        <v>1100000</v>
      </c>
    </row>
  </sheetData>
  <mergeCells count="2">
    <mergeCell ref="C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tockholders Equity (Details) - $ / shares</t>
        </is>
      </c>
      <c r="B1" s="2" t="inlineStr">
        <is>
          <t>Dec. 31, 2024</t>
        </is>
      </c>
      <c r="C1" s="2" t="inlineStr">
        <is>
          <t>Dec. 31, 2023</t>
        </is>
      </c>
    </row>
    <row r="2">
      <c r="A2" s="3" t="inlineStr">
        <is>
          <t>Stockholders Equity</t>
        </is>
      </c>
      <c r="B2" s="4" t="inlineStr">
        <is>
          <t xml:space="preserve"> </t>
        </is>
      </c>
      <c r="C2" s="4" t="inlineStr">
        <is>
          <t xml:space="preserve"> </t>
        </is>
      </c>
    </row>
    <row r="3">
      <c r="A3" s="4" t="inlineStr">
        <is>
          <t>Number Of Share Restricted Stock Shares Outstanding</t>
        </is>
      </c>
      <c r="B3" s="4" t="inlineStr">
        <is>
          <t xml:space="preserve"> </t>
        </is>
      </c>
      <c r="C3" s="5" t="n">
        <v>264650</v>
      </c>
    </row>
    <row r="4">
      <c r="A4" s="4" t="inlineStr">
        <is>
          <t>Number Of Share Restricted Stock Shares Nonvested</t>
        </is>
      </c>
      <c r="B4" s="4" t="inlineStr">
        <is>
          <t xml:space="preserve"> </t>
        </is>
      </c>
      <c r="C4" s="5" t="n">
        <v>264650</v>
      </c>
    </row>
    <row r="5">
      <c r="A5" s="4" t="inlineStr">
        <is>
          <t>Weighted Average Grant Date Fair Value per Share Outstanding</t>
        </is>
      </c>
      <c r="B5" s="6" t="n">
        <v>0</v>
      </c>
      <c r="C5" s="8" t="n">
        <v>5.01</v>
      </c>
    </row>
    <row r="6">
      <c r="A6" s="4" t="inlineStr">
        <is>
          <t>Weighted Average Grant Date Fair Value per Share Nonvested</t>
        </is>
      </c>
      <c r="B6" s="6" t="n">
        <v>0</v>
      </c>
      <c r="C6" s="8" t="n">
        <v>5.0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3" customWidth="1" min="1" max="1"/>
    <col width="40" customWidth="1" min="2" max="2"/>
  </cols>
  <sheetData>
    <row r="1">
      <c r="A1" s="1" t="inlineStr">
        <is>
          <t>Stockholders Equity (Details 1)</t>
        </is>
      </c>
      <c r="B1" s="2" t="inlineStr">
        <is>
          <t>12 Months Ended</t>
        </is>
      </c>
    </row>
    <row r="2">
      <c r="B2" s="2" t="inlineStr">
        <is>
          <t>Dec. 31, 2024 USD ($) $ / shares shares</t>
        </is>
      </c>
    </row>
    <row r="3">
      <c r="A3" s="3" t="inlineStr">
        <is>
          <t>Stockholders Equity</t>
        </is>
      </c>
      <c r="B3" s="4" t="inlineStr">
        <is>
          <t xml:space="preserve"> </t>
        </is>
      </c>
    </row>
    <row r="4">
      <c r="A4" s="4" t="inlineStr">
        <is>
          <t>Number of Options Outstanding</t>
        </is>
      </c>
      <c r="B4" s="5" t="n">
        <v>6295858</v>
      </c>
    </row>
    <row r="5">
      <c r="A5" s="4" t="inlineStr">
        <is>
          <t>Number of Options Nonvested</t>
        </is>
      </c>
      <c r="B5" s="5" t="n">
        <v>5946320</v>
      </c>
    </row>
    <row r="6">
      <c r="A6" s="4" t="inlineStr">
        <is>
          <t>Number of Options Exercisable</t>
        </is>
      </c>
      <c r="B6" s="5" t="n">
        <v>349538</v>
      </c>
    </row>
    <row r="7">
      <c r="A7" s="4" t="inlineStr">
        <is>
          <t>Number of Options Granted</t>
        </is>
      </c>
      <c r="B7" s="5" t="n">
        <v>0</v>
      </c>
    </row>
    <row r="8">
      <c r="A8" s="4" t="inlineStr">
        <is>
          <t>Number of Options Exchanged</t>
        </is>
      </c>
      <c r="B8" s="5" t="n">
        <v>0</v>
      </c>
    </row>
    <row r="9">
      <c r="A9" s="4" t="inlineStr">
        <is>
          <t>Number of Options Exercised</t>
        </is>
      </c>
      <c r="B9" s="5" t="n">
        <v>-49934</v>
      </c>
    </row>
    <row r="10">
      <c r="A10" s="4" t="inlineStr">
        <is>
          <t>Number of Options Cancelled or forfeited</t>
        </is>
      </c>
      <c r="B10" s="5" t="n">
        <v>50181</v>
      </c>
    </row>
    <row r="11">
      <c r="A11" s="4" t="inlineStr">
        <is>
          <t>Number of Options Outstanding</t>
        </is>
      </c>
      <c r="B11" s="5" t="n">
        <v>6195743</v>
      </c>
    </row>
    <row r="12">
      <c r="A12" s="4" t="inlineStr">
        <is>
          <t>Number of Options Nonvested</t>
        </is>
      </c>
      <c r="B12" s="5" t="n">
        <v>5946320</v>
      </c>
    </row>
    <row r="13">
      <c r="A13" s="4" t="inlineStr">
        <is>
          <t>Number of Options Exercisable</t>
        </is>
      </c>
      <c r="B13" s="5" t="n">
        <v>6195743</v>
      </c>
    </row>
    <row r="14">
      <c r="A14" s="4" t="inlineStr">
        <is>
          <t>Weighted Average Exercise Price Outstanding | $ / shares</t>
        </is>
      </c>
      <c r="B14" s="8" t="n">
        <v>4.96</v>
      </c>
    </row>
    <row r="15">
      <c r="A15" s="4" t="inlineStr">
        <is>
          <t>Weighted Average Exercise Price Nonvested | $ / shares</t>
        </is>
      </c>
      <c r="B15" s="12" t="n">
        <v>5.01</v>
      </c>
    </row>
    <row r="16">
      <c r="A16" s="4" t="inlineStr">
        <is>
          <t>Weighted Average Exercise Price Exercisable | $ / shares</t>
        </is>
      </c>
      <c r="B16" s="12" t="n">
        <v>4.15</v>
      </c>
    </row>
    <row r="17">
      <c r="A17" s="4" t="inlineStr">
        <is>
          <t>Weighted Average Exercise Price Outstanding End of Period | $ / shares</t>
        </is>
      </c>
      <c r="B17" s="12" t="n">
        <v>4.93</v>
      </c>
    </row>
    <row r="18">
      <c r="A18" s="4" t="inlineStr">
        <is>
          <t>Weighted Average Exercise Price Nonvested End of Period | $ / shares</t>
        </is>
      </c>
      <c r="B18" s="5" t="n">
        <v>0</v>
      </c>
    </row>
    <row r="19">
      <c r="A19" s="4" t="inlineStr">
        <is>
          <t>Weighted Average Exercise Price Exercisable End of period | $ / shares</t>
        </is>
      </c>
      <c r="B19" s="8" t="n">
        <v>4.93</v>
      </c>
    </row>
    <row r="20">
      <c r="A20" s="4" t="inlineStr">
        <is>
          <t>Weighted Average Remaining Contractual Outstanding (years)</t>
        </is>
      </c>
      <c r="B20" s="4" t="inlineStr">
        <is>
          <t>4 years 6 months</t>
        </is>
      </c>
    </row>
    <row r="21">
      <c r="A21" s="4" t="inlineStr">
        <is>
          <t>Weighted Average Remaining Contractual Nonvested (years)</t>
        </is>
      </c>
      <c r="B21" s="4" t="inlineStr">
        <is>
          <t>4 years 8 months 12 days</t>
        </is>
      </c>
    </row>
    <row r="22">
      <c r="A22" s="4" t="inlineStr">
        <is>
          <t>Weighted Average Remaining Contractual Exercisable (years)</t>
        </is>
      </c>
      <c r="B22" s="4" t="inlineStr">
        <is>
          <t>2 years 6 months</t>
        </is>
      </c>
    </row>
    <row r="23">
      <c r="A23" s="4" t="inlineStr">
        <is>
          <t>Weighted Average Remaining Contractual Outstanding End of period (years)</t>
        </is>
      </c>
      <c r="B23" s="4" t="inlineStr">
        <is>
          <t>4 years 3 months 18 days</t>
        </is>
      </c>
    </row>
    <row r="24">
      <c r="A24" s="4" t="inlineStr">
        <is>
          <t>Weighted Average Remaining Contractual Exercisable End of period (years)</t>
        </is>
      </c>
      <c r="B24" s="4" t="inlineStr">
        <is>
          <t>4 years 3 months 18 days</t>
        </is>
      </c>
    </row>
    <row r="25">
      <c r="A25" s="4" t="inlineStr">
        <is>
          <t>Aggregate Intrinsic Value Exercisable End of Period | $</t>
        </is>
      </c>
      <c r="B25" s="6" t="n">
        <v>300000</v>
      </c>
    </row>
    <row r="26">
      <c r="A26" s="4" t="inlineStr">
        <is>
          <t>Aggregate Intrinsic Value Exercisable | $</t>
        </is>
      </c>
      <c r="B26" s="6" t="n">
        <v>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1" customWidth="1" min="2" max="2"/>
  </cols>
  <sheetData>
    <row r="1">
      <c r="A1" s="1" t="inlineStr">
        <is>
          <t>Stockholders Equity (Details 2)</t>
        </is>
      </c>
      <c r="B1" s="2" t="inlineStr">
        <is>
          <t>12 Months Ended</t>
        </is>
      </c>
    </row>
    <row r="2">
      <c r="B2" s="2" t="inlineStr">
        <is>
          <t>Dec. 31, 2024 shares</t>
        </is>
      </c>
    </row>
    <row r="3">
      <c r="A3" s="3" t="inlineStr">
        <is>
          <t>Stockholders Equity</t>
        </is>
      </c>
      <c r="B3" s="4" t="inlineStr">
        <is>
          <t xml:space="preserve"> </t>
        </is>
      </c>
    </row>
    <row r="4">
      <c r="A4" s="4" t="inlineStr">
        <is>
          <t>Number of Options Nonvested</t>
        </is>
      </c>
      <c r="B4" s="5" t="n">
        <v>5946320</v>
      </c>
    </row>
    <row r="5">
      <c r="A5" s="4" t="inlineStr">
        <is>
          <t>Number of Options Forfeited</t>
        </is>
      </c>
      <c r="B5" s="5" t="n">
        <v>-48183</v>
      </c>
    </row>
    <row r="6">
      <c r="A6" s="4" t="inlineStr">
        <is>
          <t>Number of Options Vested</t>
        </is>
      </c>
      <c r="B6" s="5" t="n">
        <v>-5898137</v>
      </c>
    </row>
    <row r="7">
      <c r="A7" s="4" t="inlineStr">
        <is>
          <t>Number of Options Nonvested</t>
        </is>
      </c>
      <c r="B7" s="5" t="n">
        <v>594632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Stockholders Equity (Details Narrative) - USD ($)</t>
        </is>
      </c>
      <c r="B1" s="2" t="inlineStr">
        <is>
          <t>12 Months Ended</t>
        </is>
      </c>
    </row>
    <row r="2">
      <c r="B2" s="2" t="inlineStr">
        <is>
          <t>Dec. 31, 2024</t>
        </is>
      </c>
      <c r="C2" s="2" t="inlineStr">
        <is>
          <t>Dec. 31, 2023</t>
        </is>
      </c>
    </row>
    <row r="3">
      <c r="A3" s="4" t="inlineStr">
        <is>
          <t>Restricted stock</t>
        </is>
      </c>
      <c r="B3" s="5" t="n">
        <v>264650</v>
      </c>
      <c r="C3" s="4" t="inlineStr">
        <is>
          <t xml:space="preserve"> </t>
        </is>
      </c>
    </row>
    <row r="4">
      <c r="A4" s="4" t="inlineStr">
        <is>
          <t>Stock options outstanding</t>
        </is>
      </c>
      <c r="B4" s="5" t="n">
        <v>5898137</v>
      </c>
      <c r="C4" s="4" t="inlineStr">
        <is>
          <t xml:space="preserve"> </t>
        </is>
      </c>
    </row>
    <row r="5">
      <c r="A5" s="4" t="inlineStr">
        <is>
          <t>Fair value of stock options</t>
        </is>
      </c>
      <c r="B5" s="6" t="n">
        <v>18500000</v>
      </c>
      <c r="C5" s="4" t="inlineStr">
        <is>
          <t xml:space="preserve"> </t>
        </is>
      </c>
    </row>
    <row r="6">
      <c r="A6" s="4" t="inlineStr">
        <is>
          <t>Cost of revenues</t>
        </is>
      </c>
      <c r="B6" s="5" t="n">
        <v>1300000</v>
      </c>
      <c r="C6" s="4" t="inlineStr">
        <is>
          <t xml:space="preserve"> </t>
        </is>
      </c>
    </row>
    <row r="7">
      <c r="A7" s="4" t="inlineStr">
        <is>
          <t>General and administrative expense</t>
        </is>
      </c>
      <c r="B7" s="6" t="n">
        <v>17200000</v>
      </c>
      <c r="C7" s="4" t="inlineStr">
        <is>
          <t xml:space="preserve"> </t>
        </is>
      </c>
    </row>
    <row r="8">
      <c r="A8" s="4" t="inlineStr">
        <is>
          <t>Aggregate intrinsic values of share</t>
        </is>
      </c>
      <c r="B8" s="8" t="n">
        <v>5.01</v>
      </c>
      <c r="C8" s="4" t="inlineStr">
        <is>
          <t xml:space="preserve"> </t>
        </is>
      </c>
    </row>
    <row r="9">
      <c r="A9" s="4" t="inlineStr">
        <is>
          <t>Unrecognized compensation costs unvested option</t>
        </is>
      </c>
      <c r="B9" s="4" t="inlineStr">
        <is>
          <t xml:space="preserve"> </t>
        </is>
      </c>
      <c r="C9" s="6" t="n">
        <v>1300000</v>
      </c>
    </row>
    <row r="10">
      <c r="A10" s="4" t="inlineStr">
        <is>
          <t>Option purchase price per share</t>
        </is>
      </c>
      <c r="B10" s="4" t="inlineStr">
        <is>
          <t xml:space="preserve"> </t>
        </is>
      </c>
      <c r="C10" s="8" t="n">
        <v>5.01</v>
      </c>
    </row>
    <row r="11">
      <c r="A11" s="4" t="inlineStr">
        <is>
          <t>cost of revenue</t>
        </is>
      </c>
      <c r="B11" s="6" t="n">
        <v>20672306</v>
      </c>
      <c r="C11" s="6" t="n">
        <v>42990393</v>
      </c>
    </row>
    <row r="12">
      <c r="A12" s="4" t="inlineStr">
        <is>
          <t>General and administrative expenses</t>
        </is>
      </c>
      <c r="B12" s="5" t="n">
        <v>27439177</v>
      </c>
      <c r="C12" s="6" t="n">
        <v>9507293</v>
      </c>
    </row>
    <row r="13">
      <c r="A13" s="4" t="inlineStr">
        <is>
          <t>Unrecognized compensation costs vested option</t>
        </is>
      </c>
      <c r="B13" s="6" t="n">
        <v>18500000</v>
      </c>
      <c r="C13" s="4" t="inlineStr">
        <is>
          <t xml:space="preserve"> </t>
        </is>
      </c>
    </row>
    <row r="14">
      <c r="A14" s="4" t="inlineStr">
        <is>
          <t>Amendment of 2016 Long-Term Incentive Plan [Member]</t>
        </is>
      </c>
      <c r="B14" s="4" t="inlineStr">
        <is>
          <t xml:space="preserve"> </t>
        </is>
      </c>
      <c r="C14" s="4" t="inlineStr">
        <is>
          <t xml:space="preserve"> </t>
        </is>
      </c>
    </row>
    <row r="15">
      <c r="A15" s="4" t="inlineStr">
        <is>
          <t>Long term incentive plan description</t>
        </is>
      </c>
      <c r="B15" s="4" t="inlineStr">
        <is>
          <t>pursuant to which a maximum of 6,491,394 shares of common stock may be issued pursuant to restricted stock grants, incentive stock options, non-qualified stock options and other equity-based incentives may be granted. In March 2019, the Company’s board of directors and stockholders approved an increase in the maximum number of shares of common stock subject to the 2016 long-term incentive plan to 15,120,000 shares</t>
        </is>
      </c>
      <c r="C15" s="4" t="inlineStr">
        <is>
          <t xml:space="preserve"> </t>
        </is>
      </c>
    </row>
    <row r="16">
      <c r="A16" s="4" t="inlineStr">
        <is>
          <t>Black Scholes model</t>
        </is>
      </c>
      <c r="B16" s="4" t="inlineStr">
        <is>
          <t xml:space="preserve"> </t>
        </is>
      </c>
      <c r="C16" s="4" t="inlineStr">
        <is>
          <t xml:space="preserve"> </t>
        </is>
      </c>
    </row>
    <row r="17">
      <c r="A17" s="4" t="inlineStr">
        <is>
          <t>Compensation cost</t>
        </is>
      </c>
      <c r="B17" s="6" t="n">
        <v>17200000</v>
      </c>
      <c r="C17" s="4" t="inlineStr">
        <is>
          <t xml:space="preserve"> </t>
        </is>
      </c>
    </row>
    <row r="18">
      <c r="A18" s="4" t="inlineStr">
        <is>
          <t>Grant Options Rang</t>
        </is>
      </c>
      <c r="B18" s="4" t="inlineStr">
        <is>
          <t>volatility ranging from 54.34% to 67.75%, the risk-free interest rate ranging from 1.55% to 2.34%, and an expected term ranging from 5 to 6.5 years</t>
        </is>
      </c>
      <c r="C18" s="4" t="inlineStr">
        <is>
          <t xml:space="preserve"> </t>
        </is>
      </c>
    </row>
    <row r="19">
      <c r="A19" s="4" t="inlineStr">
        <is>
          <t>cost of revenue</t>
        </is>
      </c>
      <c r="B19" s="6" t="n">
        <v>1300000</v>
      </c>
      <c r="C19" s="4" t="inlineStr">
        <is>
          <t xml:space="preserve"> </t>
        </is>
      </c>
    </row>
    <row r="20">
      <c r="A20" s="4" t="inlineStr">
        <is>
          <t>General and administrative expenses</t>
        </is>
      </c>
      <c r="B20" s="6" t="n">
        <v>15900000</v>
      </c>
      <c r="C20" s="4" t="inlineStr">
        <is>
          <t xml:space="preserve"> </t>
        </is>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Domestic (U.S. Segment)</t>
        </is>
      </c>
      <c r="B4" s="6" t="n">
        <v>-25131654</v>
      </c>
      <c r="C4" s="6" t="n">
        <v>-18674</v>
      </c>
    </row>
    <row r="5">
      <c r="A5" s="4" t="inlineStr">
        <is>
          <t>Foreign (PRC Segment)</t>
        </is>
      </c>
      <c r="B5" s="5" t="n">
        <v>-8166852</v>
      </c>
      <c r="C5" s="5" t="n">
        <v>389266</v>
      </c>
    </row>
    <row r="6">
      <c r="A6" s="4" t="inlineStr">
        <is>
          <t>Income (loss) before income taxes</t>
        </is>
      </c>
      <c r="B6" s="6" t="n">
        <v>-33298506</v>
      </c>
      <c r="C6" s="6" t="n">
        <v>370592</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es (Details 1)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U.S. federal current</t>
        </is>
      </c>
      <c r="B4" s="6" t="n">
        <v>0</v>
      </c>
      <c r="C4" s="6" t="n">
        <v>0</v>
      </c>
    </row>
    <row r="5">
      <c r="A5" s="4" t="inlineStr">
        <is>
          <t>State and local current</t>
        </is>
      </c>
      <c r="B5" s="5" t="n">
        <v>6000</v>
      </c>
      <c r="C5" s="5" t="n">
        <v>6000</v>
      </c>
    </row>
    <row r="6">
      <c r="A6" s="4" t="inlineStr">
        <is>
          <t>Foreign (PRC Segment) current</t>
        </is>
      </c>
      <c r="B6" s="5" t="n">
        <v>-173904</v>
      </c>
      <c r="C6" s="5" t="n">
        <v>14000</v>
      </c>
    </row>
    <row r="7">
      <c r="A7" s="4" t="inlineStr">
        <is>
          <t>Total current income tax expense (benefit)</t>
        </is>
      </c>
      <c r="B7" s="5" t="n">
        <v>-167904</v>
      </c>
      <c r="C7" s="5" t="n">
        <v>20000</v>
      </c>
    </row>
    <row r="8">
      <c r="A8" s="4" t="inlineStr">
        <is>
          <t>Deferred U.S. federal</t>
        </is>
      </c>
      <c r="B8" s="5" t="n">
        <v>0</v>
      </c>
      <c r="C8" s="5" t="n">
        <v>0</v>
      </c>
    </row>
    <row r="9">
      <c r="A9" s="4" t="inlineStr">
        <is>
          <t>Deferred State and local</t>
        </is>
      </c>
      <c r="B9" s="5" t="n">
        <v>0</v>
      </c>
      <c r="C9" s="5" t="n">
        <v>0</v>
      </c>
    </row>
    <row r="10">
      <c r="A10" s="4" t="inlineStr">
        <is>
          <t>Deferred Foreign (PRC Segment)</t>
        </is>
      </c>
      <c r="B10" s="5" t="n">
        <v>1831734</v>
      </c>
      <c r="C10" s="5" t="n">
        <v>-84194</v>
      </c>
    </row>
    <row r="11">
      <c r="A11" s="4" t="inlineStr">
        <is>
          <t>Provision for income taxes (benefit) deferred</t>
        </is>
      </c>
      <c r="B11" s="5" t="n">
        <v>1831734</v>
      </c>
      <c r="C11" s="5" t="n">
        <v>-84194</v>
      </c>
    </row>
    <row r="12">
      <c r="A12" s="4" t="inlineStr">
        <is>
          <t>Provision (benefit) for income taxes</t>
        </is>
      </c>
      <c r="B12" s="6" t="n">
        <v>1663830</v>
      </c>
      <c r="C12" s="6" t="n">
        <v>-64194</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Income Taxes (Details 2) - USD ($)</t>
        </is>
      </c>
      <c r="B1" s="2" t="inlineStr">
        <is>
          <t>12 Months Ended</t>
        </is>
      </c>
    </row>
    <row r="2">
      <c r="B2" s="2" t="inlineStr">
        <is>
          <t>Dec. 31, 2024</t>
        </is>
      </c>
      <c r="C2" s="2" t="inlineStr">
        <is>
          <t>Dec. 31, 2023</t>
        </is>
      </c>
    </row>
    <row r="3">
      <c r="A3" s="4" t="inlineStr">
        <is>
          <t>Effective Tax [Member]</t>
        </is>
      </c>
      <c r="B3" s="4" t="inlineStr">
        <is>
          <t xml:space="preserve"> </t>
        </is>
      </c>
      <c r="C3" s="4" t="inlineStr">
        <is>
          <t xml:space="preserve"> </t>
        </is>
      </c>
    </row>
    <row r="4">
      <c r="A4" s="4" t="inlineStr">
        <is>
          <t>Effective tax rate</t>
        </is>
      </c>
      <c r="B4" s="4" t="inlineStr">
        <is>
          <t>(5.00%)</t>
        </is>
      </c>
      <c r="C4" s="4" t="inlineStr">
        <is>
          <t>(17.32%)</t>
        </is>
      </c>
    </row>
    <row r="5">
      <c r="A5" s="4" t="inlineStr">
        <is>
          <t>Effective tax rate amounts</t>
        </is>
      </c>
      <c r="B5" s="6" t="n">
        <v>1663830</v>
      </c>
      <c r="C5" s="6" t="n">
        <v>-64194</v>
      </c>
    </row>
    <row r="6">
      <c r="A6" s="4" t="inlineStr">
        <is>
          <t>Change In Valuation Allowance [Member]</t>
        </is>
      </c>
      <c r="B6" s="4" t="inlineStr">
        <is>
          <t xml:space="preserve"> </t>
        </is>
      </c>
      <c r="C6" s="4" t="inlineStr">
        <is>
          <t xml:space="preserve"> </t>
        </is>
      </c>
    </row>
    <row r="7">
      <c r="A7" s="4" t="inlineStr">
        <is>
          <t>Effective tax rate</t>
        </is>
      </c>
      <c r="B7" s="4" t="inlineStr">
        <is>
          <t>(22.43%)</t>
        </is>
      </c>
      <c r="C7" s="4" t="inlineStr">
        <is>
          <t>(186.99%)</t>
        </is>
      </c>
    </row>
    <row r="8">
      <c r="A8" s="4" t="inlineStr">
        <is>
          <t>Effective tax rate amounts</t>
        </is>
      </c>
      <c r="B8" s="6" t="n">
        <v>7469750</v>
      </c>
      <c r="C8" s="6" t="n">
        <v>-692977</v>
      </c>
    </row>
    <row r="9">
      <c r="A9" s="4" t="inlineStr">
        <is>
          <t>Other Adjustments [Member]</t>
        </is>
      </c>
      <c r="B9" s="4" t="inlineStr">
        <is>
          <t xml:space="preserve"> </t>
        </is>
      </c>
      <c r="C9" s="4" t="inlineStr">
        <is>
          <t xml:space="preserve"> </t>
        </is>
      </c>
    </row>
    <row r="10">
      <c r="A10" s="4" t="inlineStr">
        <is>
          <t>Effective tax rate</t>
        </is>
      </c>
      <c r="B10" s="4" t="inlineStr">
        <is>
          <t>(0.15%)</t>
        </is>
      </c>
      <c r="C10" s="10" t="n">
        <v>0.2247</v>
      </c>
    </row>
    <row r="11">
      <c r="A11" s="4" t="inlineStr">
        <is>
          <t>Effective tax rate amounts</t>
        </is>
      </c>
      <c r="B11" s="6" t="n">
        <v>47809</v>
      </c>
      <c r="C11" s="6" t="n">
        <v>83258</v>
      </c>
    </row>
    <row r="12">
      <c r="A12" s="4" t="inlineStr">
        <is>
          <t>Goodwill impairment [Member]</t>
        </is>
      </c>
      <c r="B12" s="4" t="inlineStr">
        <is>
          <t xml:space="preserve"> </t>
        </is>
      </c>
      <c r="C12" s="4" t="inlineStr">
        <is>
          <t xml:space="preserve"> </t>
        </is>
      </c>
    </row>
    <row r="13">
      <c r="A13" s="4" t="inlineStr">
        <is>
          <t>Effective tax rate</t>
        </is>
      </c>
      <c r="B13" s="4" t="inlineStr">
        <is>
          <t>(4.71%)</t>
        </is>
      </c>
      <c r="C13" s="9" t="n">
        <v>0</v>
      </c>
    </row>
    <row r="14">
      <c r="A14" s="4" t="inlineStr">
        <is>
          <t>Effective tax rate amounts</t>
        </is>
      </c>
      <c r="B14" s="6" t="n">
        <v>1566997</v>
      </c>
      <c r="C14" s="6" t="n">
        <v>0</v>
      </c>
    </row>
    <row r="15">
      <c r="A15" s="4" t="inlineStr">
        <is>
          <t>Other Permanent Items [Member]</t>
        </is>
      </c>
      <c r="B15" s="4" t="inlineStr">
        <is>
          <t xml:space="preserve"> </t>
        </is>
      </c>
      <c r="C15" s="4" t="inlineStr">
        <is>
          <t xml:space="preserve"> </t>
        </is>
      </c>
    </row>
    <row r="16">
      <c r="A16" s="4" t="inlineStr">
        <is>
          <t>Effective tax rate</t>
        </is>
      </c>
      <c r="B16" s="4" t="inlineStr">
        <is>
          <t>(0.04%)</t>
        </is>
      </c>
      <c r="C16" s="10" t="n">
        <v>0.0257</v>
      </c>
    </row>
    <row r="17">
      <c r="A17" s="4" t="inlineStr">
        <is>
          <t>Effective tax rate amounts</t>
        </is>
      </c>
      <c r="B17" s="6" t="n">
        <v>13621</v>
      </c>
      <c r="C17" s="6" t="n">
        <v>9532</v>
      </c>
    </row>
    <row r="18">
      <c r="A18" s="4" t="inlineStr">
        <is>
          <t>Non-Deductible Interest [Member]</t>
        </is>
      </c>
      <c r="B18" s="4" t="inlineStr">
        <is>
          <t xml:space="preserve"> </t>
        </is>
      </c>
      <c r="C18" s="4" t="inlineStr">
        <is>
          <t xml:space="preserve"> </t>
        </is>
      </c>
    </row>
    <row r="19">
      <c r="A19" s="4" t="inlineStr">
        <is>
          <t>Effective tax rate</t>
        </is>
      </c>
      <c r="B19" s="4" t="inlineStr">
        <is>
          <t>(0.53%)</t>
        </is>
      </c>
      <c r="C19" s="10" t="n">
        <v>0.4708</v>
      </c>
    </row>
    <row r="20">
      <c r="A20" s="4" t="inlineStr">
        <is>
          <t>Effective tax rate amounts</t>
        </is>
      </c>
      <c r="B20" s="6" t="n">
        <v>177673</v>
      </c>
      <c r="C20" s="6" t="n">
        <v>174494</v>
      </c>
    </row>
    <row r="21">
      <c r="A21" s="4" t="inlineStr">
        <is>
          <t>U.S. Statutory Rate [Member]</t>
        </is>
      </c>
      <c r="B21" s="4" t="inlineStr">
        <is>
          <t xml:space="preserve"> </t>
        </is>
      </c>
      <c r="C21" s="4" t="inlineStr">
        <is>
          <t xml:space="preserve"> </t>
        </is>
      </c>
    </row>
    <row r="22">
      <c r="A22" s="4" t="inlineStr">
        <is>
          <t>Effective tax rate</t>
        </is>
      </c>
      <c r="B22" s="9" t="n">
        <v>0.21</v>
      </c>
      <c r="C22" s="9" t="n">
        <v>0.21</v>
      </c>
    </row>
    <row r="23">
      <c r="A23" s="4" t="inlineStr">
        <is>
          <t>Effective tax rate amounts</t>
        </is>
      </c>
      <c r="B23" s="6" t="n">
        <v>-6992686</v>
      </c>
      <c r="C23" s="6" t="n">
        <v>77825</v>
      </c>
    </row>
    <row r="24">
      <c r="A24" s="4" t="inlineStr">
        <is>
          <t>State Taxes [Member]</t>
        </is>
      </c>
      <c r="B24" s="4" t="inlineStr">
        <is>
          <t xml:space="preserve"> </t>
        </is>
      </c>
      <c r="C24" s="4" t="inlineStr">
        <is>
          <t xml:space="preserve"> </t>
        </is>
      </c>
    </row>
    <row r="25">
      <c r="A25" s="4" t="inlineStr">
        <is>
          <t>Effective tax rate</t>
        </is>
      </c>
      <c r="B25" s="10" t="n">
        <v>0.0405</v>
      </c>
      <c r="C25" s="10" t="n">
        <v>0.1586</v>
      </c>
    </row>
    <row r="26">
      <c r="A26" s="4" t="inlineStr">
        <is>
          <t>Effective tax rate amounts</t>
        </is>
      </c>
      <c r="B26" s="6" t="n">
        <v>-1348747</v>
      </c>
      <c r="C26" s="6" t="n">
        <v>58762</v>
      </c>
    </row>
    <row r="27">
      <c r="A27" s="4" t="inlineStr">
        <is>
          <t>Foreign Rate Differential [Member]</t>
        </is>
      </c>
      <c r="B27" s="4" t="inlineStr">
        <is>
          <t xml:space="preserve"> </t>
        </is>
      </c>
      <c r="C27" s="4" t="inlineStr">
        <is>
          <t xml:space="preserve"> </t>
        </is>
      </c>
    </row>
    <row r="28">
      <c r="A28" s="4" t="inlineStr">
        <is>
          <t>Effective tax rate</t>
        </is>
      </c>
      <c r="B28" s="10" t="n">
        <v>0.0008</v>
      </c>
      <c r="C28" s="10" t="n">
        <v>0.1319</v>
      </c>
    </row>
    <row r="29">
      <c r="A29" s="4" t="inlineStr">
        <is>
          <t>Effective tax rate amounts</t>
        </is>
      </c>
      <c r="B29" s="6" t="n">
        <v>-26723</v>
      </c>
      <c r="C29" s="6" t="n">
        <v>48882</v>
      </c>
    </row>
    <row r="30">
      <c r="A30" s="4" t="inlineStr">
        <is>
          <t>Subpart F [Member]</t>
        </is>
      </c>
      <c r="B30" s="4" t="inlineStr">
        <is>
          <t xml:space="preserve"> </t>
        </is>
      </c>
      <c r="C30" s="4" t="inlineStr">
        <is>
          <t xml:space="preserve"> </t>
        </is>
      </c>
    </row>
    <row r="31">
      <c r="A31" s="4" t="inlineStr">
        <is>
          <t>Effective tax rate</t>
        </is>
      </c>
      <c r="B31" s="4" t="inlineStr">
        <is>
          <t>(0.02%)</t>
        </is>
      </c>
      <c r="C31" s="10" t="n">
        <v>0.0299</v>
      </c>
    </row>
    <row r="32">
      <c r="A32" s="4" t="inlineStr">
        <is>
          <t>Effective tax rate amounts</t>
        </is>
      </c>
      <c r="B32" s="6" t="n">
        <v>6721</v>
      </c>
      <c r="C32" s="6" t="n">
        <v>11094</v>
      </c>
    </row>
    <row r="33">
      <c r="A33" s="4" t="inlineStr">
        <is>
          <t>State Rate Change [Member]</t>
        </is>
      </c>
      <c r="B33" s="4" t="inlineStr">
        <is>
          <t xml:space="preserve"> </t>
        </is>
      </c>
      <c r="C33" s="4" t="inlineStr">
        <is>
          <t xml:space="preserve"> </t>
        </is>
      </c>
    </row>
    <row r="34">
      <c r="A34" s="4" t="inlineStr">
        <is>
          <t>Effective tax rate</t>
        </is>
      </c>
      <c r="B34" s="4" t="inlineStr">
        <is>
          <t>(0.05%)</t>
        </is>
      </c>
      <c r="C34" s="10" t="n">
        <v>0.0202</v>
      </c>
    </row>
    <row r="35">
      <c r="A35" s="4" t="inlineStr">
        <is>
          <t>Effective tax rate amounts</t>
        </is>
      </c>
      <c r="B35" s="6" t="n">
        <v>16231</v>
      </c>
      <c r="C35" s="6" t="n">
        <v>7479</v>
      </c>
    </row>
    <row r="36">
      <c r="A36" s="4" t="inlineStr">
        <is>
          <t>Section 162(m) adjustment [Member]</t>
        </is>
      </c>
      <c r="B36" s="4" t="inlineStr">
        <is>
          <t xml:space="preserve"> </t>
        </is>
      </c>
      <c r="C36" s="4" t="inlineStr">
        <is>
          <t xml:space="preserve"> </t>
        </is>
      </c>
    </row>
    <row r="37">
      <c r="A37" s="4" t="inlineStr">
        <is>
          <t>Effective tax rate</t>
        </is>
      </c>
      <c r="B37" s="4" t="inlineStr">
        <is>
          <t>(2.37%)</t>
        </is>
      </c>
      <c r="C37" s="9" t="n">
        <v>0</v>
      </c>
    </row>
    <row r="38">
      <c r="A38" s="4" t="inlineStr">
        <is>
          <t>Effective tax rate amounts</t>
        </is>
      </c>
      <c r="B38" s="6" t="n">
        <v>788746</v>
      </c>
      <c r="C38" s="6" t="n">
        <v>0</v>
      </c>
    </row>
    <row r="39">
      <c r="A39" s="4" t="inlineStr">
        <is>
          <t>Return-to-provision true-up [Member]</t>
        </is>
      </c>
      <c r="B39" s="4" t="inlineStr">
        <is>
          <t xml:space="preserve"> </t>
        </is>
      </c>
      <c r="C39" s="4" t="inlineStr">
        <is>
          <t xml:space="preserve"> </t>
        </is>
      </c>
    </row>
    <row r="40">
      <c r="A40" s="4" t="inlineStr">
        <is>
          <t>Effective tax rate</t>
        </is>
      </c>
      <c r="B40" s="10" t="n">
        <v>0.0022</v>
      </c>
      <c r="C40" s="10" t="n">
        <v>0.4249</v>
      </c>
    </row>
    <row r="41">
      <c r="A41" s="4" t="inlineStr">
        <is>
          <t>Effective tax rate amounts</t>
        </is>
      </c>
      <c r="B41" s="6" t="n">
        <v>-73256</v>
      </c>
      <c r="C41" s="6" t="n">
        <v>157457</v>
      </c>
    </row>
    <row r="42">
      <c r="A42" s="4" t="inlineStr">
        <is>
          <t>Stock-based compensation [Member]</t>
        </is>
      </c>
      <c r="B42" s="4" t="inlineStr">
        <is>
          <t xml:space="preserve"> </t>
        </is>
      </c>
      <c r="C42" s="4" t="inlineStr">
        <is>
          <t xml:space="preserve"> </t>
        </is>
      </c>
    </row>
    <row r="43">
      <c r="A43" s="4" t="inlineStr">
        <is>
          <t>Effective tax rate</t>
        </is>
      </c>
      <c r="B43" s="4" t="inlineStr">
        <is>
          <t>(0.05%)</t>
        </is>
      </c>
      <c r="C43" s="9" t="n">
        <v>0</v>
      </c>
    </row>
    <row r="44">
      <c r="A44" s="4" t="inlineStr">
        <is>
          <t>Effective tax rate amounts</t>
        </is>
      </c>
      <c r="B44" s="6" t="n">
        <v>17694</v>
      </c>
      <c r="C44" s="6" t="n">
        <v>0</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come Taxes (Details 3)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Investment credits</t>
        </is>
      </c>
      <c r="B3" s="6" t="n">
        <v>1037362</v>
      </c>
      <c r="C3" s="6" t="n">
        <v>1037362</v>
      </c>
    </row>
    <row r="4">
      <c r="A4" s="4" t="inlineStr">
        <is>
          <t>Net operating loss carryforwards</t>
        </is>
      </c>
      <c r="B4" s="5" t="n">
        <v>16836965</v>
      </c>
      <c r="C4" s="5" t="n">
        <v>14512494</v>
      </c>
    </row>
    <row r="5">
      <c r="A5" s="4" t="inlineStr">
        <is>
          <t>Stock-based compensation and accrued bonus</t>
        </is>
      </c>
      <c r="B5" s="5" t="n">
        <v>4078345</v>
      </c>
      <c r="C5" s="5" t="n">
        <v>478128</v>
      </c>
    </row>
    <row r="6">
      <c r="A6" s="4" t="inlineStr">
        <is>
          <t>Depreciation</t>
        </is>
      </c>
      <c r="B6" s="5" t="n">
        <v>62445</v>
      </c>
      <c r="C6" s="5" t="n">
        <v>63519</v>
      </c>
    </row>
    <row r="7">
      <c r="A7" s="4" t="inlineStr">
        <is>
          <t>Operating lease liabilities</t>
        </is>
      </c>
      <c r="B7" s="5" t="n">
        <v>907557</v>
      </c>
      <c r="C7" s="5" t="n">
        <v>1552194</v>
      </c>
    </row>
    <row r="8">
      <c r="A8" s="4" t="inlineStr">
        <is>
          <t>Contract accounting</t>
        </is>
      </c>
      <c r="B8" s="5" t="n">
        <v>3029238</v>
      </c>
      <c r="C8" s="5" t="n">
        <v>3096586</v>
      </c>
    </row>
    <row r="9">
      <c r="A9" s="4" t="inlineStr">
        <is>
          <t>Other</t>
        </is>
      </c>
      <c r="B9" s="5" t="n">
        <v>1396714</v>
      </c>
      <c r="C9" s="5" t="n">
        <v>1677624</v>
      </c>
    </row>
    <row r="10">
      <c r="A10" s="4" t="inlineStr">
        <is>
          <t>Total deferred tax assets</t>
        </is>
      </c>
      <c r="B10" s="5" t="n">
        <v>27348626</v>
      </c>
      <c r="C10" s="5" t="n">
        <v>22417907</v>
      </c>
    </row>
    <row r="11">
      <c r="A11" s="4" t="inlineStr">
        <is>
          <t>Valuation allowance</t>
        </is>
      </c>
      <c r="B11" s="5" t="n">
        <v>-25132983</v>
      </c>
      <c r="C11" s="5" t="n">
        <v>-17666794</v>
      </c>
    </row>
    <row r="12">
      <c r="A12" s="4" t="inlineStr">
        <is>
          <t>Total deferred tax assets, net of allowance</t>
        </is>
      </c>
      <c r="B12" s="5" t="n">
        <v>2215643</v>
      </c>
      <c r="C12" s="5" t="n">
        <v>4751113</v>
      </c>
    </row>
    <row r="13">
      <c r="A13" s="3" t="inlineStr">
        <is>
          <t>Deferred tax liabilities</t>
        </is>
      </c>
      <c r="B13" s="4" t="inlineStr">
        <is>
          <t xml:space="preserve"> </t>
        </is>
      </c>
      <c r="C13" s="4" t="inlineStr">
        <is>
          <t xml:space="preserve"> </t>
        </is>
      </c>
    </row>
    <row r="14">
      <c r="A14" s="4" t="inlineStr">
        <is>
          <t>Operating lease right-of-use assets</t>
        </is>
      </c>
      <c r="B14" s="5" t="n">
        <v>-878693</v>
      </c>
      <c r="C14" s="5" t="n">
        <v>-1506457</v>
      </c>
    </row>
    <row r="15">
      <c r="A15" s="4" t="inlineStr">
        <is>
          <t>Contract Accounting</t>
        </is>
      </c>
      <c r="B15" s="5" t="n">
        <v>-2957445</v>
      </c>
      <c r="C15" s="5" t="n">
        <v>-3055426</v>
      </c>
    </row>
    <row r="16">
      <c r="A16" s="4" t="inlineStr">
        <is>
          <t>Total deferred tax liabilities</t>
        </is>
      </c>
      <c r="B16" s="5" t="n">
        <v>-3836138</v>
      </c>
      <c r="C16" s="5" t="n">
        <v>-4561883</v>
      </c>
    </row>
    <row r="17">
      <c r="A17" s="4" t="inlineStr">
        <is>
          <t>Deferred tax assets (liability), net</t>
        </is>
      </c>
      <c r="B17" s="6" t="n">
        <v>1620495</v>
      </c>
      <c r="C17" s="6" t="n">
        <v>18923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03:58Z</dcterms:created>
  <dcterms:modified xmlns:dcterms="http://purl.org/dc/terms/" xmlns:xsi="http://www.w3.org/2001/XMLSchema-instance" xsi:type="dcterms:W3CDTF">2025-03-31T21:04:01Z</dcterms:modified>
</cp:coreProperties>
</file>